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Interest Income and Interest Ex" sheetId="9" state="visible" r:id="rId9"/>
    <sheet xmlns:r="http://schemas.openxmlformats.org/officeDocument/2006/relationships" name="Fair Value Disclosures" sheetId="10" state="visible" r:id="rId10"/>
    <sheet xmlns:r="http://schemas.openxmlformats.org/officeDocument/2006/relationships" name="Offsetting Assets and Liabiliti" sheetId="11" state="visible" r:id="rId11"/>
    <sheet xmlns:r="http://schemas.openxmlformats.org/officeDocument/2006/relationships" name="Available-for-Sale and Held-to-" sheetId="12" state="visible" r:id="rId12"/>
    <sheet xmlns:r="http://schemas.openxmlformats.org/officeDocument/2006/relationships" name="Loans Receivable, Net" sheetId="13" state="visible" r:id="rId13"/>
    <sheet xmlns:r="http://schemas.openxmlformats.org/officeDocument/2006/relationships" name="Derivative Instruments and Hedg" sheetId="14" state="visible" r:id="rId14"/>
    <sheet xmlns:r="http://schemas.openxmlformats.org/officeDocument/2006/relationships" name="Deposits" sheetId="15" state="visible" r:id="rId15"/>
    <sheet xmlns:r="http://schemas.openxmlformats.org/officeDocument/2006/relationships" name="Other Borrowings" sheetId="16" state="visible" r:id="rId16"/>
    <sheet xmlns:r="http://schemas.openxmlformats.org/officeDocument/2006/relationships" name="Corporate Debt"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Regulatory Requirements" sheetId="20" state="visible" r:id="rId20"/>
    <sheet xmlns:r="http://schemas.openxmlformats.org/officeDocument/2006/relationships" name="Commitments, Contingencies and " sheetId="21" state="visible" r:id="rId21"/>
    <sheet xmlns:r="http://schemas.openxmlformats.org/officeDocument/2006/relationships" name="Subsequent Events" sheetId="22" state="visible" r:id="rId22"/>
    <sheet xmlns:r="http://schemas.openxmlformats.org/officeDocument/2006/relationships" name="Organization, Basis of Presen23" sheetId="23" state="visible" r:id="rId23"/>
    <sheet xmlns:r="http://schemas.openxmlformats.org/officeDocument/2006/relationships" name="Interest Income and Interest 24" sheetId="24" state="visible" r:id="rId24"/>
    <sheet xmlns:r="http://schemas.openxmlformats.org/officeDocument/2006/relationships" name="Fair Value Disclosures (Tables)" sheetId="25" state="visible" r:id="rId25"/>
    <sheet xmlns:r="http://schemas.openxmlformats.org/officeDocument/2006/relationships" name="Offsetting Assets and Liabili26" sheetId="26" state="visible" r:id="rId26"/>
    <sheet xmlns:r="http://schemas.openxmlformats.org/officeDocument/2006/relationships" name="Available-for-Sale and Held-t27" sheetId="27" state="visible" r:id="rId27"/>
    <sheet xmlns:r="http://schemas.openxmlformats.org/officeDocument/2006/relationships" name="Loans Receivable, Net (Tables)" sheetId="28" state="visible" r:id="rId28"/>
    <sheet xmlns:r="http://schemas.openxmlformats.org/officeDocument/2006/relationships" name="Derivative Instruments and He29" sheetId="29" state="visible" r:id="rId29"/>
    <sheet xmlns:r="http://schemas.openxmlformats.org/officeDocument/2006/relationships" name="Deposits (Tables)" sheetId="30" state="visible" r:id="rId30"/>
    <sheet xmlns:r="http://schemas.openxmlformats.org/officeDocument/2006/relationships" name="Other Borrowings (Tables)" sheetId="31" state="visible" r:id="rId31"/>
    <sheet xmlns:r="http://schemas.openxmlformats.org/officeDocument/2006/relationships" name="Corporate Debt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Regulatory Requirements (Tables" sheetId="35" state="visible" r:id="rId35"/>
    <sheet xmlns:r="http://schemas.openxmlformats.org/officeDocument/2006/relationships" name="Organization, Basis of Presen36" sheetId="36" state="visible" r:id="rId36"/>
    <sheet xmlns:r="http://schemas.openxmlformats.org/officeDocument/2006/relationships" name="Interest Income and Interest 37" sheetId="37" state="visible" r:id="rId37"/>
    <sheet xmlns:r="http://schemas.openxmlformats.org/officeDocument/2006/relationships" name="Fair Value Disclosures (Details" sheetId="38" state="visible" r:id="rId38"/>
    <sheet xmlns:r="http://schemas.openxmlformats.org/officeDocument/2006/relationships" name="Fair Value Disclosures (Detai39" sheetId="39" state="visible" r:id="rId39"/>
    <sheet xmlns:r="http://schemas.openxmlformats.org/officeDocument/2006/relationships" name="Fair Value Disclosures (Detai40" sheetId="40" state="visible" r:id="rId40"/>
    <sheet xmlns:r="http://schemas.openxmlformats.org/officeDocument/2006/relationships" name="Fair Value Disclosures (Detai41" sheetId="41" state="visible" r:id="rId41"/>
    <sheet xmlns:r="http://schemas.openxmlformats.org/officeDocument/2006/relationships" name="Offsetting Assets and Liabili42" sheetId="42" state="visible" r:id="rId42"/>
    <sheet xmlns:r="http://schemas.openxmlformats.org/officeDocument/2006/relationships" name="Available-for-Sale Securities (" sheetId="43" state="visible" r:id="rId43"/>
    <sheet xmlns:r="http://schemas.openxmlformats.org/officeDocument/2006/relationships" name="Held-to-Maturity Securities (De" sheetId="44" state="visible" r:id="rId44"/>
    <sheet xmlns:r="http://schemas.openxmlformats.org/officeDocument/2006/relationships" name="Available-for-Sale and Held-t45" sheetId="45" state="visible" r:id="rId45"/>
    <sheet xmlns:r="http://schemas.openxmlformats.org/officeDocument/2006/relationships" name="Available-for-Sale Securities46" sheetId="46" state="visible" r:id="rId46"/>
    <sheet xmlns:r="http://schemas.openxmlformats.org/officeDocument/2006/relationships" name="Held-to-maturity Securities (47" sheetId="47" state="visible" r:id="rId47"/>
    <sheet xmlns:r="http://schemas.openxmlformats.org/officeDocument/2006/relationships" name="Available-for-Sale and Held-t48" sheetId="48" state="visible" r:id="rId48"/>
    <sheet xmlns:r="http://schemas.openxmlformats.org/officeDocument/2006/relationships" name="Loans Receivable, Net (Details)" sheetId="49" state="visible" r:id="rId49"/>
    <sheet xmlns:r="http://schemas.openxmlformats.org/officeDocument/2006/relationships" name="Loans Receivable, Net (Details " sheetId="50" state="visible" r:id="rId50"/>
    <sheet xmlns:r="http://schemas.openxmlformats.org/officeDocument/2006/relationships" name="Loans Receivable, Net (Detail51" sheetId="51" state="visible" r:id="rId51"/>
    <sheet xmlns:r="http://schemas.openxmlformats.org/officeDocument/2006/relationships" name="Loans Receivable, Net (Detail52" sheetId="52" state="visible" r:id="rId52"/>
    <sheet xmlns:r="http://schemas.openxmlformats.org/officeDocument/2006/relationships" name="Loans Receivable, Net (Detail53" sheetId="53" state="visible" r:id="rId53"/>
    <sheet xmlns:r="http://schemas.openxmlformats.org/officeDocument/2006/relationships" name="Loans Receivable, Net (Detail54" sheetId="54" state="visible" r:id="rId54"/>
    <sheet xmlns:r="http://schemas.openxmlformats.org/officeDocument/2006/relationships" name="Loans Receivable, Net (Detail55" sheetId="55" state="visible" r:id="rId55"/>
    <sheet xmlns:r="http://schemas.openxmlformats.org/officeDocument/2006/relationships" name="Loans Receivable, Net (Detail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posits (Details)" sheetId="59" state="visible" r:id="rId59"/>
    <sheet xmlns:r="http://schemas.openxmlformats.org/officeDocument/2006/relationships" name="Other Borrowings (Details)" sheetId="60" state="visible" r:id="rId60"/>
    <sheet xmlns:r="http://schemas.openxmlformats.org/officeDocument/2006/relationships" name="Corporate Debt (Details)" sheetId="61" state="visible" r:id="rId61"/>
    <sheet xmlns:r="http://schemas.openxmlformats.org/officeDocument/2006/relationships" name="Shareholders' Equity (Details -" sheetId="62" state="visible" r:id="rId62"/>
    <sheet xmlns:r="http://schemas.openxmlformats.org/officeDocument/2006/relationships" name="Shareholders' Equity (Details63" sheetId="63" state="visible" r:id="rId63"/>
    <sheet xmlns:r="http://schemas.openxmlformats.org/officeDocument/2006/relationships" name="Shareholders' Equity (Details64" sheetId="64" state="visible" r:id="rId64"/>
    <sheet xmlns:r="http://schemas.openxmlformats.org/officeDocument/2006/relationships" name="Shareholders Equity (Details - " sheetId="65" state="visible" r:id="rId65"/>
    <sheet xmlns:r="http://schemas.openxmlformats.org/officeDocument/2006/relationships" name="Earnings Per Share (Details)" sheetId="66" state="visible" r:id="rId66"/>
    <sheet xmlns:r="http://schemas.openxmlformats.org/officeDocument/2006/relationships" name="Regulatory Requirements (Detail" sheetId="67" state="visible" r:id="rId67"/>
    <sheet xmlns:r="http://schemas.openxmlformats.org/officeDocument/2006/relationships" name="Regulatory Requirements - Bank " sheetId="68" state="visible" r:id="rId68"/>
    <sheet xmlns:r="http://schemas.openxmlformats.org/officeDocument/2006/relationships" name="Commitments, Contingencies an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93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E TRAD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DENSED CONSOLIDATED STATEMENT OF INCOME - USD ($) shares in Thousands, $ in Millions</t>
  </si>
  <si>
    <t>3 Months Ended</t>
  </si>
  <si>
    <t>Sep. 30, 2016</t>
  </si>
  <si>
    <t>Revenue:</t>
  </si>
  <si>
    <t>Interest income</t>
  </si>
  <si>
    <t>Interest expense</t>
  </si>
  <si>
    <t>Net interest income</t>
  </si>
  <si>
    <t>Commissions</t>
  </si>
  <si>
    <t>Fees and service charges</t>
  </si>
  <si>
    <t>Gains on securities and other, net</t>
  </si>
  <si>
    <t>Other revenue</t>
  </si>
  <si>
    <t>Total non-interest income</t>
  </si>
  <si>
    <t>Total net revenue</t>
  </si>
  <si>
    <t>Provision (benefit) for loan losses</t>
  </si>
  <si>
    <t>Non-interest expense:</t>
  </si>
  <si>
    <t>Compensation and benefits</t>
  </si>
  <si>
    <t>Advertising and market development</t>
  </si>
  <si>
    <t>Clearing and servicing</t>
  </si>
  <si>
    <t>Professional services</t>
  </si>
  <si>
    <t>Occupancy and equipment</t>
  </si>
  <si>
    <t>Communications</t>
  </si>
  <si>
    <t>Depreciation and amortization</t>
  </si>
  <si>
    <t>FDIC insurance premiums</t>
  </si>
  <si>
    <t>Amortization of other intangibles</t>
  </si>
  <si>
    <t>Restructuring and acquisition-related activities</t>
  </si>
  <si>
    <t>Losses on early extinguishment of debt</t>
  </si>
  <si>
    <t>Other non-interest expenses</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Shares used in computation of per common share data:</t>
  </si>
  <si>
    <t>Basic (in thousands)</t>
  </si>
  <si>
    <t>Diluted (in thousands)</t>
  </si>
  <si>
    <t>CONDENSED CONSOLIDATED STATEMENT OF COMPREHENSIVE INCOME - USD ($) $ in Millions</t>
  </si>
  <si>
    <t>Statement of Comprehensive Income [Abstract]</t>
  </si>
  <si>
    <t>Available-for-sale securities:</t>
  </si>
  <si>
    <t>Unrealized gains, net</t>
  </si>
  <si>
    <t>Reclassification into earnings, net</t>
  </si>
  <si>
    <t>Net change from available-for-sale securities</t>
  </si>
  <si>
    <t>Reclassification of foreign currency translation gains</t>
  </si>
  <si>
    <t>Other comprehensive income (loss)</t>
  </si>
  <si>
    <t>Comprehensive income</t>
  </si>
  <si>
    <t>CONDENSED CONSOLIDATED BALANCE SHEET - USD ($) $ in Millions</t>
  </si>
  <si>
    <t>Dec. 31, 2016</t>
  </si>
  <si>
    <t>ASSETS</t>
  </si>
  <si>
    <t>Cash and equivalents</t>
  </si>
  <si>
    <t>Cash required to be segregated under federal or other regulations</t>
  </si>
  <si>
    <t>Available-for-sale securities</t>
  </si>
  <si>
    <t>Held-to-maturity securities (fair value of $22,963 and $15,716 at September 30, 2017 and December 31, 2016, respectively)</t>
  </si>
  <si>
    <t>Margin receivables</t>
  </si>
  <si>
    <t>Loans receivable, net (net of allowance for loan losses of $94 million and $221 million at September 30, 2017 and December 31, 2016, respectively)</t>
  </si>
  <si>
    <t>Receivables from brokers, dealers and clearing organizations</t>
  </si>
  <si>
    <t>Property and equipment, net</t>
  </si>
  <si>
    <t>Goodwill</t>
  </si>
  <si>
    <t>Other intangibles, net</t>
  </si>
  <si>
    <t>Deferred tax assets, net</t>
  </si>
  <si>
    <t>Other assets</t>
  </si>
  <si>
    <t>Total assets</t>
  </si>
  <si>
    <t>Liabilities:</t>
  </si>
  <si>
    <t>Deposits</t>
  </si>
  <si>
    <t>Customer payables</t>
  </si>
  <si>
    <t>Payables to brokers, dealers and clearing organizations</t>
  </si>
  <si>
    <t>Other borrowings</t>
  </si>
  <si>
    <t>Corporate debt</t>
  </si>
  <si>
    <t>Other liabilities</t>
  </si>
  <si>
    <t>Total liabilities</t>
  </si>
  <si>
    <t>Commitments and contingencies (see Note 14)</t>
  </si>
  <si>
    <t xml:space="preserve"> </t>
  </si>
  <si>
    <t>Shareholders’ equity:</t>
  </si>
  <si>
    <t>Preferred stock, $0.01 par value, $1,000 liquidation preference, shares authorized: 1,000,000 at September 30, 2017 and December 31, 2016; shares issued and outstanding: 400,000 at both September 30, 2017 and December 31, 2016</t>
  </si>
  <si>
    <t>Common stock, $0.01 par value, shares authorized: 400,000,000 at September 30, 2017 and December 31, 2016; shares issued and outstanding: 270,688,918 and 273,963,415 at September 30, 2017 and December 31, 2016, respectively</t>
  </si>
  <si>
    <t>Additional paid-in-capital</t>
  </si>
  <si>
    <t>Accumulated deficit</t>
  </si>
  <si>
    <t>Accumulated other comprehensive loss</t>
  </si>
  <si>
    <t>Total shareholders’ equity</t>
  </si>
  <si>
    <t>Total liabilities and shareholders’ equity</t>
  </si>
  <si>
    <t>CONDENSED CONSOLIDATED BALANCE SHEET (Parentheticals) - USD ($) $ in Millions</t>
  </si>
  <si>
    <t>Held-to-maturity securities, fair value</t>
  </si>
  <si>
    <t>Allowance for loan losses</t>
  </si>
  <si>
    <t>Preferred stock, par value</t>
  </si>
  <si>
    <t>Preferred stock, liquidation preferenc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CONDENSED CONSOLIDATED STATEMENT OF SHAREHOLDERS' EQUITY - USD ($) shares in Millions, $ in Millions</t>
  </si>
  <si>
    <t>Total</t>
  </si>
  <si>
    <t>Preferred Stock</t>
  </si>
  <si>
    <t>Common Stock</t>
  </si>
  <si>
    <t>Additional Paid-in Capital</t>
  </si>
  <si>
    <t>Accumulated Deficit</t>
  </si>
  <si>
    <t>Accumulated Other Comprehensive Loss</t>
  </si>
  <si>
    <t>Balance, at Dec. 31, 2015</t>
  </si>
  <si>
    <t>Balance, (in shares) at Dec. 31, 2015</t>
  </si>
  <si>
    <t>Increase (Decrease) in Stockholders' Equity [Roll Forward]</t>
  </si>
  <si>
    <t>Conversion of convertible debentures</t>
  </si>
  <si>
    <t>Conversion of convertible debentures, shares</t>
  </si>
  <si>
    <t>Exercise of stock options and related tax effects</t>
  </si>
  <si>
    <t>Issuance of preferred stock</t>
  </si>
  <si>
    <t>Repurchases of common stock</t>
  </si>
  <si>
    <t>Repurchases of common stock, shares</t>
  </si>
  <si>
    <t>Issuance of common stock for share-based compensation, net of shares withheld to pay taxes</t>
  </si>
  <si>
    <t>Issuance of common stock for share-based compensation, net of shares withheld to pay taxes, shares</t>
  </si>
  <si>
    <t>Share-based compensation</t>
  </si>
  <si>
    <t>Balance, at Sep. 30, 2016</t>
  </si>
  <si>
    <t>Balance, (in shares) at Sep. 30, 2016</t>
  </si>
  <si>
    <t>Balance, at Dec. 31, 2016</t>
  </si>
  <si>
    <t>Balance, (in shares) at Dec. 31, 2016</t>
  </si>
  <si>
    <t>Cumulative effect of accounting change</t>
  </si>
  <si>
    <t>Balance, at Sep. 30, 2017</t>
  </si>
  <si>
    <t>Balance, (in shares) at Sep. 30, 2017</t>
  </si>
  <si>
    <t>CONDENSED CONSOLIDATED STATEMENT OF CASH FLOWS - USD ($) $ in Millions</t>
  </si>
  <si>
    <t>Cash flows from operating activities:</t>
  </si>
  <si>
    <t>Adjustments to reconcile net income to net cash provided by operating activities:</t>
  </si>
  <si>
    <t>Depreciation and amortization (including discount amortization and accretion)</t>
  </si>
  <si>
    <t>Deferred tax expense</t>
  </si>
  <si>
    <t>Other</t>
  </si>
  <si>
    <t>Net effect of changes in assets and liabilities:</t>
  </si>
  <si>
    <t>Decrease (increase) in cash required to be segregated under federal or other regulations</t>
  </si>
  <si>
    <t>Increase in receivables from brokers, dealers and clearing organizations</t>
  </si>
  <si>
    <t>(Increase) decrease in margin receivables</t>
  </si>
  <si>
    <t>(Increase) decrease in other assets</t>
  </si>
  <si>
    <t>Increase (decrease) in payables to brokers, dealers and clearing organizations</t>
  </si>
  <si>
    <t>Increase in customer payables</t>
  </si>
  <si>
    <t>Decrease in other liabilities</t>
  </si>
  <si>
    <t>Net cash provided by operating activities</t>
  </si>
  <si>
    <t>Cash flows from investing activities:</t>
  </si>
  <si>
    <t>Purchases of available-for-sale securities</t>
  </si>
  <si>
    <t>Proceeds from sales of available-for-sale securities</t>
  </si>
  <si>
    <t>Proceeds from maturities of and principal payments on available-for-sale securities</t>
  </si>
  <si>
    <t>Purchases of held-to-maturity securities</t>
  </si>
  <si>
    <t>Proceeds from maturities of and principal payments on held-to-maturity securities</t>
  </si>
  <si>
    <t>Proceeds from sale of loans</t>
  </si>
  <si>
    <t>Decrease in loans receivable</t>
  </si>
  <si>
    <t>Capital expenditures for property and equipment</t>
  </si>
  <si>
    <t>Proceeds from sale of real estate owned and repossessed assets</t>
  </si>
  <si>
    <t>Acquisition of OptionsHouse, net of cash acquired</t>
  </si>
  <si>
    <t>Net cash flow from derivative contracts</t>
  </si>
  <si>
    <t>Net cash used in investing activities</t>
  </si>
  <si>
    <t>Cash flows from financing activities:</t>
  </si>
  <si>
    <t>Increase in deposits</t>
  </si>
  <si>
    <t>Net decrease in securities sold under agreements to repurchase</t>
  </si>
  <si>
    <t>Advances from FHLB</t>
  </si>
  <si>
    <t>Payments on advances from FHLB</t>
  </si>
  <si>
    <t>Proceeds from issuance of senior notes</t>
  </si>
  <si>
    <t>Payments on senior notes</t>
  </si>
  <si>
    <t>Proceeds from issuance of preferred stock</t>
  </si>
  <si>
    <t>Net cash provided by financing activities</t>
  </si>
  <si>
    <t>Decrease in cash and equivalents</t>
  </si>
  <si>
    <t>Cash and equivalents, beginning of period</t>
  </si>
  <si>
    <t>Cash and equivalents, end of period</t>
  </si>
  <si>
    <t>Supplemental disclosures:</t>
  </si>
  <si>
    <t>Cash paid for interest(1)</t>
  </si>
  <si>
    <t>[1]</t>
  </si>
  <si>
    <t>Cash paid for income taxes, net of refunds</t>
  </si>
  <si>
    <t>Non-cash investing and financing activities:</t>
  </si>
  <si>
    <t>Transfers of loans held-for-investment to loans held-for-sale</t>
  </si>
  <si>
    <t>Transfers from loans to other real estate owned and repossessed assets</t>
  </si>
  <si>
    <t>Conversion of convertible debentures to common stock</t>
  </si>
  <si>
    <t>Transfer of available-for-sale securities to held-to-maturity securities</t>
  </si>
  <si>
    <t>Early redemption premium on corporate debt</t>
  </si>
  <si>
    <t>(1)Includes early redemption premium of $49 million paid in connection with corporate debt refinancing during the nine months ended September 30, 2017</t>
  </si>
  <si>
    <t>Organization, Basis of Presentation and Summary of Significant Accounting Policies</t>
  </si>
  <si>
    <t>Organization, Consolidation and Presentation of Financial Statements [Abstract]</t>
  </si>
  <si>
    <t>ORGANIZATION, BASIS OF PRESENTATION AND SUMMARY OF SIGNIFICANT ACCOUNTING POLICIES</t>
  </si>
  <si>
    <t>ORGANIZATION, BASIS OF PRESENTATION AND SUMMARY OF SIGNIFICANT ACCOUNTING POLICIES 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financial statements reflect all adjustments, which are normal and recurring in nature, necessary to present fairly the financial position, results of operations and cash flows for the periods presented. These consolidated financial statements should be read in conjunction with the Annual Report on Form 10-K for the year ended December 31, 2016 . While certain disclosures included in annual financial statements prepared in accordance with GAAP have been omitted in this quarterly report, the Company believes that the information and disclosures presented herein are adequate and that such disclosures are not misleading. 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and impairment of goodwill and acquired intangible assets; and estimates of effective tax rates, deferred taxes and valuation allowance. Adoption of New Accounting Standards Accounting for Employee Share-Based Payments In March 2016, the FASB amended the accounting guidance on employee share-based payments. Relevant changes in the amended guidance include the requirement to recognize all excess tax benefits and deficiencies upon exercise or vesting as income tax expense or benefit in the consolidated statement of income;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them as they occur. The Company adopted the amended accounting guidance as of January 1, 2017 and recognized a $3 million deferred tax asset and cumulative-effect adjustment to equity as of the beginning of the period. In addition, for the nine months ended September 30, 2016 the Company reclassified $17 million related to shares withheld to pay taxes from cash flows from operating activities to the other line item within cash flows from financing activities. Forfeitures will continue to be estimated consistent with the Company's prior accounting policies. The impact to the Company's financial condition, results of operations and cash flows will vary based on, among other factors, the market price of the Company's common stock. During the nine months ended September 30, 2017 the Company recognized an $8 million income tax benefit in accordance with the new guidance.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Company's accounting for net interest income is not expected to be impacted by the new standard. The FASB issued supplemental amendments to the new standard to clarify certain accounting guidance and provide narrow scope improvements and practical expedients during 2016. The amended guidance will be effective for annual and interim periods beginning on January 1, 2018 and may be applied on either a full retrospective or modified retrospective basis. Based on the Company's analysis to date, this adoption is not expected to have a material impact on the Company’s financial condition, results of operations or cash flows as the satisfaction of performance obligations under the new guidance is expected to be materially consistent with the Company's existing revenue recognition policies. Similarly, the amended guidance is not expected to have a material impact on the recognition of costs incurred to obtain new contracts. The Company is in process of completing its evaluation of the new guidance, including considerations relating to financial statement presentation, disclosures and controls. The Company intends to apply the guidance on a modified retrospective basi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and is required to be applied on a modified retrospective basis by means of a cumulative-effect adjustment to the consolidated balance sheet on that date. The adoption is not expected to have a material impact on the Company’s financial condition, results of operations or cash flows as debt securities represent the majority of the Company's investment portfolio.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quantitative and qualitative disclosures that provide information about the amounts related to leasing arrangements recorded in the consolidated financial statements. The new guidance will be effective for interim and annual periods beginning on January 1, 2019, and is required to be applied on a modified retrospective basis to the earliest period presented, which includes practical expedient options in certain circumstances. The Company is in the process of evaluating the new accounting guidance, which includes the assessment of whether certain executory contracts contain embedded leases. The Company has 30 regional branches and 10 corporate locations which are leased. The right of use asset and corresponding lease liability for these leases will be recognized on the Company's balance sheet upon adoption. Accounting for Credit Losses In June 2016, the FASB amended the accounting guidance on accounting for credit losses. The amended guidance requires measurement of all expected credit losses for financial instrument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change the manner in which credit losses are recognized on debt securities classified as available-for-sale. The new guidance will be effective for interim and annual periods beginning January 1, 2020. Early adoption is permitted. The Company is currently evaluating the impact of the new accounting guidance on the Company's financial condition, results of operations and cash flows. The Company does not expect the amended accounting guidance to have as significant of an impact as it could have if the Company were originating or purchasing loans. Our evaluation is contemplating the recent performance of the Company's run-off legacy mortgage and consumer loan portfolio and the credit profile of the current investment securities portfolio; however, the impact of the new guidance will depend on the current and expected macroeconomic conditions and the nature and characteristics of financial assets held by us on the date of adoption. Classification of Certain Cash Receipts and Cash Payments In August 2016, the FASB amended the guidance on the presentation and classification of certain cash receipts and cash payments in the consolidated statement of cash flows to eliminate current diversity in practice. The new guidance will be effective for interim and annual periods beginning January 1, 2018, and must be applied using a retrospective transition method to each period presented. Among other changes, the Company expects to begin classifying debt extinguishment costs within cash flows from financing activities. Classification of Restricted Cash In November 2016, the FASB amended the guidance on the presentation and classification of changes in restricted cash in the consolidated statement of cash flows to eliminate current diversity in practice. The amended guidance requires the consolidated statement of cash flows to explain the change during the period in the total cash, cash equivalents, and amounts generally described as restricted cash and restricted cash equivalents. The Company expects to begin presenting segregated cash activity on the consolidated statement of cash flows. The guidance will be effective for interim and annual periods beginning January 1, 2018, and must be applied using a retrospective transition method to each period presented. Clarifying the Definition of a Business In January 2017, the FASB issued guidance to clarify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e guidance will be effective for interim and annual periods beginning January 1, 2018, and must be applied prospectively. Simplifying the Test for Goodwill Impairment In January 2017, the FASB issued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Premium Amortization on Purchased Callable Debt Securities In March 2017, the FASB issued guidance to amend the amortization period for certain purchased callable debt securities held at a premium. The amended guidance shortens the amortization period for certain callable debt securities held at a premium by requiring the premium to be amortized to the earliest call date. The guidance does not amend the accounting for securities held at a discount. The guidance will be effective for interim and annual periods beginning January 1, 2019, and must be applied on a modified retrospective basis through a cumulative-effect adjustment to retained earnings as of the beginning of the period of adoption. Early adoption is permitted. Based on the current composition of the Company's securities portfolio, the new guidance is not expected to have a significant impact on the Company's financial condition or results of operations. Targeted Improvements to Accounting for Hedging Activities In August 2017, the FASB issued guidance to update the recognition and presentation of hedging relationships. Among other changes, the new guidance eases hedge documentation requirements and allows additional types of accounting hedges. In addition, the guidance provides a one-time transition election to transfer certain debt securities from held-to-maturity to available-for-sale. The guidance will be effective for interim and annual periods beginning January 1, 2019, and must be applied on a modified retrospective basis through a cumulative-effect adjustment to the opening balance of retained earnings as of the beginning of the fiscal year of adoption. Early adoption is permitted. The Company is in process of evaluating the new guidance, including adoption timing, which could be as early as January 1, 2018.</t>
  </si>
  <si>
    <t>Interest Income and Interest Expense</t>
  </si>
  <si>
    <t>Interest Income and Interest Expense Disclosure [Abstract]</t>
  </si>
  <si>
    <t>INTEREST INCOME AND INTEREST EXPENSE</t>
  </si>
  <si>
    <t>INTEREST INCOME AND INTEREST EXPENSE The following table shows the components of interest income and interest expense (dollars in millions): Three Months Ended September 30, Nine Months Ended September 30, 2017 2016 2017 2016 Interest income: Cash and equivalents $ 2 $ 2 $ 6 $ 5 Cash required to be segregated under federal or other regulations 3 2 9 4 Available-for-sale securities 102 66 282 198 Held-to-maturity securities 153 109 410 319 Margin receivables 87 60 228 185 Loans 37 46 121 146 Broker-related receivables and other 1 — 2 1 Subtotal interest income 385 285 1,058 858 Other interest revenue (1) 28 24 74 65 Total interest income 413 309 1,132 923 Interest expense: Deposits (1 ) (1 ) (3 ) (3 ) Customer payables (1 ) (2 ) (4 ) (4 ) Other borrowings (6 ) (4 ) (16 ) (13 ) Corporate debt (12 ) (13 ) (39 ) (40 ) Subtotal interest expense (20 ) (20 ) (62 ) (60 ) Other interest expense (2) (2 ) (2 ) (4 ) (3 ) Total interest expense (22 ) (22 ) (66 ) (63 ) Net interest income $ 391 $ 287 $ 1,066 $ 860 (1) Represents interest income on securities loaned. (2) Represents interest expense on securities borrowed.</t>
  </si>
  <si>
    <t>Fair Value Disclosures</t>
  </si>
  <si>
    <t>Fair Value Disclosures [Abstract]</t>
  </si>
  <si>
    <t>FAIR VALUE DISCLOSURES</t>
  </si>
  <si>
    <t>FAIR VALUE DISCLOSURES 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the Compan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 • Level 1—unadjusted quoted prices in active markets for identical assets or liabilities that are accessible by the Company • Level 2—quoted prices for similar assets and liabilities in an active market, quoted prices in markets that are not active or for which all significant inputs are observable, either directly or indirectly • Level 3—unobservable inputs that are significant to the fair value of the assets or liabilities 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 Recurring Fair Value Measurement Techniques Mortgage-backed Securities The Company’s mortgage-backed securities portfolio is comprised of agency mortgage-backed securities which are gu aranteed by U.S. government sponsored enterprises and federal agencies. The fair value of agency mortgage-backed securities was determined using a market approach with quoted market prices, recent transactions and spread data for identical or similar instruments. Agency mortgage-backed securities were categorized in Level 2 of the fair value hierarchy. Other Debt Securities The Company's fair value level classification of U.S. Treasuries is based on the original maturity dates of the securities and whether the securities are the most recent issuances of a given maturity. U.S. Treasuries with original maturities less than one year are classified as Level 1. U.S. Treasuries with original maturities longer than one year are classified as Level 1 if they represent the most recent issuance of a given maturity; otherwise, these securities are classified as Level 2. The fair value measurements of agency debentures and agency debt securities were determined using market and income approaches along with the Company’s own trading activities for identical or similar instruments and were categorized in Level 2 of the fair value hierarchy. All of the Company’s municipal bonds were rated investment grade at September 30, 2017 . These securities were valued using a market approach with pricing service valuations corroborated by recent market transactions for identical or similar bonds. Municipal bonds and corporate bonds were categorized in Level 2 of the fair value hierarchy. Publicly Traded Equity Securities The fair value measurements of the Company's publicly traded equity securities were classified as Level 1 of the fair value hierarchy as they were based on quoted prices in active markets. Derivative Instruments 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 Nonrecurring Fair Value Measurement Techniques 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 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 Loans Receivable 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BPO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ation data obtained is significantly different from the valuation previously received, the Company reviews additional property valuation data to corroborate or update the valuation. If the value of the underlying property has declined, an additional charge-off is recorded. If the value of the underlying property has increased, previously charged-off amounts are not reversed. Recoveries of previously charged-off amounts are recognized within the allowance for loan losses when received. Real Estate Owned 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valuations included unobservable inputs that were significant to the fair value. The following table presents additional information about significant unobservable inputs used in the valuation of assets measured at fair value on a nonrecurring basis that were categorized in Level 3 of the fair value hierarchy at September 30, 2017 and December 31, 2016 : Unobservable Inputs Average Range September 30, 2017 Loans receivable: One- to four-family Appraised value $ 470,600 $40,500-$1,200,000 Home equity Appraised value $ 327,800 $30,000-$2,200,000 Real estate owned Appraised value $ 363,700 $13,500-$2,200,000 December 31, 2016 Loans receivable: One- to four-family Appraised value $ 408,100 $50,000-$1,490,000 Home equity Appraised value $ 312,000 $6,000-$2,500,000 Real estate owned Appraised value $ 342,300 $21,500-$1,800,000 Recurring and Nonrecurring Fair Value Measurements Assets and liabilities measured at fair value at September 30, 2017 and December 31, 2016 are summarized in the following tables (dollars in millions): Level 1 Level 2 Level 3 Total Fair Value September 30, 2017: Recurring fair value measurements: Assets Available-for-sale securities: Debt securities: Agency mortgage-backed securities $ — $ 17,663 $ — $ 17,663 Agency debentures — 989 — 989 U.S. Treasuries — 450 — 450 Agency debt securities — 33 — 33 Municipal bonds — 31 — 31 Total debt securities — 19,166 — 19,166 Publicly traded equity securities 7 — — 7 Total available-for-sale securities 7 19,166 — 19,173 Receivables from brokers, dealers and clearing organizations: U.S. Treasuries 200 — — 200 Other assets: Derivative assets (1) — 92 — 92 Total assets measured at fair value on a recurring basis (2) $ 207 $ 19,258 $ — $ 19,465 Liabilities Other liabilities: Derivative liabilities (1) $ — $ 37 $ — $ 37 Total liabilities measured at fair value on a recurring basis (2) $ — $ 37 $ — $ 37 Nonrecurring fair value measurements: Loans receivable, net: One- to four-family $ — $ — $ 19 $ 19 Home equity — — 18 18 Total loans receivable — — 37 37 Other assets: Real estate owned — — 23 23 Total assets measured at fair value on a nonrecurring basis (3) $ — $ — $ 60 $ 60 (1) All derivative assets and liabilities were interest rate contracts at September 30, 2017 . Information related to derivative instruments is detailed in Note 7—Derivative Instruments and Hedging Activities . (2) Assets and liabilities measured at fair value on a recurring basis represented 32% and less than 1% of the Company’s total assets and total liabilities, respectively, at September 30, 2017 . (3) Represents the fair value of assets prior to deducting estimated selling costs that were carried on the consolidated balance sheet at September 30, 2017 , and for which a fair value measurement was recorded during the period. Level 1 Level 2 Level 3 Total Fair Value December 31, 2016: Recurring fair value measurements: Assets Available-for-sale securities: Debt securities: Agency mortgage-backed securities $ — $ 12,634 $ — $ 12,634 Agency debentures — 788 — 788 U.S. Treasuries — 407 — 407 Agency debt securities — 24 — 24 Municipal bonds — 32 — 32 Total debt securities — 13,885 — 13,885 Publicly traded equity securities 7 — — 7 Total available-for-sale securities 7 13,885 — 13,892 Other assets: Derivative assets (1) — 165 — 165 Total assets measured at fair value on a recurring basis (2) $ 7 $ 14,050 $ — $ 14,057 Liabilities Other liabilities: Derivative liabilities (1) $ — $ 31 $ — $ 31 Total liabilities measured at fair value on a recurring basis (2) $ — $ 31 $ — $ 31 Nonrecurring fair value measurements: Loans receivable, net: One- to four-family $ — $ — $ 25 $ 25 Home equity — — 21 21 Total loans receivable — — 46 46 Other assets: Real estate owned — — 35 35 Total assets measured at fair value on a nonrecurring basis (3) $ — $ — $ 81 $ 81 (1) All derivative assets and liabilities were interest rate contracts at December 31, 2016 . Information related to derivative instruments is detailed in Note 7—Derivative Instruments and Hedging Activities . (2) Assets and liabilities measured at fair value on a recurring basis represented 29% and less than 1% of the Company’s total assets and total liabilities, respectively, at December 31, 2016 . (3) Represents the fair value of assets prior to deducting estimated selling costs that were carried on the consolidated balance sheet at December 31, 2016 , and for which a fair value measurement was recorded during the period. The following table presents gains and losses recognized on assets measured at fair value on a nonrecurring basis during the three and nine months ended September 30, 2017 and 2016 (dollars in millions): Three Months Ended September 30, Nine Months Ended September 30, 2017 2016 2017 2016 One- to four-family $ 1 $ 1 $ 3 $ 3 Home equity — 2 3 9 Total losses on loans receivable measured at fair value $ 1 $ 3 $ 6 $ 12 Gains on real estate owned measured at fair value $ (1 ) $ (1 ) $ (1 ) $ — Transfers Between Levels 1, 2 and 3 For assets and liabilities measured at fair value on a recurring basis, the Company’s transfers between levels of the fair value hierarchy are deemed to have occurred at the beginning of the reporting period on a quarterly basis. The Company had no transfers between levels during the nine months ended September 30, 2017 and 2016 . Recurring Fair Value Measurements Categorized within Level 3 For the periods presented, no assets or liabilities measured at fair value on a recurring basis were categorized within Level 3 of the fair value hierarchy. Fair Value of Financial Instruments Not Carried at Fair Value The following table summarizes the carrying values, fair values and fair value hierarchy level classification of financial instruments that are not carried at fair value on the consolidated balance sheet at September 30, 2017 and December 31, 2016 (dollars in millions): September 30, 2017 Carrying Value Level 1 Level 2 Level 3 Total Fair Value Assets Cash and equivalents $ 896 $ 896 $ — $ — $ 896 Cash required to be segregated under federal or other regulations $ 696 $ 696 $ — $ — $ 696 Held-to-maturity securities: Agency mortgage-backed securities $ 19,850 $ — $ 19,893 $ — $ 19,893 Agency debentures 400 — 398 — 398 Agency debt securities 2,658 — 2,660 — 2,660 Other 12 — — 12 12 Total held-to-maturity securities $ 22,920 $ — $ 22,951 $ 12 $ 22,963 Margin receivables (1) $ 8,535 $ — $ 8,535 $ — $ 8,535 Loans receivable, net: One- to four-family $ 1,520 $ — $ — $ 1,576 $ 1,576 Home equity 1,127 — — 1,133 1,133 Consumer and other 191 — — 193 193 Total loans receivable, net (2) $ 2,838 $ — $ — $ 2,902 $ 2,902 Receivables from brokers, dealers and clearing organizations (1) $ 908 $ — $ 908 $ — $ 908 Liabilities Deposits $ 41,543 $ — $ 41,543 $ — $ 41,543 Customer payables $ 8,716 $ — $ 8,716 $ — $ 8,716 Payables to brokers, dealers and clearing organizations $ 1,392 $ — $ 1,392 $ — $ 1,392 Other borrowings: FHLB advances $ 200 $ — $ 200 $ — $ 200 Trust preferred securities $ 409 $ — $ — $ 315 $ 315 Total other borrowings $ 609 $ — $ 200 $ 315 $ 515 Corporate debt $ 991 $ — $ 1,004 $ — $ 1,004 (1) The fair value of securities that the Company received as collateral in connection with margin receivables and securities borrowing activities, where the Company is permitted to sell or re-pledge the securities, was approximately $11.9 billion at September 30, 2017. Of this amount, $3.1 billion had been pledged or sold in connection with securities loaned and deposits with clearing organizations at September 30, 2017. (2) The carrying value of loans receivable, net includes the allowance for loan losses of $94 million and loans that are recorded at fair value on a nonrecurring basis at September 30, 2017 . December 31, 2016 Carrying Value Level 1 Level 2 Level 3 Total Fair Value Assets Cash and equivalents $ 1,950 $ 1,950 $ — $ — $ 1,950 Cash required to be segregated under federal or other regulations $ 1,460 $ 1,460 $ — $ — $ 1,460 Held-to-maturity securities: Agency mortgage-backed securities $ 12,868 $ — $ 12,839 $ — $ 12,839 Agency debentures 29 — 29 — 29 Agency debt securities 2,854 — 2,848 — 2,848 Total held-to-maturity securities $ 15,751 $ — $ 15,716 $ — $ 15,716 Margin receivables (1) $ 6,731 $ — $ 6,731 $ — $ 6,731 Loans receivable, net: One- to four-family $ 1,918 $ — $ — $ 1,942 $ 1,942 Home equity 1,385 — — 1,311 1,311 Consumer and other 248 — — 249 249 Total loans receivable, net (2) $ 3,551 $ — $ — $ 3,502 $ 3,502 Receivables from brokers, dealers and clearing organizations $ 1,056 $ — $ 1,056 $ — $ 1,056 Liabilities Deposits $ 31,682 $ — $ 31,681 $ — $ 31,681 Customer Payables $ 8,159 $ — $ 8,159 $ — $ 8,159 Payables to brokers, dealers and clearing organizations $ 983 $ — $ 983 $ — $ 983 Trust preferred securities $ 409 $ — $ — $ 288 $ 288 Corporate debt $ 994 $ — $ 1,050 $ — $ 1,050 (1) The fair value of securities that the Company received as collateral in connection with margin receivables and securities borrowing activities, where the Company is permitted to sell or re-pledge the securities, was approximately $9.8 billion at December 31, 2016. Of this amount, $2.0 billion had been pledged or sold in connection with securities loaned and deposits with clearing organizations at December 31, 2016. (2) The carrying value of loans receivable, net includes the allowance for loan losses of $221 million and loans that are recorded at fair value on a nonrecurring basis at December 31, 2016 . The fair value measurement techniques for financial instruments not carried at fair value on the consolidated balance sheet at September 30, 2017 and December 31, 2016 are summarized as follows: Cash and equivalents, cash required to be segregated under federal or other regulations, margin receivables, receivables from brokers, dealers and clearing organizations, customer payables and payables to brokers, dealers and clearing organizations —Due to their short term nature, fair value is estimated to be carrying value. Held-to-maturity securities —The held-to-maturity securities portfolio included agency mortgage-backed securities, agency debentures, agency debt securities, and other debt securities. The fair value of held-to-maturity securities is determined consistently with the pricing of available-for-sale securities described above. Loans receivable, net —Fair value is estimated using a discounted cash flow model. Loans are differentiated based on their individual portfolio characteristics, such as product classification, loan category and pricing features. Assumptions for expected losses, prepayments, cash flows and discount rates are adjusted to reflect the individual characteristics of the loans, such as credit risk, coupon, lien position, and payment characteristics, as well as the secondary market conditions for these types of loans. Although the market for one- to four-family and home equity loan portfolios has improved, given the lack of observability of valuation inputs,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lower than both the carrying value and the estimated fair value of the portfolio. Deposits —For certificates of deposit, fair value is estimated using a discounted cash flow model. For the remainder of deposits, fair value is the amount payable on demand at the reporting date. FHLB advances —Fair value for FHLB advances was determined by discounting future cash flows using discount factors derived from current observable rates implied for other similar instruments with similar remaining maturities. Trust preferred securities —For subordinated debentures, fair value is estimated by discounting future cash flows at the yield implied by dealer pricing quotes. Corporate debt —For interest-bearing corporate debt, fair value is estimated using dealer pricing quotes. Fair Value of Commitments and Contingencies In the normal course of business, the Company makes various commitments to extend credit and incur contingent liabilities that are not reflected in the consolidated balance sheet. Changes in the economy or interest rates may influence the impact that these commitments and contingencies have on the Company in the future. The Company does not estimate the fair value of those commitments. The Company has the right to cancel these commitments in certain circumstances and has closed a significant amount of customer HELOCs in the past ten years . Information related to such commitments and contingent liabilities is included in Note 14—Commitments, Contingencies and Other Regulatory Matters .</t>
  </si>
  <si>
    <t>Offsetting Assets and Liabilities</t>
  </si>
  <si>
    <t>Offsetting Assets and Liabilities [Abstract]</t>
  </si>
  <si>
    <t>Offsetting Assets and Liabilities [Text Block]</t>
  </si>
  <si>
    <t>OFFSETTING ASSETS AND LIABILITIES For financial statement purposes, the Company does not offset derivative instruments or securities borrowing and securities lending transactions. These activitie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consolidated financial statements to evaluate the potential effect of rights of set-off between these recognized assets and liabilities at September 30, 2017 and December 31, 2016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September 30, 2017 Assets: Deposits paid for securities borrowed (2) $ 484 $ — $ 484 $ (200 ) $ (273 ) $ 11 Total $ 484 $ — $ 484 $ (200 ) $ (273 ) $ 11 Liabilities: Deposits received for securities loaned (3) $ 1,348 $ — $ 1,348 $ (200 ) $ (1,049 ) $ 99 Derivative liabilities (4)(5) 7 — 7 — (7 ) — Total $ 1,355 $ — $ 1,355 $ (200 ) $ (1,056 ) $ 99 December 31, 2016 Assets: Deposits paid for securities borrowed (2) $ 774 $ — $ 774 $ (192 ) $ (560 ) $ 22 Total $ 774 $ — $ 774 $ (192 ) $ (560 ) $ 22 Liabilities: Deposits received for securities loaned (3) $ 926 $ — $ 926 $ (192 ) $ (661 ) $ 73 Derivative liabilities (4)(5) 6 — 6 — (6 ) — Total $ 932 $ — $ 932 $ (192 ) $ (667 ) $ 73 (1) Net amount of deposits paid for securities borrowed are reflected in the receivables from brokers, dealers and clearing organizations line item in the consolidated balance sheet. Net amount of deposits received for securities loaned and derivative liabilities are reflected in the payables to brokers, dealers and clearing organizations and other liabilities line items in the consolidated balance sheet, respectively. (2) Included in the gross amounts of deposits paid for securities borrowed was $257 million and $307 million at September 30, 2017 and December 31, 2016 ,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deposits received for securities loaned was $801 million and $546 million at September 30, 2017 and December 31, 2016 , respectively, transacted through a program with a clearing organization, which guarantees the return of securities to the Company. For presentation purposes, these amounts presented are based on the counterparties under the Company’s master securities loan agreements. (4) Excludes net accrued interest payable of $1 million at September 30, 2017 and $2 million at December 31, 2016 , respectively. (5) Collateral pledged included held-to-maturity securities at amortized cost at both September 30, 2017 and December 31, 2016 . Securities Lending Transactions Deposits paid for securities borrowed and deposits received for securities loaned are recorded at the amount of cash collateral advanced or received. Securities borrowing transactions require the Company to deposit cash with the lender whereas securities lending transactions result in the Company receiving collateral in the form of cash, with both requiring cash in an amount generally in excess of the market value of the securities. These transactions have overnight or continuous remaining contractual maturities. Securities lending transactions expose the Company to counterparty credit risk and market risk. To manage the counterparty risk, the Company maintains internal standards for approving counterparties, reviews and analyzes the credit rating of each counterparty, and monitors its positions with each counterparty on an ongoing basis. In addition, for certain of the Company's securities lending transactions, the Company uses a program with a clearing organization that guarantees the return of securities. The Company monitors the market value of the securities borrowed and loaned using collateral arrangements that require additional collateral to be obtained from or excess collateral to be returned to the counterparties based on changes in market value, to maintain specified collateral levels. Derivative Transactions Certain types of derivatives that the Company utilizes in its hedging activities are subject to derivatives clearing agreements (cleared derivatives contracts) under the Dodd-Frank Act. These cleared derivatives contracts enable clearing by a derivatives clearing organization through a clearing member. Under the contracts, the clearing member typically has a one-way right to offset all contracts in the event of the Company's default or bankruptcy. Collateral exchanged under these contracts is not included in the table above as the contracts may not qualify as master netting agreements. At September 30, 2017 and December 31, 2016 , the Company had $92 million and $165 million , respectively, of cleared derivative contract assets. At September 30, 2017 and December 31, 2016 , the Company had $30 million and $25 million , respectively, of cleared derivative contract liabilities. In January 2017, a clearing organization through which the Company executes certain of its derivative contracts amended its rulebook to legally characterize variation margin payments as settlements of the derivatives' exposure rather than collateral against the exposure. For these contracts, amounts exchanged with counterparties are reflected as a reduction of the related derivative assets or liabilities, including accrued interest, on the consolidated balance sheet. At September 30, 2017 , the Company had derivative assets and liabilities of $10 million and $20 million , respectively, excluding accrued interest, that were settled by variation margin payments and are therefore excluded from the table above.</t>
  </si>
  <si>
    <t>Available-for-Sale and Held-to-Maturity Securities</t>
  </si>
  <si>
    <t>Investments, Debt and Equity Securities [Abstract]</t>
  </si>
  <si>
    <t>AVAILABLE-FOR-SALE AND HELD-TO-MATURITY SECURITIES</t>
  </si>
  <si>
    <t>AVAILABLE-FOR-SALE AND HELD-TO-MATURITY SECURITIES The amortized cost and fair value of available-for-sale and held-to-maturity securities at September 30, 2017 and December 31, 2016 are shown in the following tables (dollars in millions): Amortized Cost Gross Unrealized / Unrecognized Gains Gross Unrealized / Unrecognized Losses Fair Value September 30, 2017: Available-for-sale securities: Debt securities: Agency mortgage-backed securities $ 17,809 $ 59 $ (205 ) $ 17,663 Agency debentures 969 34 (14 ) 989 U.S. Treasuries 452 6 (8 ) 450 Agency debt securities 34 — (1 ) 33 Municipal bonds 31 — — 31 Total debt securities 19,295 99 (228 ) 19,166 Publicly traded equity securities (1) 7 — — 7 Total available-for-sale securities $ 19,302 $ 99 $ (228 ) $ 19,173 Held-to-maturity securities: Agency mortgage-backed securities $ 19,850 $ 155 $ (112 ) $ 19,893 Agency debentures 400 — (2 ) 398 Agency debt securities 2,658 24 (22 ) 2,660 Other 12 — — 12 Total held-to-maturity securities $ 22,920 $ 179 $ (136 ) $ 22,963 December 31, 2016: Available-for-sale securities: Debt securities: Agency mortgage-backed securities $ 12,946 $ 24 $ (336 ) $ 12,634 Agency debentures 791 18 (21 ) 788 U.S. Treasuries 452 — (45 ) 407 Agency debt securities 25 — (1 ) 24 Municipal bonds 32 — — 32 Total debt securities 14,246 42 (403 ) 13,885 Publicly traded equity securities (1) 7 — — 7 Total available-for-sale securities $ 14,253 $ 42 $ (403 ) $ 13,892 Held-to-maturity securities: Agency mortgage-backed securities $ 12,868 $ 123 $ (152 ) $ 12,839 Agency debentures 29 — — 29 Agency debt securities 2,854 26 (32 ) 2,848 Total held-to-maturity securities $ 15,751 $ 149 $ (184 ) $ 15,716 (1) Consists of investments in a mutual fund related to the Community Reinvestment Act. Contractual Maturities The contractual maturities of all available-for-sale and held-to-maturity debt securities at September 30, 2017 are shown in the following table (dollars in millions): Amortized Cost Fair Value Available-for-sale debt securities: Due within one year $ 4 $ 4 Due within one to five years 121 118 Due within five to ten years 7,473 7,418 Due after ten years 11,697 11,626 Total available-for-sale debt securities $ 19,295 $ 19,166 Held-to-maturity debt securities: Due within one year $ 214 $ 214 Due within one to five years 1,880 1,913 Due within five to ten years 5,418 5,432 Due after ten years 15,408 15,404 Total held-to-maturity debt securities $ 22,920 $ 22,963 At September 30, 2017 and December 31, 2016 , the Company pledged $4.3 billion and $0.5 billion , respectively, of held-to-maturity debt securities, and $0.5 million and $6 million of available-for-sale securities, respectively, for the same periods, as collateral for FHLB advances, derivatives and other purposes. Investments with Unrealized or Unrecognized Losses 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September 30, 2017 and December 31, 2016 (dollars in millions): Less than 12 Months 12 Months or More Total Fair Value Unrealized / Unrecognized Losses Fair Value Unrealized / Unrecognized Losses Fair Value Unrealized / Unrecognized Losses September 30, 2017: Available-for-sale securities: Debt securities: Agency mortgage-backed securities $ 7,282 $ (117 ) $ 3,312 $ (88 ) $ 10,594 $ (205 ) Agency debentures 161 (3 ) 121 (11 ) 282 (14 ) U.S. Treasuries 289 (8 ) — — 289 (8 ) Agency debt securities 33 (1 ) — — 33 (1 ) Municipal bonds 12 — — — 12 — Total temporarily impaired available-for-sale securities $ 7,777 $ (129 ) $ 3,433 $ (99 ) $ 11,210 $ (228 ) Held-to-maturity securities: Agency mortgage-backed securities $ 8,309 $ (78 ) $ 1,443 $ (34 ) $ 9,752 $ (112 ) Agency debentures 302 (2 ) — — 302 (2 ) Agency debt securities 1,435 (20 ) 65 (2 ) 1,500 (22 ) Total temporarily impaired held-to-maturity securities $ 10,046 $ (100 ) $ 1,508 $ (36 ) $ 11,554 $ (136 ) December 31, 2016: Available-for-sale securities: Debt securities: Agency mortgage-backed securities $ 9,281 $ (279 ) $ 1,620 $ (57 ) $ 10,901 $ (336 ) Agency debentures 454 (21 ) — — 454 (21 ) U.S. Treasuries 407 (45 ) — — 407 (45 ) Agency debt securities 24 (1 ) — — 24 (1 ) Municipal bonds 13 — — — 13 — Publicly traded equity securities 7 — — — 7 — Total temporarily impaired available-for-sale securities $ 10,186 $ (346 ) $ 1,620 $ (57 ) $ 11,806 $ (403 ) Held-to-maturity securities: Agency mortgage-backed securities $ 5,929 $ (123 ) $ 1,272 $ (29 ) $ 7,201 $ (152 ) Agency debentures 18 — — — 18 — Agency debt securities 1,739 (32 ) 18 — 1,757 (32 ) Total temporarily impaired held-to-maturity securities $ 7,686 $ (155 ) $ 1,290 $ (29 ) $ 8,976 $ (184 ) The Company does not believe that any individual unrealized loss in the available-for-sale portfolio or unrecognized loss in the held-to-maturity portfolio as of September 30, 2017 represents a credit los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September 30, 2017 . There were no impairment losses recognized in earnings on available-for-sale or held-to-maturity securities during the nine months ended September 30, 2017 and 2016 , respectively. Gains on Securities and Other, Net The following table shows the components of the gains on securities and other, net line item on the consolidated statement of income for the three and nine months ended September 30, 2017 and 2016 (dollars in millions): Three Months Ended September 30, Nine Months Ended September 30, 2017 2016 2017 2016 Gains on available-for-sale securities $ 7 $ 17 $ 25 $ 46 Hedge ineffectiveness (2 ) (4 ) (5 ) (8 ) Equity method investment income (loss) and other 1 1 3 (4 ) Gains on securities and other, net $ 6 $ 14 $ 23 $ 34</t>
  </si>
  <si>
    <t>Loans Receivable, Net</t>
  </si>
  <si>
    <t>Loans and Leases Receivable Disclosure [Abstract]</t>
  </si>
  <si>
    <t>LOANS RECEIVABLE, NET</t>
  </si>
  <si>
    <t>LOANS RECEIVABLE, NET Loans receivable, net at September 30, 2017 and December 31, 2016 are summarized as follows (dollars in millions): September 30, December 31, 2017 2016 One- to four-family $ 1,531 $ 1,950 Home equity 1,197 1,556 Consumer and other 192 250 Total loans receivable 2,920 3,756 Unamortized premiums, net 12 16 Allowance for loan losses (94 ) (221 ) Total loans receivable, net $ 2,838 $ 3,551 During the three months ended June 30, 2017, the Company sold certain loans with a carrying value of $41 million for proceeds that approximated book value. At September 30, 2017 , the Company pledged $2.4 billion and $0.2 billion of loans as collateral to the FHLB and Federal Reserve Bank of Richmond, respectively. At December 31, 2016 , the Company pledged $3.1 billion and $0.3 billion of loans as collateral to the FHLB and Federal Reserve Bank of Richmond, respectively. The following table presents the total recorded investment in loans receivable and allowance for loan losses by loans that have been collectively evaluated for impairment and those that have been individually evaluated for impairment by loan class at September 30, 2017 and December 31, 2016 (dollars in millions): Recorded Investment Allowance for Loan Losses September 30, December 31, September 30, December 31, 2017 2016 2017 2016 Collectively evaluated for impairment: One- to four-family $ 1,327 $ 1,717 $ 15 $ 38 Home equity 1,023 1,361 39 120 Consumer and other 194 253 4 5 Total collectively evaluated for impairment 2,544 3,331 58 163 Individually evaluated for impairment: One- to four-family 214 246 6 7 Home equity 174 195 30 51 Total individually evaluated for impairment 388 441 36 58 Total $ 2,932 $ 3,772 $ 94 $ 221 Credit Quality and Concentrations of Credit Risk The Company tracks and reviews factors to predict and monitor credit risk in its mortgage loan portfolio on an ongoing basis. These factors include: loan type, estimated current LTV/CLTV ratios, delinquency history, borrowers’ current credit scores, housing prices, loan vintage and geographic location of the property. The Company believes LTV/CLTV ratios and credit scores are the key factors in determining future loan performance. The factors are updated on at least a quarterly basis. The Company tracks and reviews delinquency status to predict and monitor credit risk in the consumer loan portfolio on at least a quarterly basis. Credit Quality The following tables show the distribution of the Company’s mortgage loan portfolios by credit quality indicator at September 30, 2017 and December 31, 2016 (dollars in millions): One- to Four-Family Home Equity September 30, December 31, September 30, December 31, Current LTV/CLTV (1) 2017 2016 2017 2016 &lt;=80% $ 1,076 $ 1,308 $ 564 $ 686 80%-100% 292 413 319 414 100%-120% 102 143 201 274 &gt;120% 61 86 113 182 Total mortgage loans receivable $ 1,531 $ 1,950 $ 1,197 $ 1,556 Average estimated current LTV/CLTV (2) 71 % 73 % 85 % 87 % Average LTV/CLTV at loan origination (3) 71 % 71 % 81 % 81 % (1) Current CLTV calculations for home equity loans are based on the maximum available line for HELOCs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and home equity installment loans and maximum available line for HELOCs. One- to Four-Family Home Equity September 30, December 31, September 30, December 31, Current FICO 2017 2016 2017 2016 &gt;=720 $ 862 $ 1,121 $ 603 $ 778 719 - 700 140 179 114 156 699 - 680 111 153 100 141 679 - 660 93 121 89 117 659 - 620 128 154 115 149 &lt;620 197 222 176 215 Total mortgage loans receivable $ 1,531 $ 1,950 $ 1,197 $ 1,556 Concentrations of Credit Risk One- to four-family loans include loans with an interest-only period, followed by an amortizing period. At September 30, 2017 , over 99% of the loans were amortizing and this portfolio will be fully converted in 2018. The home equity loan portfolio consists of HEILs and HELOCs. HEILs are primarily fully amortizing loans that do not offer the option of an interest-only payment. The majority of HELOCs had an interest only draw period at origination and converted to amortizing loans at the end of the draw period. At September 30, 2017 , 1% of the HELOC portfolio had not converted from the interest-only draw period and will be fully converted in 2019. The average age of our mortgage and consumer loans receivable was 11.6 and 10.8 years at September 30, 2017 and December 31, 2016 , respectively. Approximately 34% and 36% of the Company’s mortgage loans receivable were concentrated in California at September 30, 2017 and December 31, 2016 , respectively. No other state had concentrations of mortgage loans that represented 10% or more of the Company’s mortgage loans receivable at September 30, 2017 and December 31, 2016 . Delinquent Loans The following table shows total loans receivable by delinquency category at September 30, 2017 and December 31, 2016 (dollars in millions): Current 30-89 Days Delinquent 90-179 Days Delinquent 180+ Days Delinquent Total September 30, 2017 One- to four-family $ 1,363 $ 56 $ 27 $ 85 $ 1,531 Home equity 1,101 42 19 35 1,197 Consumer and other 188 4 — — 192 Total loans receivable $ 2,652 $ 102 $ 46 $ 120 $ 2,920 December 31, 2016 One- to four-family $ 1,774 $ 67 $ 23 $ 86 $ 1,950 Home equity 1,442 43 18 53 1,556 Consumer and other 245 4 1 — 250 Total loans receivable $ 3,461 $ 114 $ 42 $ 139 $ 3,756 One- to four-family loans are generally secured in a first lien position by real estate assets, reducing the potential loss when compared to an unsecured loan. Home equity loans are generally secured by real estate assets; however, the majority of these loans are secured in a second lien position, which substantially increases the potential loss when compared to a first lien position. Nonperforming Loans The following table shows the comparative data for nonperforming loans at September 30, 2017 and December 31, 2016 (dollars in millions): September 30, December 31, 2017 2016 One- to four-family $ 196 $ 215 Home equity 109 136 Consumer and other — 1 Total nonperforming loans receivable $ 305 $ 352 At September 30, 2017 and December 31, 2016 , the Company held $27 million and $35 million , respectively, of real estate owned that were acquired through foreclosure or through a deed in lieu of foreclosure or similar legal agreement. The Company held $105 million and $112 million of loans for which formal foreclosure proceedings were in process at September 30, 2017 and December 31, 2016 , respectively. Allowance for Loan Losses The following table provides a roll forward by loan portfolio of the allowance for loan losses for the three and nine months ended September 30, 2017 and 2016 (dollars in millions): Three Months Ended September 30, 2017 One- to Four-Family Home Equity Consumer and other Total Allowance for loan losses, beginning of period $ 29 $ 82 $ 5 $ 116 Provision (benefit) for loan losses (12 ) (17 ) — (29 ) Charge-offs — (1 ) (1 ) (2 ) Recoveries 4 5 — 9 Net (charge-offs) recoveries 4 4 (1 ) 7 Allowance for loan losses, end of period $ 21 $ 69 $ 4 $ 94 Three Months Ended September 30, 2016 One- to Four-Family Home Equity Consumer and other Total Allowance for loan losses, beginning of period $ 42 $ 245 $ 6 $ 293 Provision (benefit) for loan losses 2 (64 ) — (62 ) Charge-offs — (4 ) (1 ) (5 ) Recoveries 3 6 — 9 Net (charge-offs) recoveries 3 2 (1 ) 4 Allowance for loan losses, end of period $ 47 $ 183 $ 5 $ 235 Nine Months Ended September 30, 2017 One- to Four-Family Home Equity Consumer and other Total Allowance for loan losses, beginning of period $ 45 $ 171 $ 5 $ 221 Provision (benefit) for loan losses (30 ) (113 ) 1 (142 ) Charge-offs — (6 ) (4 ) (10 ) Recoveries 6 17 2 25 Net (charge-offs) recoveries 6 11 (2 ) 15 Allowance for loan losses, end of period $ 21 $ 69 $ 4 $ 94 Nine Months Ended September 30, 2016 One- to Four-Family Home Equity Consumer and other Total Allowance for loan losses, beginning of period $ 40 $ 307 $ 6 $ 353 Provision (benefit) for loan losses 2 (134 ) 1 (131 ) Charge-offs (1 ) (13 ) (5 ) (19 ) Recoveries 6 23 3 32 Net (charge-offs) recoveries 5 10 (2 ) 13 Allowance for loan losses, end of period $ 47 $ 183 $ 5 $ 235 The benefit for loan losses of $142 million for the nine months ended September 30, 2017 reflected approximately $70 million of benefit recognized in the second quarter of 2017 resulting from the Company's refinement of default assumptions in the quantitative allowance methodology based on the sustained outperformance of converted mortgage loans that had been amortizing for 12 months or longer. In order to refine the default assumptions around the remaining population that had not yet started amortizing or that had not reached 12 months post conversion, the Company evaluated whether the credit quality and performance of these loans was consistent with the seasoned amortizing portfolio. The Company determined that FICO scores, LTV/CLTVs and delinquency rates were comparable to the seasoned portfolio, and therefore applied the refined default assumptions to this remaining population. The current period benefit also reflected recoveries in excess of prior estimates, including recoveries of previous charge-offs. Impaired Loans—Troubled Debt Restructurings The following table shows a summary of the Company’s recorded investment in TDRs that were on accrual and nonaccrual status, further disaggregated by delinquency status, in addition to the recorded investment in TDRs at September 30, 2017 and December 31, 2016 (dollars in millions): Nonaccrual TDRs Accrual TDRs (1) Current (2) 30-89 Days Delinquent 90-179 Days Delinquent 180+ Days Delinquent Total Recorded Investment in TDRs (3)(4) September 30, 2017 One- to four-family $ 88 $ 69 $ 15 $ 9 $ 33 $ 214 Home equity 108 36 10 5 15 174 Total $ 196 $ 105 $ 25 $ 14 $ 48 $ 388 December 31, 2016 One- to four-family $ 97 $ 90 $ 16 $ 8 $ 35 $ 246 Home equity 119 41 10 4 21 195 Total $ 216 $ 131 $ 26 $ 12 $ 56 $ 441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12 million and $243 million at September 30, 2017 and December 31, 2016 , respectively. For home equity loans, the recorded investment in TDRs represents the unpaid principal balance. (4) Total recorded investment in TDRs at September 30, 2017 consisted of $289 million of loans modified as TDRs and $99 million of loans that have been charged off due to bankruptcy notification. Total recorded investment in TDRs at December 31, 2016 consisted of $316 million of loans modified as TDRs and $125 million of loans that have been charged off due to bankruptcy notification. The recorded investment in loans modified as TDRs includes the charge-offs related to certain loans that were written down to estimated current value of the underlying property less estimated selling costs. These charge-offs were recorded on modified loans that were delinquent in excess of 180 days, in bankruptcy, or when certain characteristics of the loan, including CLTV, borrower's credit and type of modification, cast substantial doubt on the borrower's ability to repay the loan. The following table shows the average recorded investment and interest income recognized both on a cash and accrual basis for the Company’s TDRs during the three and nine months ended September 30, 2017 and 2016 (dollars in millions): Average Recorded Investment Interest Income Recognized Three Months Ended September 30, Three Months Ended September 30, 2017 2016 2017 2016 One- to four-family $ 219 $ 264 $ 2 $ 2 Home equity 176 205 4 5 Total $ 395 $ 469 $ 6 $ 7 Average Recorded Investment Interest Income Recognized Nine Months Ended September 30, Nine Months Ended September 30, 2017 2016 2017 2016 One- to four-family $ 230 $ 275 $ 7 $ 7 Home equity 185 205 12 13 Total $ 415 $ 480 $ 19 $ 20 The following table shows detailed information related to the Company’s TDRs and specific valuation allowances at September 30, 2017 and December 31, 2016 (dollars in millions): September 30, 2017 December 31, 2016 Recorded Investment in TDRs Specific Valuation Allowance Net Investment in TDRs Recorded Investment in TDRs Specific Valuation Allowance Net Investment in TDRs With a recorded allowance: One- to four-family $ 53 $ 6 $ 47 $ 61 $ 7 $ 54 Home equity $ 88 $ 30 $ 58 $ 111 $ 51 $ 60 Without a recorded allowance: (1) One- to four-family $ 161 $ — $ 161 $ 185 $ — $ 185 Home equity $ 86 $ — $ 86 $ 84 $ — $ 84 Total: One- to four-family $ 214 $ 6 $ 208 $ 246 $ 7 $ 239 Home equity $ 174 $ 30 $ 144 $ 195 $ 51 $ 144 (1) Represents loans where the discounted cash flow analysis or collateral value is equal to or exceeds the recorded investment in the loan. The following tables provide the number of loans and post-modification balances immediately after being modified by major class during the three and nine months ended September 30, 2017 and 2016 (dollars in millions): Three Months Ended September 30, 2017 Interest Rate Reduction Number of Loans Re-age/ Extension/ Interest Capitalization Other with Interest Rate Reduction Other (1) Total One- to four-family 7 $ 3 $ — $ — $ 3 Home equity 46 4 — — 4 Total 53 $ 7 $ — $ — $ 7 Three Months Ended September 30, 2016 Interest Rate Reduction Number of Loans Re-age/ Extension/ Interest Capitalization Other with Interest Rate Reduction Other (1) Total One- to four-family 11 $ 2 $ — $ 2 $ 4 Home equity 102 2 — 5 7 Total 113 $ 4 $ — $ 7 $ 11 Nine Months Ended September 30, 2017 Interest Rate Reduction Number of Loans Re-age/ Extension/ Interest Capitalization Other with Other (1) Total One- to four-family 19 $ 6 $ — $ 1 $ 7 Home equity 260 9 1 9 19 Total 279 $ 15 $ 1 $ 10 $ 26 Nine Months Ended September 30, 2016 Interest Rate Reduction Number of Re-age/ Other with Other (1) Total One- to four-family 32 $ 8 $ — $ 4 $ 12 Home equity 459 7 3 23 33 Total 491 $ 15 $ 3 $ 27 $ 45 (1) Amounts represent loans whose terms were modified in a manner that did not result in an interest rate reduction, including re-aged loans, extensions, and loans with capitalized interest.</t>
  </si>
  <si>
    <t>Derivative Instruments and Hedging Activities</t>
  </si>
  <si>
    <t>Derivative Instruments and Hedging Activities Disclosure [Abstract]</t>
  </si>
  <si>
    <t>DERIVATIVE INSTRUMENTS AND HEDGING ACTIVITIES</t>
  </si>
  <si>
    <t>DERIVATIVE INSTRUMENTS AND HEDGING ACTIVITIES The Company enters into derivative transactions primarily to protect against interest rate risk on the value of certain assets. Each derivative instrument is recorded on the consolidated balance sheet at fair value as a freestanding asset or liability. The following table summarizes the fair value of derivatives as reported in the consolidated balance sheet at September 30, 2017 and December 31, 2016 (dollars in millions): Fair Value (1) Notional Asset (2) Liability (3) Net (4) September 30, 2017 Interest rate contracts: Fair value hedges $ 7,092 $ 92 $ (37 ) $ 55 Total derivatives designated as hedging instruments (5) $ 7,092 $ 92 $ (37 ) $ 55 December 31, 2016 Interest rate contracts: Fair value hedges $ 3,862 $ 165 $ (31 ) $ 134 Total derivatives designated as hedging instruments (5) $ 3,862 $ 165 $ (31 ) $ 134 (1) At September 30, 2017 , excludes derivative assets and liabilities of $10 million and $20 million , respectively, that were executed through a central clearing organization and were settled by variation margin payments. See Note 4—Offsetting Assets and Liabilities for additional information. (2) Reflected in the other assets line item on the consolidated balance sheet. (3) Reflected in the other liabilities line item on the consolidated balance sheet. (4) Represents net fair value of derivative instruments for disclosure purposes only. (5) All derivatives were designated as hedging instruments at September 30, 2017 and December 31, 2016 . Fair Value Hedges Fair value hedges are used to offset exposure to changes in value of certain fixed-rate assets. Fair value hedges are accounted for by recording the fair value of the derivative instrument and the fair value of the asset being hedged on the consolidated balance sheet. Changes in the fair value of both the derivative instruments and the underlying assets are recognized in the gains on securities and other, net line item in the consolidated statement of income . To the extent that the hedge is ineffective, the changes in the fair values will not offset and the difference, or hedge ineffectiveness, is reflected in the gains on securities and other, net line item in the consolidated statement of income . 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on securities and other, net line item in the consolidated statement of income . The following table summarizes the effect of interest rate contracts designated as fair value hedges and related hedged items on the consolidated statement of income for the three and nine months ended September 30, 2017 and 2016 (dollars in millions): Three Months Ended September 30, 2017 2016 Hedging Instrument Hedged Item Hedge Ineffectiveness (1) Hedging Instrument Hedged Item Hedge Ineffectiveness (1) Agency debentures $ (1 ) $ 1 $ — $ 1 $ (3 ) $ (2 ) Agency mortgage-backed securities 4 (6 ) (2 ) 14 (16 ) (2 ) Total gains (losses) included in earnings $ 3 $ (5 ) $ (2 ) $ 15 $ (19 ) $ (4 ) Nine Months Ended September 30, 2017 2016 Hedging Instrument Hedged Item Hedge Ineffectiveness (1) Hedging Instrument Hedged Item Hedge Ineffectiveness (1) Agency debentures $ (7 ) $ 7 $ — $ (89 ) $ 85 $ (4 ) Agency mortgage-backed securities (29 ) 24 (5 ) (100 ) 96 (4 ) Total gains (losses) included in earnings $ (36 ) $ 31 $ (5 ) $ (189 ) $ 181 $ (8 ) (1) Reflected in the gains on securities and other, net line item on the consolidated statement of income .</t>
  </si>
  <si>
    <t>Deposits [Abstract]</t>
  </si>
  <si>
    <t>DEPOSITS</t>
  </si>
  <si>
    <t>DEPOSITS Deposits are summarized as follows (dollars in millions): Amount Weighted-Average Rate September 30, 2017 December 31, 2016 September 30, 2017 December 31, 2016 Sweep deposits $ 36,507 $ 26,362 0.01 % 0.01 % Savings deposits 3,011 3,185 0.01 % 0.01 % Other deposits (1)(2) 2,025 2,135 0.03 % 0.03 % Total deposits $ 41,543 $ 31,682 0.01 % 0.01 % (1) Includes checking deposits, money market and time deposits. (2) As of September 30, 2017 and December 31, 2016 , the Company had $202 million and $177 million in non-interest bearing deposits, respectively.</t>
  </si>
  <si>
    <t>Other Borrowings</t>
  </si>
  <si>
    <t>Other Borrowings Disclosure [Abstract]</t>
  </si>
  <si>
    <t>OTHER BORROWINGS</t>
  </si>
  <si>
    <t>OTHER BORROWINGS Other borrowings at September 30, 2017 and December 31, 2016 are summarized as follows (dollars in millions): September 30, December 31, 2017 2016 FHLB advances $ 200 $ — Trust preferred securities (1) 409 409 Total other borrowings $ 609 $ 409 (1) Trust preferred securities begin maturing in 2031 . External Lines of Credit maintained at E*TRADE Securities E*TRADE Securities' external liquidity lines total approximately $1.1 billion as of September 30, 2017 and include the following: • A 364-day, $450 million senior unsecured committed revolving credit facility with a syndicate of banks, with a maturity date of June 2018 • Secured committed lines of credit with two unaffiliated banks, aggregating to $175 million , with a maturity date of June 2018 • Unsecured uncommitted lines of credit with two unaffiliated banks aggregating to $75 million , of which $50 million has a maturity date of June 2018 and the remaining line has no maturity date • Secured uncommitted lines of credit with several unaffiliated banks aggregating to $375 million with no maturity date The revolving credit facility contains maintenance covenants related to E*TRADE Securities' minimum consolidated tangible net worth and regulatory net capital ratio. There were no outstanding balances for these lines at September 30, 2017 .</t>
  </si>
  <si>
    <t>Corporate Debt</t>
  </si>
  <si>
    <t>Debt Disclosure [Abstract]</t>
  </si>
  <si>
    <t>CORPORATE DEBT</t>
  </si>
  <si>
    <t>CORPORATE DEBT Corporate debt at September 30, 2017 and December 31, 2016 is outlined in the following table (dollars in millions): Face Value Discount Net September 30, 2017 Interest-bearing notes: 2.95% Notes, due 2022 $ 600 $ (5 ) $ 595 3.80% Notes, due 2027 400 (4 ) 396 Total corporate debt $ 1,000 $ (9 ) $ 991 December 31, 2016 Interest-bearing notes: 5.375% Notes, due 2022 $ 540 $ (5 ) $ 535 4.625% Notes, due 2023 460 (4 ) 456 Total interest-bearing notes 1,000 (9 ) 991 Non-interest-bearing debt: 0% Convertible debentures, due 2019 3 — 3 Total corporate debt $ 1,003 $ (9 ) $ 994 Issuance of Corporate Debt During the three months ended September 30, 2017 , the Company issued $1 billion in aggregate principal amount of Senior Notes in two tranches. The first tranche of $600 million aggregate principal amount of Senior Notes due 2022 bears interest at an annual rate of 2.95% and will mature on August 24, 2022. The second tranche of $400 million aggregate principal amount of Senior Notes due 2027 bears interest at an annual rate of 3.80% and will mature on August 24, 2027 (together with the first tranche, the “Notes”) . The Notes will be our general unsecured senior obligations and rank equally with our other unsecured senior indebtedness. The Notes will effectively rank junior to our secured indebtedness, if any, to the extent of the collateral securing such indebtedness and all liabilities of our subsidiaries. The Notes will not be guaranteed by our subsidiaries. The net proceeds from the sale of the Notes were used, along with existing corporate cash, to redeem all $540 million aggregate principal amount of our outstanding 5.375% Senior Notes due 2022 and all $460 million aggregate principal amount of our outstanding 4.625% Senior Notes due 2023, including associated redemption premiums, accrued interest, and related fees and expenses. In connection with the redemption, we recognized a loss on early extinguishment of debt of approximately $58 million , consisting of the difference between the carrying value of the debt redeemed and total cash amount paid (including related fees and expenses), together with the unamortized debt issuance costs. Conversions of Convertible Debentures During the nine months ended September 30, 2017 , $3 million of the Company’s convertible debentures were converted into 0.3 million shares of common stock. Credit Facility On June 23, 2017, we entered into an unsecured committed revolving credit facility with certain lenders, which replaced our previous secured committed revolving credit facility entered into in November 2014 and increased our total borrowing capacity under the facility to $300 million . The Company has the ability to borrow against the credit facility for working capital and general corporate purposes. The unsecured committed revolving credit facility will mature on June 23, 2020. At September 30, 2017 , there was no outstanding balance under this revolving credit facility.</t>
  </si>
  <si>
    <t>Shareholders' Equity</t>
  </si>
  <si>
    <t>Equity [Abstract]</t>
  </si>
  <si>
    <t>SHAREHOLDER'S EQUITY</t>
  </si>
  <si>
    <t>SHAREHOLDERS' EQUITY The following tables present after-tax changes in each component of accumulated other comprehensive income (loss) for the nine months ended September 30, 2017 and 2016 (dollars in millions): Available-for-Sale Securities Foreign Currency Translation Total Balance, December 31, 2016 $ (139 ) $ 2 $ (137 ) Other comprehensive income before reclassifications 46 — 46 Amounts reclassified from accumulated other comprehensive loss (5 ) (2 ) (7 ) Net change 41 (2 ) 39 Balance, March 31, 2017 $ (98 ) $ — $ (98 ) Other comprehensive income before reclassifications 42 — 42 Amounts reclassified from accumulated other comprehensive loss (6 ) — (6 ) Net change 36 — 36 Balance, June 30, 2017 $ (62 ) $ — $ (62 ) Other comprehensive income before reclassifications 16 — 16 Amounts reclassified from accumulated other comprehensive loss (4 ) — (4 ) Net change 12 — 12 Balance, September 30, 2017 $ (50 ) $ — $ (50 ) Available-for-Sale Securities Foreign Currency Translation Total Balance, December 31, 2015 $ (101 ) $ 2 $ (99 ) Other comprehensive income before reclassifications 94 — 94 Amounts reclassified from accumulated other comprehensive loss (9 ) — (9 ) Net change 85 — 85 Balance, March 31, 2016 $ (16 ) $ 2 $ (14 ) Other comprehensive income before reclassifications 69 — 69 Amounts reclassified from accumulated other comprehensive income (9 ) — (9 ) Net change 60 — 60 Balance, June 30, 2016 $ 44 $ 2 $ 46 Other comprehensive income before reclassifications 3 — 3 Amounts reclassified from accumulated other comprehensive income (10 ) — (10 ) Net change (7 ) — (7 ) Balance, September 30, 2016 $ 37 $ 2 $ 39 The following table presents other comprehensive income activity and the related tax effect for the three and nine months ended September 30, 2017 and 2016 (dollars in millions): Three Months Ended September 30, 2017 2016 Before Tax Tax Effect After Tax Before Tax Tax Effect After Tax Other comprehensive income Available-for-sale securities: Unrealized gains, net $ 26 $ (10 ) $ 16 $ 5 $ (2 ) $ 3 Reclassification into earnings, net (7 ) 3 (4 ) (17 ) 7 (10 ) Net change from available-for-sale securities 19 (7 ) 12 (12 ) 5 (7 ) Other comprehensive income $ 19 $ (7 ) $ 12 $ (12 ) $ 5 $ (7 ) Nine Months Ended September 30, 2017 2016 Before Tax Tax Effect After Tax Before Tax Tax Effect After Tax Other comprehensive income Available-for-sale securities: Unrealized gains, net $ 170 $ (66 ) $ 104 $ 269 $ (103 ) $ 166 Reclassification into earnings, net (24 ) 9 (15 ) (46 ) 18 (28 ) Net change from available-for-sale securities 146 (57 ) 89 223 (85 ) 138 Reclassification of foreign currency translation gains (2 ) — (2 ) — — — Other comprehensive income $ 144 $ (57 ) $ 87 $ 223 $ (85 ) $ 138 The following table presents the consolidated statement of income line items impacted by reclassifications out of accumulated other comprehensive income (loss) for the three and nine months ended September 30, 2017 and 2016 (dollars in millions): Accumulated Other Comprehensive Income (Loss) Components Amounts Reclassified from Accumulated Other Comprehensive Income (Loss) Affected Line Items in the Consolidated Statement of Income Three Months Ended September 30, Nine Months Ended September 30, 2017 2016 2017 2016 Available-for-sale securities: $ 7 $ 17 $ 24 $ 46 Gains on securities and other, net (3 ) (7 ) (9 ) (18 ) Income tax expense $ 4 $ 10 $ 15 $ 28 Reclassification into earnings, net Foreign currency translation: $ — $ — $ 2 $ — Other non-interest expenses $ — $ — $ 2 $ — Reclassification into earnings, net Preferred Stock Dividends On February 2, 2017, the Company's Board of Directors declared a dividend of $32.64 per share, or $13 million , to holders of record of the Series A Preferred stock as of February 28, 2017. The dividend was paid on March 15, 2017. On August 2, 2017, the Company's Board of Directors declared a dividend of $29.38 per share, or $12 million , to holders of record of the Series A Preferred stock as of August 31, 2017. The dividend was paid on September 15, 2017. Share Repurchases On July 20, 2017, the Company announced that its Board of Directors authorized the repurchase of up to $1 billion of shares of its common stock. As of September 30, 2017 , the Company repurchased a total of $187 million , or 4.6 million shares, of common stock under this program. As of September 30, 2017 , $813 million remained available for additional repurchases. As of October 31, 2017, the Company has subsequently repurchased an additional 1.0 million shares of common stock at an average price of $43.53 . The Company accounts for share repurchases retired after repurchase by allocating the excess repurchase price over par to additional paid-in-capital.</t>
  </si>
  <si>
    <t>Earnings Per Share</t>
  </si>
  <si>
    <t>Earnings Per Share [Abstract]</t>
  </si>
  <si>
    <t>EARNINGS PER SHARE</t>
  </si>
  <si>
    <t>EARNINGS PER SHARE The following table presents a reconciliation of basic and diluted earnings per common share (in millions, except share data and per share amounts): Three Months Ended September 30, Nine Months Ended September 30, 2017 2016 2017 2016 Net income $ 147 $ 139 $ 485 $ 425 Preferred stock dividends 12 — 25 — Net income available to common shareholders $ 135 $ 139 $ 460 $ 425 Share data (in thousands): Basic weighted-average shares outstanding 273,441 274,362 274,565 278,864 Effect of weighted average dilutive securities: Restricted stock and options 1,134 792 1,029 861 Convertible debentures 19 318 109 411 Diluted weighted-average shares outstanding 274,594 275,472 275,703 280,136 Basic earnings per common share $ 0.49 $ 0.51 $ 1.67 $ 1.53 Diluted earnings per common share $ 0.49 $ 0.51 $ 1.67 $ 1.52</t>
  </si>
  <si>
    <t>Regulatory Requirements</t>
  </si>
  <si>
    <t>Regulatory Capital Requirements [Abstract]</t>
  </si>
  <si>
    <t>REGULATORY REQUIREMENTS</t>
  </si>
  <si>
    <t>REGULATORY REQUIREMENTS Broker-Dealer and FCM Capital Requirements The Company’s U.S. broker-dealer subsidiary is subject to the Uniform Net Capital Rule under the Securities Exchange Act of 1934 administered by the SEC and FINRA, which requires the maintenance of minimum net capital. E*TRADE Securities is required to maintain net capital equal to the greater of $250,000 or 2% of aggregate debit balances arising from customer transactions. The Company’s international broker-dealer subsidiary is subject to capital requirements determined by its respective regulator. The Company’s FCM subsidiary, E*TRADE Futures, is subject to CFTC net capital requirements, including the maintenance of adjusted net capital equal to or in excess of the greater of (1) $1,000,000 , (2) the FCM's risk-based capital requirement, computed as 8% of the total risk margin requirements for all positions carried in customer and non-customer accounts, or (3) the amount of adjusted net capital required by the NFA. At September 30, 2017 and December 31, 2016 , all of the Company’s broker-dealer and FCM subsidiaries met minimum net capital requirements. The table below summarizes the minimum capital requirements and excess capital for the Company’s broker-dealer and FCM subsidiaries at September 30, 2017 and December 31, 2016 (dollars in millions): Required Net Capital Net Capital Excess Net Capital September 30, 2017: E*TRADE Securities (1)(2) $ 199 $ 1,179 $ 980 E*TRADE Futures (2) 4 18 14 International broker-dealer — 24 24 Total $ 203 $ 1,221 $ 1,018 December 31, 2016: E*TRADE Securities (1) $ 158 $ 969 $ 811 OptionsHouse (3) 1 22 21 International broker-dealer — 21 21 Total $ 159 $ 1,012 $ 853 (1) Elected to use the Alternative method to compute required net capital. (2) E*TRADE Securities paid dividends of $220 million to the parent company during the nine months ended September 30, 2017 . In August 2017, all brokerage accounts and brokerage customer-related assets and obligations of OptionsHouse were transferred in connection with the integration. Upon completion of this transaction OptionsHouse was renamed E*TRADE Futures and E*TRADE Securities' futures accounts and futures customer-related assets and obligations were transferred to E*TRADE Futures. (3) Elected to use the Aggregate Indebtedness method to compute net capital; however, as OptionsHouse was an FCM, the prescribed fixed-dollar minimum capital requirement was $1 million . Bank Capital Requirements E*TRADE Financial and E*TRADE Bank are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E*TRADE Financial’s and E*TRADE Bank’s financial condition and results of operations. Under capital adequacy guidelines and the regulatory framework for prompt corrective action, E*TRADE Financial and E*TRADE Bank must meet specific capital guidelines that involve quantitative measures of assets, liabilities and certain off-balance sheet items as calculated under regulatory accounting practices. In addition, E*TRADE Bank may not pay dividends to the parent company without the non-objection, or in certain cases the approval, of its regulators, and any loans by E*TRADE Bank to the parent company and its other non-bank subsidiaries are subject to various quantitative, arm’s length, collateralization and other requirements. E*TRADE Financial’s and E*TRADE Bank’s capital amounts and classification are also subject to qualitative judgments by the regulators about components, risk weightings and other factors. Quantitative measures established by regulation to ensure capital adequacy require E*TRADE Financial and E*TRADE Bank to meet minimum Tier 1 leverage, common equity Tier 1 capital, Tier 1 risk-based capital and total risk-based capital ratios. Events beyond management's control, such as deterioration in credit markets, could adversely affect future earnings and E*TRADE Financial’s and E*TRADE Bank’s ability to meet future capital requirements. E*TRADE Financial and E*TRADE Bank were categorized as "well capitalized" under the regulatory framework for prompt corrective action for the periods presented in the table below (dollars in millions): September 30, 2017 December 31, 2016 Actual Well Capitalized Minimum Capital Excess Capital Actual Well Capitalized Minimum Capital Excess Capital Amount Ratio Amount Ratio Amount Amount Ratio Amount Ratio Amount E*TRADE Financial (1) Tier 1 leverage $ 4,100 7.2 % $ 2,862 5.0 % $ 1,238 $ 3,610 7.8 % $ 2,316 5.0 % $ 1,294 Common equity Tier 1 capital $ 3,818 35.2 % $ 706 6.5 % $ 3,112 $ 3,483 37.0 % $ 612 6.5 % $ 2,871 Tier 1 risk-based capital $ 4,100 37.8 % $ 868 8.0 % $ 3,232 $ 3,610 38.3 % $ 754 8.0 % $ 2,856 Total risk-based capital $ 4,608 42.4 % $ 1,085 10.0 % $ 3,523 $ 4,148 44.0 % $ 942 10.0 % $ 3,206 September 30, 2017 December 31, 2016 Actual Well Capitalized Minimum Capital Excess Capital Actual Well Capitalized Minimum Capital Excess Capital Amount Ratio Amount Ratio Amount Amount Ratio Amount Ratio Amount E*TRADE Bank (1) Tier 1 leverage $ 3,564 7.7 % $ 2,323 5.0 % $ 1,241 $ 3,132 8.8 % $ 1,786 5.0 % $ 1,346 Common equity Tier 1 capital $ 3,564 35.5 % $ 653 6.5 % $ 2,911 $ 3,132 38.3 % $ 532 6.5 % $ 2,600 Tier 1 risk-based capital $ 3,564 35.5 % $ 803 8.0 % $ 2,761 $ 3,132 38.3 % $ 655 8.0 % $ 2,477 Total risk-based capital $ 3,658 36.4 % $ 1,004 10.0 % $ 2,654 $ 3,237 39.5 % $ 819 10.0 % $ 2,418 (1) The Basel III final rule introduc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 6.0% ), and total risk-based capital ( 8.0% ). This requirement was effective beginning on January 1, 2016, and will be fully phased-in by 2019. See Overview—Regulatory Developments for additional information.</t>
  </si>
  <si>
    <t>Commitments, Contingencies and Other Regulatory Matters</t>
  </si>
  <si>
    <t>Commitments and Contingencies Disclosure [Abstract]</t>
  </si>
  <si>
    <t>COMMITMENTS, CONTINGENCIES AND OTHER REGULATORY MATTERS</t>
  </si>
  <si>
    <t>COMMITMENTS, CONTINGENCIES AND OTHER REGULATORY MATTERS The Company reviews its lawsuits, regulatory inquiries and other legal proceedings on an ongoing basis and provides disclosure and records loss contingencies in accordance with the loss contingencies accounting guidance. The Company establishes an accrual for losses at management's best estimate when it assesses that it is probable that a loss has been incurred and the amount of the loss can be reasonably estimated. The Company monitors these matters for developments that would affect the likelihood of a loss and the accrued amount, if any, and adjusts the amount as appropriate. Litigation Matters 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The trial court subsequently denied Ajaxo’s requests for additional damages and relief following which Ajaxo appealed. Although the Company paid Ajaxo the full amount due on the above-described judgment, the case was remanded back to the trial court by the California Court of Appeal, and on May 30, 2008, a jury returned a verdict in favor of the Company denying all claims raised and demands for damages against the Company. After various appeals the case was again remanded back to the trial court. Following the third trial of the matter, in a Judgment and Statement of Decision filed September 16, 2015, the Court denied all claims for royalties by Ajaxo. Ajaxo’s post-trial motions were denied. Ajaxo has appealed to the Court of Appeal, Sixth District. Briefing of this appeal is expected to continue to November 21, 2017. The Company will continue to defend itself vigorously in this matter. On May 16, 2011, Droplets Inc., the holder of two patents pertaining to user interface servers, filed a complaint in the U.S. District Court for the Eastern District of Texas against E*TRADE Financial Corporation, E*TRADE Securities, E*TRADE Bank and multiple other unaffiliated financial services firms. The plaintiff contends that the defendants engaged in patent infringement under federal law and seeks unspecified damages and an injunction against future infringements, plus royalties, costs, interest and attorneys’ fees. On March 28, 2012, a change of venue was granted and the case was transferred to the United States District Court for the Southern District of New York. The Company's motion for summary judgment on the grounds of non-infringement was granted by the U.S. District Court in a Decision and Order dated March 9, 2015. All remaining claims are stayed pending resolution of issues on Droplet's remaining patents under review by the Patent Trial and Appeal Board (PTAB). After a hearing, the PTAB deemed Droplets’ putative '115 patent to be “unpatentable” on June 23, 2016. In a separate proceeding, the PTAB has also separately deemed Droplets’ putative '838 patent to be “unpatentable.” Droplets has appealed to the Circuit Court of Appeals for the District of Columbia. The briefing was completed on July 24, 2017, and oral argument has not yet been scheduled. The Company will continue to defend itself vigorously in this matter. On April 30, 2013, a putative class action was filed by John Scranton, on behalf of himself and a class of persons similarly situated, against E*TRADE Financial Corporation and E*TRADE Securities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The plaintiffs allege violations of the California Unfair Competition Law, the California Consumer Remedies Act, fraud, misrepresentation, negligent misrepresentation and breach of fiduciary duty and plaintiffs seek unspecified damages. Final judgment was entered in the Company's favor on April 8, 2015, and the plaintiff filed an appeal. The briefing is complete and oral argument was heard on October 24, 2017. The Company will continue to defend itself vigorously in this matter. On March 26, 2015, a putative class action was filed in the U.S. District Court for the Northern District of California by Ty Rayner, on behalf of himself and all others similarly situated, naming E*TRADE Financial Corporation and E*TRADE Securities as defendants. The complaint alleges that E*TRADE breached a fiduciary duty and unjustly enriched itself in connection with the routing of its customers’ orders to various market-makers and exchanges. The plaintiff seeks unspecified damages, declaratory relief, restitution, disgorgement of payments received by the Company, and attorneys’ fees. On July 23, 2016, a putative class action was filed in the U.S. District Court for the Southern District of New York by Craig L. Schwab, on behalf of himself and others similarly situated, naming E*TRADE Financial Corporation, E*TRADE Securities, and former Company executives as defendants. The complaint alleges that E*TRADE violated federal securities laws in connection with the routing of its customers’ orders to various market-makers and exchanges. The plaintiff seeks unspecified damages, declaratory relief, restitution, disgorgement of payments received by the Company, and attorneys’ fees. By stipulation both matters are now venued in the Southern District of New York. On April 2, 2017, the District Court dismissed the complaint in Rayner. The plaintiffs in Rayner appealed. Oral argument on the appeal is scheduled for December 8, 2017. On July 10, the Court dismissed the Schwab claims without prejudice. The plaintiff in Schwab filed a third amended complaint on August 9, 2017, which E*TRADE has moved to dismiss. The Company will continue to defend itself vigorously in these matters. 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estimate a range of reasonably possible losses on its remaining outstanding legal proceedings; however, the Company believes any losses, both individually or in the aggregate, would not be reasonably likely to have a material adverse effect on the consolidated financial condition or results of operations of the Company. 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 Regulatory Matters 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examinations and inspections. Compliance and trading problems that are reported to regulators, such as the SEC, FINRA, NASDAQ, CFTC, NFA, FDIC, Federal Reserve Bank of Richmond, OCC, or the Consumer Financial Protection Bureau (CFPB)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 Insurance 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 Commitments 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 The Company’s equity method, cost method and other investments are generally limited liability investments in partnerships, companies and other similar entities, including tax credit partnerships and community development entities, which are not required to be consolidated. The Company had $115 million in unfunded commitments with respect to these investments at September 30, 2017 . At September 30, 2017 , the Company had approximately $21 million of certificates of deposit scheduled to mature in less than one year. Guarantees 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 Prior to 2008, ETBH raised capital through the formation of trusts, which sold TRUPs in the capital markets. The capital securities must be redeemed in whole at the due date, which is generally 30 years after issuance. Each trust issued TRUPs at par, with a liquidation amount of $1,000 per capital security. The trusts used the proceeds from the sale of issuances to purchase subordinated debentures issued by ETBH. During the 30-year period prior to the redemption of the TRUPs, ETBH guarantees the accrued and unpaid distributions on these securities, as well as the redemption price of the securities and certain costs that may be incurred in liquidating, terminating or dissolving the trusts (all of which would otherwise be payable by the trusts). At September 30, 2017 , management estimated that the maximum potential liability under this arrangement, including the current carrying value of the trusts, was equal to approximately $416 million or the total face value of these securities plus accrued interest payable, which may be unpaid at the termination of the trust arrangement.</t>
  </si>
  <si>
    <t>Subsequent Events</t>
  </si>
  <si>
    <t>Subsequent Events [Abstract]</t>
  </si>
  <si>
    <t>SUBSEQUENT EVENTS</t>
  </si>
  <si>
    <t>SUBSEQUENT EVENTS Trust Company of America acquisition On October 19, 2017 , we announced an agreement to acquire Trust Company of America, Inc., a leading provider of technology solutions and custody services to the independent registered investment adviser market, for $275 million in cash. The Company anticipates funding the transaction through the issuance of non-cumulative perpetual preferred stock. The acquisition is expected to close in the second quarter of 2018 , subject to customary closing conditions and regulatory approvals.</t>
  </si>
  <si>
    <t>Organization, Basis of Presentation and Summary of Significant Accounting Policies (Policies)</t>
  </si>
  <si>
    <t>Organization (policy)</t>
  </si>
  <si>
    <t xml:space="preserve">Organization E*TRADE Financial Corporation is a financial services company that provides brokerage and related products and services primarily to individual retail investors under the brand E*TRADE Financial. The Company also provides investor-focused banking products, primarily sweep deposits, to retail investors. </t>
  </si>
  <si>
    <t>Basis of presentation (policy)</t>
  </si>
  <si>
    <t>Basis of Presentation The condensed consolidated financial statements, also referred to herein as the consolidated financial statements, include the accounts of the Company and its majority-owned subsidiaries as determined under the voting interest model. Entities in which the Company has the ability to exercise significant influence but in which the Company does not possess control are generally accounted for by the equity method. Entities in which the Company does not have the ability to exercise significant influence are generally carried at cost. Investments in marketable equity securities where the Company does not have the ability to exercise significant influence over the entities are accounted for as available-for-sale equity securities. The Company also evaluates its initial and continuing involvement with certain entities to determine if the Company is required to consolidate the entities under the variable interest entity (VIE) model. This evaluation is based on a qualitative assessment of whether the Company is the primary beneficiary of the VIE, which requires the Company to possess both: 1) the power to direct the activities that most significantly impact the economic performance of the VIE; and 2) the obligation to absorb losses or the right to receive benefits of the VIE that could potentially be significant to the VIE. The consolidated financial statements do not include any consolidated VIEs for all periods presented. The Company's consolidated financial statements are prepared in accordance with GAAP. Intercompany accounts and transactions are eliminated in consolidation. These financial statements reflect all adjustments, which are normal and recurring in nature, necessary to present fairly the financial position, results of operations and cash flows for the periods presented. These consolidated financial statements should be read in conjunction with the Annual Report on Form 10-K for the year ended December 31, 2016 . While certain disclosures included in annual financial statements prepared in accordance with GAAP have been omitted in this quarterly report, the Company believes that the information and disclosures presented herein are adequate and that such disclosures are not misleading.</t>
  </si>
  <si>
    <t>Use of estimates (policy)</t>
  </si>
  <si>
    <t>Use of Estimates Preparing the Company's consolidated financial statements in accordance with GAAP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and impairment of goodwill and acquired intangible assets; and estimates of effective tax rates, deferred taxes and valuation allowance.</t>
  </si>
  <si>
    <t>New accounting and disclosure guidance (policy)</t>
  </si>
  <si>
    <t>Adoption of New Accounting Standards Accounting for Employee Share-Based Payments In March 2016, the FASB amended the accounting guidance on employee share-based payments. Relevant changes in the amended guidance include the requirement to recognize all excess tax benefits and deficiencies upon exercise or vesting as income tax expense or benefit in the consolidated statement of income; to treat excess tax benefits and deficiencies as discrete items in the reporting period they occur; to not delay recognition of excess tax benefits until the tax benefit is realized through a reduction in current taxes payable; and to make an accounting policy election to either estimate forfeitures or account for them as they occur. The Company adopted the amended accounting guidance as of January 1, 2017 and recognized a $3 million deferred tax asset and cumulative-effect adjustment to equity as of the beginning of the period. In addition, for the nine months ended September 30, 2016 the Company reclassified $17 million related to shares withheld to pay taxes from cash flows from operating activities to the other line item within cash flows from financing activities. Forfeitures will continue to be estimated consistent with the Company's prior accounting policies. The impact to the Company's financial condition, results of operations and cash flows will vary based on, among other factors, the market price of the Company's common stock. During the nine months ended September 30, 2017 the Company recognized an $8 million income tax benefit in accordance with the new guidance. New Accounting Standards Not Yet Adopted Revenue Recognition on Contracts with Customers In May 2014, the FASB amended the guidance on revenue recognition on contracts with customers. The new standard outlines a single comprehensive model for entities to apply in accounting for revenue arising from contracts with customers. The Company's accounting for net interest income is not expected to be impacted by the new standard. The FASB issued supplemental amendments to the new standard to clarify certain accounting guidance and provide narrow scope improvements and practical expedients during 2016. The amended guidance will be effective for annual and interim periods beginning on January 1, 2018 and may be applied on either a full retrospective or modified retrospective basis. Based on the Company's analysis to date, this adoption is not expected to have a material impact on the Company’s financial condition, results of operations or cash flows as the satisfaction of performance obligations under the new guidance is expected to be materially consistent with the Company's existing revenue recognition policies. Similarly, the amended guidance is not expected to have a material impact on the recognition of costs incurred to obtain new contracts. The Company is in process of completing its evaluation of the new guidance, including considerations relating to financial statement presentation, disclosures and controls. The Company intends to apply the guidance on a modified retrospective basis. Classification and Measurement of Financial Instruments In January 2016, the FASB amended the accounting and disclosure guidance on the classification and measurement of financial instruments. Relevant changes in the amended guidance include the requirement that equity investments, excluding those accounted for under the equity method of accounting or those resulting in consolidation of the investee, be measured at fair value in the consolidated balance sheet with changes in fair value recognized in net income. For disclosure purposes, the Company will no longer be required to disclose the methods and significant assumptions used to estimate fair value for financial instruments measured at amortized cost in the consolidated balance sheet. The amended guidance will be effective for interim and annual periods beginning on January 1, 2018, and is required to be applied on a modified retrospective basis by means of a cumulative-effect adjustment to the consolidated balance sheet on that date. The adoption is not expected to have a material impact on the Company’s financial condition, results of operations or cash flows as debt securities represent the majority of the Company's investment portfolio. Accounting for Leases In February 2016, the FASB amended the guidance on accounting for leases. The new standard requires lessees to recognize assets and liabilities on the balance sheet for the rights and obligations created by all qualifying leases with terms of more than twelve months. The recognition, measurement and presentation of expenses and cash flows arising from a lease by a lessee remains substantially unchanged and depends on classification as a finance or operating lease. The new standard also requires quantitative and qualitative disclosures that provide information about the amounts related to leasing arrangements recorded in the consolidated financial statements. The new guidance will be effective for interim and annual periods beginning on January 1, 2019, and is required to be applied on a modified retrospective basis to the earliest period presented, which includes practical expedient options in certain circumstances. The Company is in the process of evaluating the new accounting guidance, which includes the assessment of whether certain executory contracts contain embedded leases. The Company has 30 regional branches and 10 corporate locations which are leased. The right of use asset and corresponding lease liability for these leases will be recognized on the Company's balance sheet upon adoption. Accounting for Credit Losses In June 2016, the FASB amended the accounting guidance on accounting for credit losses. The amended guidance requires measurement of all expected credit losses for financial instruments and other commitments to extend credit held at the reporting date. For financial assets measured at amortized cost, factors such as historical experience, current conditions, and reasonable and supportable forecasts will be used to estimate expected credit losses. The amended guidance will also change the manner in which credit losses are recognized on debt securities classified as available-for-sale. The new guidance will be effective for interim and annual periods beginning January 1, 2020. Early adoption is permitted. The Company is currently evaluating the impact of the new accounting guidance on the Company's financial condition, results of operations and cash flows. The Company does not expect the amended accounting guidance to have as significant of an impact as it could have if the Company were originating or purchasing loans. Our evaluation is contemplating the recent performance of the Company's run-off legacy mortgage and consumer loan portfolio and the credit profile of the current investment securities portfolio; however, the impact of the new guidance will depend on the current and expected macroeconomic conditions and the nature and characteristics of financial assets held by us on the date of adoption. Classification of Certain Cash Receipts and Cash Payments In August 2016, the FASB amended the guidance on the presentation and classification of certain cash receipts and cash payments in the consolidated statement of cash flows to eliminate current diversity in practice. The new guidance will be effective for interim and annual periods beginning January 1, 2018, and must be applied using a retrospective transition method to each period presented. Among other changes, the Company expects to begin classifying debt extinguishment costs within cash flows from financing activities. Classification of Restricted Cash In November 2016, the FASB amended the guidance on the presentation and classification of changes in restricted cash in the consolidated statement of cash flows to eliminate current diversity in practice. The amended guidance requires the consolidated statement of cash flows to explain the change during the period in the total cash, cash equivalents, and amounts generally described as restricted cash and restricted cash equivalents. The Company expects to begin presenting segregated cash activity on the consolidated statement of cash flows. The guidance will be effective for interim and annual periods beginning January 1, 2018, and must be applied using a retrospective transition method to each period presented. Clarifying the Definition of a Business In January 2017, the FASB issued guidance to clarify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e guidance will be effective for interim and annual periods beginning January 1, 2018, and must be applied prospectively. Simplifying the Test for Goodwill Impairment In January 2017, the FASB issued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 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Premium Amortization on Purchased Callable Debt Securities In March 2017, the FASB issued guidance to amend the amortization period for certain purchased callable debt securities held at a premium. The amended guidance shortens the amortization period for certain callable debt securities held at a premium by requiring the premium to be amortized to the earliest call date. The guidance does not amend the accounting for securities held at a discount. The guidance will be effective for interim and annual periods beginning January 1, 2019, and must be applied on a modified retrospective basis through a cumulative-effect adjustment to retained earnings as of the beginning of the period of adoption. Early adoption is permitted. Based on the current composition of the Company's securities portfolio, the new guidance is not expected to have a significant impact on the Company's financial condition or results of operations. Targeted Improvements to Accounting for Hedging Activities In August 2017, the FASB issued guidance to update the recognition and presentation of hedging relationships. Among other changes, the new guidance eases hedge documentation requirements and allows additional types of accounting hedges. In addition, the guidance provides a one-time transition election to transfer certain debt securities from held-to-maturity to available-for-sale. The guidance will be effective for interim and annual periods beginning January 1, 2019, and must be applied on a modified retrospective basis through a cumulative-effect adjustment to the opening balance of retained earnings as of the beginning of the fiscal year of adoption. Early adoption is permitted. The Company is in process of evaluating the new guidance, including adoption timing, which could be as early as January 1, 2018.</t>
  </si>
  <si>
    <t>Interest Income and Interest Expense (Tables)</t>
  </si>
  <si>
    <t>Interest Income and Interest Expense Disclosure</t>
  </si>
  <si>
    <t>The following table shows the components of interest income and interest expense (dollars in millions): Three Months Ended September 30, Nine Months Ended September 30, 2017 2016 2017 2016 Interest income: Cash and equivalents $ 2 $ 2 $ 6 $ 5 Cash required to be segregated under federal or other regulations 3 2 9 4 Available-for-sale securities 102 66 282 198 Held-to-maturity securities 153 109 410 319 Margin receivables 87 60 228 185 Loans 37 46 121 146 Broker-related receivables and other 1 — 2 1 Subtotal interest income 385 285 1,058 858 Other interest revenue (1) 28 24 74 65 Total interest income 413 309 1,132 923 Interest expense: Deposits (1 ) (1 ) (3 ) (3 ) Customer payables (1 ) (2 ) (4 ) (4 ) Other borrowings (6 ) (4 ) (16 ) (13 ) Corporate debt (12 ) (13 ) (39 ) (40 ) Subtotal interest expense (20 ) (20 ) (62 ) (60 ) Other interest expense (2) (2 ) (2 ) (4 ) (3 ) Total interest expense (22 ) (22 ) (66 ) (63 ) Net interest income $ 391 $ 287 $ 1,066 $ 860 (1) Represents interest income on securities loaned. (2) Represents interest expense on securities borrowed.</t>
  </si>
  <si>
    <t>Fair Value Disclosures (Tables)</t>
  </si>
  <si>
    <t>Fair Value Inputs, Assets, Quantitative Information</t>
  </si>
  <si>
    <t>The following table presents additional information about significant unobservable inputs used in the valuation of assets measured at fair value on a nonrecurring basis that were categorized in Level 3 of the fair value hierarchy at September 30, 2017 and December 31, 2016 : Unobservable Inputs Average Range September 30, 2017 Loans receivable: One- to four-family Appraised value $ 470,600 $40,500-$1,200,000 Home equity Appraised value $ 327,800 $30,000-$2,200,000 Real estate owned Appraised value $ 363,700 $13,500-$2,200,000 December 31, 2016 Loans receivable: One- to four-family Appraised value $ 408,100 $50,000-$1,490,000 Home equity Appraised value $ 312,000 $6,000-$2,500,000 Real estate owned Appraised value $ 342,300 $21,500-$1,800,000</t>
  </si>
  <si>
    <t>Fair Value Measurements, Recurring and Nonrecurring</t>
  </si>
  <si>
    <t>Assets and liabilities measured at fair value at September 30, 2017 and December 31, 2016 are summarized in the following tables (dollars in millions): Level 1 Level 2 Level 3 Total Fair Value September 30, 2017: Recurring fair value measurements: Assets Available-for-sale securities: Debt securities: Agency mortgage-backed securities $ — $ 17,663 $ — $ 17,663 Agency debentures — 989 — 989 U.S. Treasuries — 450 — 450 Agency debt securities — 33 — 33 Municipal bonds — 31 — 31 Total debt securities — 19,166 — 19,166 Publicly traded equity securities 7 — — 7 Total available-for-sale securities 7 19,166 — 19,173 Receivables from brokers, dealers and clearing organizations: U.S. Treasuries 200 — — 200 Other assets: Derivative assets (1) — 92 — 92 Total assets measured at fair value on a recurring basis (2) $ 207 $ 19,258 $ — $ 19,465 Liabilities Other liabilities: Derivative liabilities (1) $ — $ 37 $ — $ 37 Total liabilities measured at fair value on a recurring basis (2) $ — $ 37 $ — $ 37 Nonrecurring fair value measurements: Loans receivable, net: One- to four-family $ — $ — $ 19 $ 19 Home equity — — 18 18 Total loans receivable — — 37 37 Other assets: Real estate owned — — 23 23 Total assets measured at fair value on a nonrecurring basis (3) $ — $ — $ 60 $ 60 (1) All derivative assets and liabilities were interest rate contracts at September 30, 2017 . Information related to derivative instruments is detailed in Note 7—Derivative Instruments and Hedging Activities . (2) Assets and liabilities measured at fair value on a recurring basis represented 32% and less than 1% of the Company’s total assets and total liabilities, respectively, at September 30, 2017 . (3) Represents the fair value of assets prior to deducting estimated selling costs that were carried on the consolidated balance sheet at September 30, 2017 , and for which a fair value measurement was recorded during the period. Level 1 Level 2 Level 3 Total Fair Value December 31, 2016: Recurring fair value measurements: Assets Available-for-sale securities: Debt securities: Agency mortgage-backed securities $ — $ 12,634 $ — $ 12,634 Agency debentures — 788 — 788 U.S. Treasuries — 407 — 407 Agency debt securities — 24 — 24 Municipal bonds — 32 — 32 Total debt securities — 13,885 — 13,885 Publicly traded equity securities 7 — — 7 Total available-for-sale securities 7 13,885 — 13,892 Other assets: Derivative assets (1) — 165 — 165 Total assets measured at fair value on a recurring basis (2) $ 7 $ 14,050 $ — $ 14,057 Liabilities Other liabilities: Derivative liabilities (1) $ — $ 31 $ — $ 31 Total liabilities measured at fair value on a recurring basis (2) $ — $ 31 $ — $ 31 Nonrecurring fair value measurements: Loans receivable, net: One- to four-family $ — $ — $ 25 $ 25 Home equity — — 21 21 Total loans receivable — — 46 46 Other assets: Real estate owned — — 35 35 Total assets measured at fair value on a nonrecurring basis (3) $ — $ — $ 81 $ 81 (1) All derivative assets and liabilities were interest rate contracts at December 31, 2016 . Information related to derivative instruments is detailed in Note 7—Derivative Instruments and Hedging Activities . (2) Assets and liabilities measured at fair value on a recurring basis represented 29% and less than 1% of the Company’s total assets and total liabilities, respectively, at December 31, 2016 . (3) Represents the fair value of assets prior to deducting estimated selling costs that were carried on the consolidated balance sheet at December 31, 2016 , and for which a fair value measurement was recorded during the period.</t>
  </si>
  <si>
    <t>Gains and Losses, Fair Value Measurements, Nonrecurring</t>
  </si>
  <si>
    <t>The following table presents gains and losses recognized on assets measured at fair value on a nonrecurring basis during the three and nine months ended September 30, 2017 and 2016 (dollars in millions): Three Months Ended September 30, Nine Months Ended September 30, 2017 2016 2017 2016 One- to four-family $ 1 $ 1 $ 3 $ 3 Home equity — 2 3 9 Total losses on loans receivable measured at fair value $ 1 $ 3 $ 6 $ 12 Gains on real estate owned measured at fair value $ (1 ) $ (1 ) $ (1 ) $ —</t>
  </si>
  <si>
    <t>Fair Value, by Balance Sheet Grouping</t>
  </si>
  <si>
    <t>The following table summarizes the carrying values, fair values and fair value hierarchy level classification of financial instruments that are not carried at fair value on the consolidated balance sheet at September 30, 2017 and December 31, 2016 (dollars in millions): September 30, 2017 Carrying Value Level 1 Level 2 Level 3 Total Fair Value Assets Cash and equivalents $ 896 $ 896 $ — $ — $ 896 Cash required to be segregated under federal or other regulations $ 696 $ 696 $ — $ — $ 696 Held-to-maturity securities: Agency mortgage-backed securities $ 19,850 $ — $ 19,893 $ — $ 19,893 Agency debentures 400 — 398 — 398 Agency debt securities 2,658 — 2,660 — 2,660 Other 12 — — 12 12 Total held-to-maturity securities $ 22,920 $ — $ 22,951 $ 12 $ 22,963 Margin receivables (1) $ 8,535 $ — $ 8,535 $ — $ 8,535 Loans receivable, net: One- to four-family $ 1,520 $ — $ — $ 1,576 $ 1,576 Home equity 1,127 — — 1,133 1,133 Consumer and other 191 — — 193 193 Total loans receivable, net (2) $ 2,838 $ — $ — $ 2,902 $ 2,902 Receivables from brokers, dealers and clearing organizations (1) $ 908 $ — $ 908 $ — $ 908 Liabilities Deposits $ 41,543 $ — $ 41,543 $ — $ 41,543 Customer payables $ 8,716 $ — $ 8,716 $ — $ 8,716 Payables to brokers, dealers and clearing organizations $ 1,392 $ — $ 1,392 $ — $ 1,392 Other borrowings: FHLB advances $ 200 $ — $ 200 $ — $ 200 Trust preferred securities $ 409 $ — $ — $ 315 $ 315 Total other borrowings $ 609 $ — $ 200 $ 315 $ 515 Corporate debt $ 991 $ — $ 1,004 $ — $ 1,004 (1) The fair value of securities that the Company received as collateral in connection with margin receivables and securities borrowing activities, where the Company is permitted to sell or re-pledge the securities, was approximately $11.9 billion at September 30, 2017. Of this amount, $3.1 billion had been pledged or sold in connection with securities loaned and deposits with clearing organizations at September 30, 2017. (2) The carrying value of loans receivable, net includes the allowance for loan losses of $94 million and loans that are recorded at fair value on a nonrecurring basis at September 30, 2017 . December 31, 2016 Carrying Value Level 1 Level 2 Level 3 Total Fair Value Assets Cash and equivalents $ 1,950 $ 1,950 $ — $ — $ 1,950 Cash required to be segregated under federal or other regulations $ 1,460 $ 1,460 $ — $ — $ 1,460 Held-to-maturity securities: Agency mortgage-backed securities $ 12,868 $ — $ 12,839 $ — $ 12,839 Agency debentures 29 — 29 — 29 Agency debt securities 2,854 — 2,848 — 2,848 Total held-to-maturity securities $ 15,751 $ — $ 15,716 $ — $ 15,716 Margin receivables (1) $ 6,731 $ — $ 6,731 $ — $ 6,731 Loans receivable, net: One- to four-family $ 1,918 $ — $ — $ 1,942 $ 1,942 Home equity 1,385 — — 1,311 1,311 Consumer and other 248 — — 249 249 Total loans receivable, net (2) $ 3,551 $ — $ — $ 3,502 $ 3,502 Receivables from brokers, dealers and clearing organizations $ 1,056 $ — $ 1,056 $ — $ 1,056 Liabilities Deposits $ 31,682 $ — $ 31,681 $ — $ 31,681 Customer Payables $ 8,159 $ — $ 8,159 $ — $ 8,159 Payables to brokers, dealers and clearing organizations $ 983 $ — $ 983 $ — $ 983 Trust preferred securities $ 409 $ — $ — $ 288 $ 288 Corporate debt $ 994 $ — $ 1,050 $ — $ 1,050 (1) The fair value of securities that the Company received as collateral in connection with margin receivables and securities borrowing activities, where the Company is permitted to sell or re-pledge the securities, was approximately $9.8 billion at December 31, 2016. Of this amount, $2.0 billion had been pledged or sold in connection with securities loaned and deposits with clearing organizations at December 31, 2016. (2) The carrying value of loans receivable, net includes the allowance for loan losses of $221 million and loans that are recorded at fair value on a nonrecurring basis at December 31, 2016 .</t>
  </si>
  <si>
    <t>Offsetting Assets and Liabilities (Tables)</t>
  </si>
  <si>
    <t>Offsetting Assets and Liabilities [Table Text Block]</t>
  </si>
  <si>
    <t>The following table presents information about these transactions to enable the users of the Company’s consolidated financial statements to evaluate the potential effect of rights of set-off between these recognized assets and liabilities at September 30, 2017 and December 31, 2016 (dollars in millions): Gross Amounts Not Offset in the Consolidated Balance Sheet Gross Amounts of Recognized Assets and Liabilities Gross Amounts Offset in the Consolidated Balance Sheet Net Amounts Presented in the Consolidated Balance Sheet (1) Financial Instruments Collateral Received or Pledged (Including Cash) Net Amount September 30, 2017 Assets: Deposits paid for securities borrowed (2) $ 484 $ — $ 484 $ (200 ) $ (273 ) $ 11 Total $ 484 $ — $ 484 $ (200 ) $ (273 ) $ 11 Liabilities: Deposits received for securities loaned (3) $ 1,348 $ — $ 1,348 $ (200 ) $ (1,049 ) $ 99 Derivative liabilities (4)(5) 7 — 7 — (7 ) — Total $ 1,355 $ — $ 1,355 $ (200 ) $ (1,056 ) $ 99 December 31, 2016 Assets: Deposits paid for securities borrowed (2) $ 774 $ — $ 774 $ (192 ) $ (560 ) $ 22 Total $ 774 $ — $ 774 $ (192 ) $ (560 ) $ 22 Liabilities: Deposits received for securities loaned (3) $ 926 $ — $ 926 $ (192 ) $ (661 ) $ 73 Derivative liabilities (4)(5) 6 — 6 — (6 ) — Total $ 932 $ — $ 932 $ (192 ) $ (667 ) $ 73 (1) Net amount of deposits paid for securities borrowed are reflected in the receivables from brokers, dealers and clearing organizations line item in the consolidated balance sheet. Net amount of deposits received for securities loaned and derivative liabilities are reflected in the payables to brokers, dealers and clearing organizations and other liabilities line items in the consolidated balance sheet, respectively. (2) Included in the gross amounts of deposits paid for securities borrowed was $257 million and $307 million at September 30, 2017 and December 31, 2016 , respectively, transacted through a program with a clearing organization, which guarantees the return of cash to the Company. For presentation purposes, these amounts presented are based on the counterparties under the Company’s master securities loan agreements. (3) Included in the gross amounts of deposits received for securities loaned was $801 million and $546 million at September 30, 2017 and December 31, 2016 , respectively, transacted through a program with a clearing organization, which guarantees the return of securities to the Company. For presentation purposes, these amounts presented are based on the counterparties under the Company’s master securities loan agreements. (4) Excludes net accrued interest payable of $1 million at September 30, 2017 and $2 million at December 31, 2016 , respectively. (5) Collateral pledged included held-to-maturity securities at amortized cost at both September 30, 2017 and December 31, 2016 .</t>
  </si>
  <si>
    <t>Available-for-Sale and Held-to-Maturity Securities (Tables)</t>
  </si>
  <si>
    <t>Investments Securities</t>
  </si>
  <si>
    <t>The amortized cost and fair value of available-for-sale and held-to-maturity securities at September 30, 2017 and December 31, 2016 are shown in the following tables (dollars in millions): Amortized Cost Gross Unrealized / Unrecognized Gains Gross Unrealized / Unrecognized Losses Fair Value September 30, 2017: Available-for-sale securities: Debt securities: Agency mortgage-backed securities $ 17,809 $ 59 $ (205 ) $ 17,663 Agency debentures 969 34 (14 ) 989 U.S. Treasuries 452 6 (8 ) 450 Agency debt securities 34 — (1 ) 33 Municipal bonds 31 — — 31 Total debt securities 19,295 99 (228 ) 19,166 Publicly traded equity securities (1) 7 — — 7 Total available-for-sale securities $ 19,302 $ 99 $ (228 ) $ 19,173 Held-to-maturity securities: Agency mortgage-backed securities $ 19,850 $ 155 $ (112 ) $ 19,893 Agency debentures 400 — (2 ) 398 Agency debt securities 2,658 24 (22 ) 2,660 Other 12 — — 12 Total held-to-maturity securities $ 22,920 $ 179 $ (136 ) $ 22,963 December 31, 2016: Available-for-sale securities: Debt securities: Agency mortgage-backed securities $ 12,946 $ 24 $ (336 ) $ 12,634 Agency debentures 791 18 (21 ) 788 U.S. Treasuries 452 — (45 ) 407 Agency debt securities 25 — (1 ) 24 Municipal bonds 32 — — 32 Total debt securities 14,246 42 (403 ) 13,885 Publicly traded equity securities (1) 7 — — 7 Total available-for-sale securities $ 14,253 $ 42 $ (403 ) $ 13,892 Held-to-maturity securities: Agency mortgage-backed securities $ 12,868 $ 123 $ (152 ) $ 12,839 Agency debentures 29 — — 29 Agency debt securities 2,854 26 (32 ) 2,848 Total held-to-maturity securities $ 15,751 $ 149 $ (184 ) $ 15,716 (1) Consists of investments in a mutual fund related to the Community Reinvestment Act.</t>
  </si>
  <si>
    <t>Investments Classified by Contractual Maturity Date</t>
  </si>
  <si>
    <t>The contractual maturities of all available-for-sale and held-to-maturity debt securities at September 30, 2017 are shown in the following table (dollars in millions): Amortized Cost Fair Value Available-for-sale debt securities: Due within one year $ 4 $ 4 Due within one to five years 121 118 Due within five to ten years 7,473 7,418 Due after ten years 11,697 11,626 Total available-for-sale debt securities $ 19,295 $ 19,166 Held-to-maturity debt securities: Due within one year $ 214 $ 214 Due within one to five years 1,880 1,913 Due within five to ten years 5,418 5,432 Due after ten years 15,408 15,404 Total held-to-maturity debt securities $ 22,920 $ 22,963</t>
  </si>
  <si>
    <t>Schedule of Unrealized Loss on Investment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September 30, 2017 and December 31, 2016 (dollars in millions): Less than 12 Months 12 Months or More Total Fair Value Unrealized / Unrecognized Losses Fair Value Unrealized / Unrecognized Losses Fair Value Unrealized / Unrecognized Losses September 30, 2017: Available-for-sale securities: Debt securities: Agency mortgage-backed securities $ 7,282 $ (117 ) $ 3,312 $ (88 ) $ 10,594 $ (205 ) Agency debentures 161 (3 ) 121 (11 ) 282 (14 ) U.S. Treasuries 289 (8 ) — — 289 (8 ) Agency debt securities 33 (1 ) — — 33 (1 ) Municipal bonds 12 — — — 12 — Total temporarily impaired available-for-sale securities $ 7,777 $ (129 ) $ 3,433 $ (99 ) $ 11,210 $ (228 ) Held-to-maturity securities: Agency mortgage-backed securities $ 8,309 $ (78 ) $ 1,443 $ (34 ) $ 9,752 $ (112 ) Agency debentures 302 (2 ) — — 302 (2 ) Agency debt securities 1,435 (20 ) 65 (2 ) 1,500 (22 ) Total temporarily impaired held-to-maturity securities $ 10,046 $ (100 ) $ 1,508 $ (36 ) $ 11,554 $ (136 ) December 31, 2016: Available-for-sale securities: Debt securities: Agency mortgage-backed securities $ 9,281 $ (279 ) $ 1,620 $ (57 ) $ 10,901 $ (336 ) Agency debentures 454 (21 ) — — 454 (21 ) U.S. Treasuries 407 (45 ) — — 407 (45 ) Agency debt securities 24 (1 ) — — 24 (1 ) Municipal bonds 13 — — — 13 — Publicly traded equity securities 7 — — — 7 — Total temporarily impaired available-for-sale securities $ 10,186 $ (346 ) $ 1,620 $ (57 ) $ 11,806 $ (403 ) Held-to-maturity securities: Agency mortgage-backed securities $ 5,929 $ (123 ) $ 1,272 $ (29 ) $ 7,201 $ (152 ) Agency debentures 18 — — — 18 — Agency debt securities 1,739 (32 ) 18 — 1,757 (32 ) Total temporarily impaired held-to-maturity securities $ 7,686 $ (155 ) $ 1,290 $ (29 ) $ 8,976 $ (184 )</t>
  </si>
  <si>
    <t>Gains on Securities and Other, Net</t>
  </si>
  <si>
    <t>The following table shows the components of the gains on securities and other, net line item on the consolidated statement of income for the three and nine months ended September 30, 2017 and 2016 (dollars in millions): Three Months Ended September 30, Nine Months Ended September 30, 2017 2016 2017 2016 Gains on available-for-sale securities $ 7 $ 17 $ 25 $ 46 Hedge ineffectiveness (2 ) (4 ) (5 ) (8 ) Equity method investment income (loss) and other 1 1 3 (4 ) Gains on securities and other, net $ 6 $ 14 $ 23 $ 34</t>
  </si>
  <si>
    <t>Loans Receivable, Net (Tables)</t>
  </si>
  <si>
    <t>Total Loans Receivable, Net</t>
  </si>
  <si>
    <t>Loans receivable, net at September 30, 2017 and December 31, 2016 are summarized as follows (dollars in millions): September 30, December 31, 2017 2016 One- to four-family $ 1,531 $ 1,950 Home equity 1,197 1,556 Consumer and other 192 250 Total loans receivable 2,920 3,756 Unamortized premiums, net 12 16 Allowance for loan losses (94 ) (221 ) Total loans receivable, net $ 2,838 $ 3,551</t>
  </si>
  <si>
    <t>Loans Receivable, Allowance for Loan Losses</t>
  </si>
  <si>
    <t>The following table presents the total recorded investment in loans receivable and allowance for loan losses by loans that have been collectively evaluated for impairment and those that have been individually evaluated for impairment by loan class at September 30, 2017 and December 31, 2016 (dollars in millions): Recorded Investment Allowance for Loan Losses September 30, December 31, September 30, December 31, 2017 2016 2017 2016 Collectively evaluated for impairment: One- to four-family $ 1,327 $ 1,717 $ 15 $ 38 Home equity 1,023 1,361 39 120 Consumer and other 194 253 4 5 Total collectively evaluated for impairment 2,544 3,331 58 163 Individually evaluated for impairment: One- to four-family 214 246 6 7 Home equity 174 195 30 51 Total individually evaluated for impairment 388 441 36 58 Total $ 2,932 $ 3,772 $ 94 $ 221 The following table provides a roll forward by loan portfolio of the allowance for loan losses for the three and nine months ended September 30, 2017 and 2016 (dollars in millions): Three Months Ended September 30, 2017 One- to Four-Family Home Equity Consumer and other Total Allowance for loan losses, beginning of period $ 29 $ 82 $ 5 $ 116 Provision (benefit) for loan losses (12 ) (17 ) — (29 ) Charge-offs — (1 ) (1 ) (2 ) Recoveries 4 5 — 9 Net (charge-offs) recoveries 4 4 (1 ) 7 Allowance for loan losses, end of period $ 21 $ 69 $ 4 $ 94 Three Months Ended September 30, 2016 One- to Four-Family Home Equity Consumer and other Total Allowance for loan losses, beginning of period $ 42 $ 245 $ 6 $ 293 Provision (benefit) for loan losses 2 (64 ) — (62 ) Charge-offs — (4 ) (1 ) (5 ) Recoveries 3 6 — 9 Net (charge-offs) recoveries 3 2 (1 ) 4 Allowance for loan losses, end of period $ 47 $ 183 $ 5 $ 235 Nine Months Ended September 30, 2017 One- to Four-Family Home Equity Consumer and other Total Allowance for loan losses, beginning of period $ 45 $ 171 $ 5 $ 221 Provision (benefit) for loan losses (30 ) (113 ) 1 (142 ) Charge-offs — (6 ) (4 ) (10 ) Recoveries 6 17 2 25 Net (charge-offs) recoveries 6 11 (2 ) 15 Allowance for loan losses, end of period $ 21 $ 69 $ 4 $ 94 Nine Months Ended September 30, 2016 One- to Four-Family Home Equity Consumer and other Total Allowance for loan losses, beginning of period $ 40 $ 307 $ 6 $ 353 Provision (benefit) for loan losses 2 (134 ) 1 (131 ) Charge-offs (1 ) (13 ) (5 ) (19 ) Recoveries 6 23 3 32 Net (charge-offs) recoveries 5 10 (2 ) 13 Allowance for loan losses, end of period $ 47 $ 183 $ 5 $ 235</t>
  </si>
  <si>
    <t>Credit Quality Indicators for Loan Portfolio</t>
  </si>
  <si>
    <t>The following tables show the distribution of the Company’s mortgage loan portfolios by credit quality indicator at September 30, 2017 and December 31, 2016 (dollars in millions): One- to Four-Family Home Equity September 30, December 31, September 30, December 31, Current LTV/CLTV (1) 2017 2016 2017 2016 &lt;=80% $ 1,076 $ 1,308 $ 564 $ 686 80%-100% 292 413 319 414 100%-120% 102 143 201 274 &gt;120% 61 86 113 182 Total mortgage loans receivable $ 1,531 $ 1,950 $ 1,197 $ 1,556 Average estimated current LTV/CLTV (2) 71 % 73 % 85 % 87 % Average LTV/CLTV at loan origination (3) 71 % 71 % 81 % 81 % (1) Current CLTV calculations for home equity loans are based on the maximum available line for HELOCs and outstanding principal balance for home equity installment loans. For home equity loans in the second lien position, the original balance of the first lien loan at origination date and updated valuations on the property underlying the loan are used to calculate CLTV. Current property value estimates are updated on a quarterly basis. (2) The average estimated current LTV/CLTV ratio reflects the outstanding balance at the balance sheet date and the maximum available line for HELOCs, divided by the estimated current value of the underlying property. (3) Average LTV/CLTV at loan origination calculations are based on LTV/CLTV at time of purchase for one- to four-family purchased loans and home equity installment loans and maximum available line for HELOCs. One- to Four-Family Home Equity September 30, December 31, September 30, December 31, Current FICO 2017 2016 2017 2016 &gt;=720 $ 862 $ 1,121 $ 603 $ 778 719 - 700 140 179 114 156 699 - 680 111 153 100 141 679 - 660 93 121 89 117 659 - 620 128 154 115 149 &lt;620 197 222 176 215 Total mortgage loans receivable $ 1,531 $ 1,950 $ 1,197 $ 1,556</t>
  </si>
  <si>
    <t>Loans by Delinquency Category and Non-Performing Loans</t>
  </si>
  <si>
    <t>The following table shows total loans receivable by delinquency category at September 30, 2017 and December 31, 2016 (dollars in millions): Current 30-89 Days Delinquent 90-179 Days Delinquent 180+ Days Delinquent Total September 30, 2017 One- to four-family $ 1,363 $ 56 $ 27 $ 85 $ 1,531 Home equity 1,101 42 19 35 1,197 Consumer and other 188 4 — — 192 Total loans receivable $ 2,652 $ 102 $ 46 $ 120 $ 2,920 December 31, 2016 One- to four-family $ 1,774 $ 67 $ 23 $ 86 $ 1,950 Home equity 1,442 43 18 53 1,556 Consumer and other 245 4 1 — 250 Total loans receivable $ 3,461 $ 114 $ 42 $ 139 $ 3,756 The following table shows the comparative data for nonperforming loans at September 30, 2017 and December 31, 2016 (dollars in millions): September 30, December 31, 2017 2016 One- to four-family $ 196 $ 215 Home equity 109 136 Consumer and other — 1 Total nonperforming loans receivable $ 305 $ 352</t>
  </si>
  <si>
    <t>Impaired Financing Receivables</t>
  </si>
  <si>
    <t>The following table shows the average recorded investment and interest income recognized both on a cash and accrual basis for the Company’s TDRs during the three and nine months ended September 30, 2017 and 2016 (dollars in millions): Average Recorded Investment Interest Income Recognized Three Months Ended September 30, Three Months Ended September 30, 2017 2016 2017 2016 One- to four-family $ 219 $ 264 $ 2 $ 2 Home equity 176 205 4 5 Total $ 395 $ 469 $ 6 $ 7 Average Recorded Investment Interest Income Recognized Nine Months Ended September 30, Nine Months Ended September 30, 2017 2016 2017 2016 One- to four-family $ 230 $ 275 $ 7 $ 7 Home equity 185 205 12 13 Total $ 415 $ 480 $ 19 $ 20 The following table shows a summary of the Company’s recorded investment in TDRs that were on accrual and nonaccrual status, further disaggregated by delinquency status, in addition to the recorded investment in TDRs at September 30, 2017 and December 31, 2016 (dollars in millions): Nonaccrual TDRs Accrual TDRs (1) Current (2) 30-89 Days Delinquent 90-179 Days Delinquent 180+ Days Delinquent Total Recorded Investment in TDRs (3)(4) September 30, 2017 One- to four-family $ 88 $ 69 $ 15 $ 9 $ 33 $ 214 Home equity 108 36 10 5 15 174 Total $ 196 $ 105 $ 25 $ 14 $ 48 $ 388 December 31, 2016 One- to four-family $ 97 $ 90 $ 16 $ 8 $ 35 $ 246 Home equity 119 41 10 4 21 195 Total $ 216 $ 131 $ 26 $ 12 $ 56 $ 441 (1) Represents loans modified as TDRs that are current and have made six or more consecutive payments. (2) Represents loans modified as TDRs that are current but have not yet made six consecutive payments, bankruptcy loans and certain junior lien TDRs that have a delinquent senior lien. (3) The unpaid principal balance in one- to four-family TDRs was $212 million and $243 million at September 30, 2017 and December 31, 2016 , respectively. For home equity loans, the recorded investment in TDRs represents the unpaid principal balance. (4) Total recorded investment in TDRs at September 30, 2017 consisted of $289 million of loans modified as TDRs and $99 million of loans that have been charged off due to bankruptcy notification. Total recorded investment in TDRs at December 31, 2016 consisted of $316 million of loans modified as TDRs and $125 million of loans that have been charged off due to bankruptcy notification. The following table shows detailed information related to the Company’s TDRs and specific valuation allowances at September 30, 2017 and December 31, 2016 (dollars in millions): September 30, 2017 December 31, 2016 Recorded Investment in TDRs Specific Valuation Allowance Net Investment in TDRs Recorded Investment in TDRs Specific Valuation Allowance Net Investment in TDRs With a recorded allowance: One- to four-family $ 53 $ 6 $ 47 $ 61 $ 7 $ 54 Home equity $ 88 $ 30 $ 58 $ 111 $ 51 $ 60 Without a recorded allowance: (1) One- to four-family $ 161 $ — $ 161 $ 185 $ — $ 185 Home equity $ 86 $ — $ 86 $ 84 $ — $ 84 Total: One- to four-family $ 214 $ 6 $ 208 $ 246 $ 7 $ 239 Home equity $ 174 $ 30 $ 144 $ 195 $ 51 $ 144 (1) Represents loans where the discounted cash flow analysis or collateral value is equal to or exceeds the recorded investment in the loan.</t>
  </si>
  <si>
    <t>Troubled Debt Restructurings - Modifications</t>
  </si>
  <si>
    <t>The following tables provide the number of loans and post-modification balances immediately after being modified by major class during the three and nine months ended September 30, 2017 and 2016 (dollars in millions): Three Months Ended September 30, 2017 Interest Rate Reduction Number of Loans Re-age/ Extension/ Interest Capitalization Other with Interest Rate Reduction Other (1) Total One- to four-family 7 $ 3 $ — $ — $ 3 Home equity 46 4 — — 4 Total 53 $ 7 $ — $ — $ 7 Three Months Ended September 30, 2016 Interest Rate Reduction Number of Loans Re-age/ Extension/ Interest Capitalization Other with Interest Rate Reduction Other (1) Total One- to four-family 11 $ 2 $ — $ 2 $ 4 Home equity 102 2 — 5 7 Total 113 $ 4 $ — $ 7 $ 11 Nine Months Ended September 30, 2017 Interest Rate Reduction Number of Loans Re-age/ Extension/ Interest Capitalization Other with Other (1) Total One- to four-family 19 $ 6 $ — $ 1 $ 7 Home equity 260 9 1 9 19 Total 279 $ 15 $ 1 $ 10 $ 26 Nine Months Ended September 30, 2016 Interest Rate Reduction Number of Re-age/ Other with Other (1) Total One- to four-family 32 $ 8 $ — $ 4 $ 12 Home equity 459 7 3 23 33 Total 491 $ 15 $ 3 $ 27 $ 45 (1) Amounts represent loans whose terms were modified in a manner that did not result in an interest rate reduction, including re-aged loans, extensions, and loans with capitalized interest.</t>
  </si>
  <si>
    <t>Derivative Instruments and Hedging Activities (Tables)</t>
  </si>
  <si>
    <t>Derivative Instruments and Hedging Activities Disclosures [Line Items]</t>
  </si>
  <si>
    <t>Schedule of Fair Value Amounts of Derivatives Designated as Hedging Instruments</t>
  </si>
  <si>
    <t>The following table summarizes the fair value of derivatives as reported in the consolidated balance sheet at September 30, 2017 and December 31, 2016 (dollars in millions): Fair Value (1) Notional Asset (2) Liability (3) Net (4) September 30, 2017 Interest rate contracts: Fair value hedges $ 7,092 $ 92 $ (37 ) $ 55 Total derivatives designated as hedging instruments (5) $ 7,092 $ 92 $ (37 ) $ 55 December 31, 2016 Interest rate contracts: Fair value hedges $ 3,862 $ 165 $ (31 ) $ 134 Total derivatives designated as hedging instruments (5) $ 3,862 $ 165 $ (31 ) $ 134 (1) At September 30, 2017 , excludes derivative assets and liabilities of $10 million and $20 million , respectively, that were executed through a central clearing organization and were settled by variation margin payments. See Note 4—Offsetting Assets and Liabilities for additional information. (2) Reflected in the other assets line item on the consolidated balance sheet. (3) Reflected in the other liabilities line item on the consolidated balance sheet. (4) Represents net fair value of derivative instruments for disclosure purposes only. (5) All derivatives were designated as hedging instruments at September 30, 2017 and December 31, 2016</t>
  </si>
  <si>
    <t>Fair Value Hedging [Member]</t>
  </si>
  <si>
    <t>Schedule of Effect of Derivatives designated as Fair Value Hedges and Related Hedged Items</t>
  </si>
  <si>
    <t>The following table summarizes the effect of interest rate contracts designated as fair value hedges and related hedged items on the consolidated statement of income for the three and nine months ended September 30, 2017 and 2016 (dollars in millions): Three Months Ended September 30, 2017 2016 Hedging Instrument Hedged Item Hedge Ineffectiveness (1) Hedging Instrument Hedged Item Hedge Ineffectiveness (1) Agency debentures $ (1 ) $ 1 $ — $ 1 $ (3 ) $ (2 ) Agency mortgage-backed securities 4 (6 ) (2 ) 14 (16 ) (2 ) Total gains (losses) included in earnings $ 3 $ (5 ) $ (2 ) $ 15 $ (19 ) $ (4 ) Nine Months Ended September 30, 2017 2016 Hedging Instrument Hedged Item Hedge Ineffectiveness (1) Hedging Instrument Hedged Item Hedge Ineffectiveness (1) Agency debentures $ (7 ) $ 7 $ — $ (89 ) $ 85 $ (4 ) Agency mortgage-backed securities (29 ) 24 (5 ) (100 ) 96 (4 ) Total gains (losses) included in earnings $ (36 ) $ 31 $ (5 ) $ (189 ) $ 181 $ (8 ) (1) Reflected in the gains on securities and other, net line item on the consolidated statement of income .</t>
  </si>
  <si>
    <t>Deposits (Tables)</t>
  </si>
  <si>
    <t>Deposit Liabilities, Type</t>
  </si>
  <si>
    <t>Deposits are summarized as follows (dollars in millions): Amount Weighted-Average Rate September 30, 2017 December 31, 2016 September 30, 2017 December 31, 2016 Sweep deposits $ 36,507 $ 26,362 0.01 % 0.01 % Savings deposits 3,011 3,185 0.01 % 0.01 % Other deposits (1)(2) 2,025 2,135 0.03 % 0.03 % Total deposits $ 41,543 $ 31,682 0.01 % 0.01 % (1) Includes checking deposits, money market and time deposits. (2) As of September 30, 2017 and December 31, 2016 , the Company had $202 million and $177 million in non-interest bearing deposits, respectively.</t>
  </si>
  <si>
    <t>Other Borrowings (Tables)</t>
  </si>
  <si>
    <t>Schedule of Maturities Summary of Other Borrowings</t>
  </si>
  <si>
    <t>Other borrowings at September 30, 2017 and December 31, 2016 are summarized as follows (dollars in millions): September 30, December 31, 2017 2016 FHLB advances $ 200 $ — Trust preferred securities (1) 409 409 Total other borrowings $ 609 $ 409 (1) Trust preferred securities begin maturing in 2031 .</t>
  </si>
  <si>
    <t>Corporate Debt (Tables)</t>
  </si>
  <si>
    <t>Schedule of Corporate Debt Instruments</t>
  </si>
  <si>
    <t>Corporate debt at September 30, 2017 and December 31, 2016 is outlined in the following table (dollars in millions): Face Value Discount Net September 30, 2017 Interest-bearing notes: 2.95% Notes, due 2022 $ 600 $ (5 ) $ 595 3.80% Notes, due 2027 400 (4 ) 396 Total corporate debt $ 1,000 $ (9 ) $ 991 December 31, 2016 Interest-bearing notes: 5.375% Notes, due 2022 $ 540 $ (5 ) $ 535 4.625% Notes, due 2023 460 (4 ) 456 Total interest-bearing notes 1,000 (9 ) 991 Non-interest-bearing debt: 0% Convertible debentures, due 2019 3 — 3 Total corporate debt $ 1,003 $ (9 ) $ 994</t>
  </si>
  <si>
    <t>Shareholders' Equity (Tables)</t>
  </si>
  <si>
    <t>Schedule of Accumulated Other Comprehensive Loss</t>
  </si>
  <si>
    <t>The following tables present after-tax changes in each component of accumulated other comprehensive income (loss) for the nine months ended September 30, 2017 and 2016 (dollars in millions): Available-for-Sale Securities Foreign Currency Translation Total Balance, December 31, 2016 $ (139 ) $ 2 $ (137 ) Other comprehensive income before reclassifications 46 — 46 Amounts reclassified from accumulated other comprehensive loss (5 ) (2 ) (7 ) Net change 41 (2 ) 39 Balance, March 31, 2017 $ (98 ) $ — $ (98 ) Other comprehensive income before reclassifications 42 — 42 Amounts reclassified from accumulated other comprehensive loss (6 ) — (6 ) Net change 36 — 36 Balance, June 30, 2017 $ (62 ) $ — $ (62 ) Other comprehensive income before reclassifications 16 — 16 Amounts reclassified from accumulated other comprehensive loss (4 ) — (4 ) Net change 12 — 12 Balance, September 30, 2017 $ (50 ) $ — $ (50 ) Available-for-Sale Securities Foreign Currency Translation Total Balance, December 31, 2015 $ (101 ) $ 2 $ (99 ) Other comprehensive income before reclassifications 94 — 94 Amounts reclassified from accumulated other comprehensive loss (9 ) — (9 ) Net change 85 — 85 Balance, March 31, 2016 $ (16 ) $ 2 $ (14 ) Other comprehensive income before reclassifications 69 — 69 Amounts reclassified from accumulated other comprehensive income (9 ) — (9 ) Net change 60 — 60 Balance, June 30, 2016 $ 44 $ 2 $ 46 Other comprehensive income before reclassifications 3 — 3 Amounts reclassified from accumulated other comprehensive income (10 ) — (10 ) Net change (7 ) — (7 ) Balance, September 30, 2016 $ 37 $ 2 $ 39</t>
  </si>
  <si>
    <t>Components of Other Comprehensive Income (Loss)</t>
  </si>
  <si>
    <t>The following table presents other comprehensive income activity and the related tax effect for the three and nine months ended September 30, 2017 and 2016 (dollars in millions): Three Months Ended September 30, 2017 2016 Before Tax Tax Effect After Tax Before Tax Tax Effect After Tax Other comprehensive income Available-for-sale securities: Unrealized gains, net $ 26 $ (10 ) $ 16 $ 5 $ (2 ) $ 3 Reclassification into earnings, net (7 ) 3 (4 ) (17 ) 7 (10 ) Net change from available-for-sale securities 19 (7 ) 12 (12 ) 5 (7 ) Other comprehensive income $ 19 $ (7 ) $ 12 $ (12 ) $ 5 $ (7 ) Nine Months Ended September 30, 2017 2016 Before Tax Tax Effect After Tax Before Tax Tax Effect After Tax Other comprehensive income Available-for-sale securities: Unrealized gains, net $ 170 $ (66 ) $ 104 $ 269 $ (103 ) $ 166 Reclassification into earnings, net (24 ) 9 (15 ) (46 ) 18 (28 ) Net change from available-for-sale securities 146 (57 ) 89 223 (85 ) 138 Reclassification of foreign currency translation gains (2 ) — (2 ) — — — Other comprehensive income $ 144 $ (57 ) $ 87 $ 223 $ (85 ) $ 138</t>
  </si>
  <si>
    <t>Reclassification out of Accumulated Other Comprehensive Loss</t>
  </si>
  <si>
    <t>The following table presents the consolidated statement of income line items impacted by reclassifications out of accumulated other comprehensive income (loss) for the three and nine months ended September 30, 2017 and 2016 (dollars in millions): Accumulated Other Comprehensive Income (Loss) Components Amounts Reclassified from Accumulated Other Comprehensive Income (Loss) Affected Line Items in the Consolidated Statement of Income Three Months Ended September 30, Nine Months Ended September 30, 2017 2016 2017 2016 Available-for-sale securities: $ 7 $ 17 $ 24 $ 46 Gains on securities and other, net (3 ) (7 ) (9 ) (18 ) Income tax expense $ 4 $ 10 $ 15 $ 28 Reclassification into earnings, net Foreign currency translation: $ — $ — $ 2 $ — Other non-interest expenses $ — $ — $ 2 $ — Reclassification into earnings, net</t>
  </si>
  <si>
    <t>Earnings Per Share (Tables)</t>
  </si>
  <si>
    <t>Schedule of Earnings Per Share Reconciliation</t>
  </si>
  <si>
    <t>The following table presents a reconciliation of basic and diluted earnings per common share (in millions, except share data and per share amounts): Three Months Ended September 30, Nine Months Ended September 30, 2017 2016 2017 2016 Net income $ 147 $ 139 $ 485 $ 425 Preferred stock dividends 12 — 25 — Net income available to common shareholders $ 135 $ 139 $ 460 $ 425 Share data (in thousands): Basic weighted-average shares outstanding 273,441 274,362 274,565 278,864 Effect of weighted average dilutive securities: Restricted stock and options 1,134 792 1,029 861 Convertible debentures 19 318 109 411 Diluted weighted-average shares outstanding 274,594 275,472 275,703 280,136 Basic earnings per common share $ 0.49 $ 0.51 $ 1.67 $ 1.53 Diluted earnings per common share $ 0.49 $ 0.51 $ 1.67 $ 1.52</t>
  </si>
  <si>
    <t>Regulatory Requirements (Tables)</t>
  </si>
  <si>
    <t>Schedule Of Subsidiary Compliance With Regulatory Capital Requirements</t>
  </si>
  <si>
    <t>The table below summarizes the minimum capital requirements and excess capital for the Company’s broker-dealer and FCM subsidiaries at September 30, 2017 and December 31, 2016 (dollars in millions): Required Net Capital Net Capital Excess Net Capital September 30, 2017: E*TRADE Securities (1)(2) $ 199 $ 1,179 $ 980 E*TRADE Futures (2) 4 18 14 International broker-dealer — 24 24 Total $ 203 $ 1,221 $ 1,018 December 31, 2016: E*TRADE Securities (1) $ 158 $ 969 $ 811 OptionsHouse (3) 1 22 21 International broker-dealer — 21 21 Total $ 159 $ 1,012 $ 853 (1) Elected to use the Alternative method to compute required net capital. (2) E*TRADE Securities paid dividends of $220 million to the parent company during the nine months ended September 30, 2017 . In August 2017, all brokerage accounts and brokerage customer-related assets and obligations of OptionsHouse were transferred in connection with the integration. Upon completion of this transaction OptionsHouse was renamed E*TRADE Futures and E*TRADE Securities' futures accounts and futures customer-related assets and obligations were transferred to E*TRADE Futures. (3) Elected to use the Aggregate Indebtedness method to compute net capital; however, as OptionsHouse was an FCM, the prescribed fixed-dollar minimum capital requirement was $1 million .</t>
  </si>
  <si>
    <t>Schedule of Compliance with Regulatory Capital Requirements under Banking Regulations</t>
  </si>
  <si>
    <t xml:space="preserve"> E*TRADE Financial and E*TRADE Bank were categorized as "well capitalized" under the regulatory framework for prompt corrective action for the periods presented in the table below (dollars in millions): September 30, 2017 December 31, 2016 Actual Well Capitalized Minimum Capital Excess Capital Actual Well Capitalized Minimum Capital Excess Capital Amount Ratio Amount Ratio Amount Amount Ratio Amount Ratio Amount E*TRADE Financial (1) Tier 1 leverage $ 4,100 7.2 % $ 2,862 5.0 % $ 1,238 $ 3,610 7.8 % $ 2,316 5.0 % $ 1,294 Common equity Tier 1 capital $ 3,818 35.2 % $ 706 6.5 % $ 3,112 $ 3,483 37.0 % $ 612 6.5 % $ 2,871 Tier 1 risk-based capital $ 4,100 37.8 % $ 868 8.0 % $ 3,232 $ 3,610 38.3 % $ 754 8.0 % $ 2,856 Total risk-based capital $ 4,608 42.4 % $ 1,085 10.0 % $ 3,523 $ 4,148 44.0 % $ 942 10.0 % $ 3,206 September 30, 2017 December 31, 2016 Actual Well Capitalized Minimum Capital Excess Capital Actual Well Capitalized Minimum Capital Excess Capital Amount Ratio Amount Ratio Amount Amount Ratio Amount Ratio Amount E*TRADE Bank (1) Tier 1 leverage $ 3,564 7.7 % $ 2,323 5.0 % $ 1,241 $ 3,132 8.8 % $ 1,786 5.0 % $ 1,346 Common equity Tier 1 capital $ 3,564 35.5 % $ 653 6.5 % $ 2,911 $ 3,132 38.3 % $ 532 6.5 % $ 2,600 Tier 1 risk-based capital $ 3,564 35.5 % $ 803 8.0 % $ 2,761 $ 3,132 38.3 % $ 655 8.0 % $ 2,477 Total risk-based capital $ 3,658 36.4 % $ 1,004 10.0 % $ 2,654 $ 3,237 39.5 % $ 819 10.0 % $ 2,418 (1) The Basel III final rule introduces a capital conservation buffer that limits a banking organization’s ability to make capital distributions and discretionary bonus payments to executive officers if a banking organization fails to maintain a Common Equity Tier 1 capital conservation buffer of more than 2.5% , on a fully phased-in basis, of total risk-weighted assets above each of the following minimum risk-based capital ratio requirements: Common Equity Tier 1 capital ( 4.5% ), Tier 1 ( 6.0% ), and total risk-based capital ( 8.0% ). This requirement was effective beginning on January 1, 2016, and will be fully phased-in by 2019. </t>
  </si>
  <si>
    <t>Organization, Basis of Presentation and Summary of Significant Accounting Policies (Details) $ in Millions</t>
  </si>
  <si>
    <t>Sep. 30, 2017USD ($)</t>
  </si>
  <si>
    <t>Mar. 31, 2017USD ($)</t>
  </si>
  <si>
    <t>Sep. 30, 2016USD ($)</t>
  </si>
  <si>
    <t>Cumulative-effect adjustment to equity</t>
  </si>
  <si>
    <t>Income tax expense (benefit)</t>
  </si>
  <si>
    <t>Prospective Adoption of New Accounting Pronouncements [Abstract]</t>
  </si>
  <si>
    <t>Number of regional branches</t>
  </si>
  <si>
    <t>Number of corporate locations</t>
  </si>
  <si>
    <t>Accounting standards update 2016-09</t>
  </si>
  <si>
    <t>Deferred tax asset</t>
  </si>
  <si>
    <t>Prior period reclassification adjustment</t>
  </si>
  <si>
    <t>Interest Income and Interest Expense (Details) - USD ($) $ in Millions</t>
  </si>
  <si>
    <t>Interest income:</t>
  </si>
  <si>
    <t>Held-to-maturity securities</t>
  </si>
  <si>
    <t>Loans</t>
  </si>
  <si>
    <t>Broker-related receivables and other</t>
  </si>
  <si>
    <t>Subtotal interest income</t>
  </si>
  <si>
    <t>Other interest revenue(1)</t>
  </si>
  <si>
    <t>Total interest income</t>
  </si>
  <si>
    <t>Interest expense:</t>
  </si>
  <si>
    <t>Subtotal interest expense</t>
  </si>
  <si>
    <t>Other interest expense(2)</t>
  </si>
  <si>
    <t>Total interest expense</t>
  </si>
  <si>
    <t>Fair Value Disclosures (Details - Inputs) - Level 3 [Member] - Fair Value, Measurements, Nonrecurring [Member] - USD ($)</t>
  </si>
  <si>
    <t>Loans Receivable [Member] | One- To Four-Family [Member] | Weighted Average [Member]</t>
  </si>
  <si>
    <t>Fair Value Inputs, Assets, Quantitative Information [Line Items]</t>
  </si>
  <si>
    <t>Appraised Value</t>
  </si>
  <si>
    <t>Loans Receivable [Member] | One- To Four-Family [Member] | Maximum [Member]</t>
  </si>
  <si>
    <t>Loans Receivable [Member] | One- To Four-Family [Member] | Minimum [Member]</t>
  </si>
  <si>
    <t>Loans Receivable [Member] | Home Equity [Member] | Weighted Average [Member]</t>
  </si>
  <si>
    <t>Loans Receivable [Member] | Home Equity [Member] | Maximum [Member]</t>
  </si>
  <si>
    <t>Loans Receivable [Member] | Home Equity [Member] | Minimum [Member]</t>
  </si>
  <si>
    <t>Real Estate Owned [Member] | Weighted Average [Member]</t>
  </si>
  <si>
    <t>Real Estate Owned [Member] | Maximum [Member]</t>
  </si>
  <si>
    <t>Real Estate Owned [Member] | Minimum [Member]</t>
  </si>
  <si>
    <t>Fair Value Disclosures (Details - Recurring and Nonrecurring) - USD ($) $ in Thousands</t>
  </si>
  <si>
    <t>Fair Value Assets And Liabilities Measured On Recurring And Nonrecurring Basis [Line Items]</t>
  </si>
  <si>
    <t>Assets measured at fair value on recurring basis percentage of total assets</t>
  </si>
  <si>
    <t>32.00%</t>
  </si>
  <si>
    <t>29.00%</t>
  </si>
  <si>
    <t>Fair Value, Transfers Between Level 1 and Level 2 and Level 3,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Fair value, liabilities, Level 1 to Level 3 transfers, amount</t>
  </si>
  <si>
    <t>Fair value, liabilities, Level 3 to Level 1 transfers, amount</t>
  </si>
  <si>
    <t>Fair value, liabilities, Level 2 to Level 3 transfers, amount</t>
  </si>
  <si>
    <t>Fair value, liabilities, Level 3 to Level 2 transfers, amount</t>
  </si>
  <si>
    <t>Less than [Member]</t>
  </si>
  <si>
    <t>Liabilities measured at fair value on recurring basis percentage of total liabilities</t>
  </si>
  <si>
    <t>1.00%</t>
  </si>
  <si>
    <t>Fair Value, Measurements, Recurring [Member]</t>
  </si>
  <si>
    <t>U.S. Treasuries</t>
  </si>
  <si>
    <t>Derivative assets</t>
  </si>
  <si>
    <t>Total assets measured at fair value on a recurring basis</t>
  </si>
  <si>
    <t>Derivative Liability</t>
  </si>
  <si>
    <t>Total liabilities measured at fair value on a recurring basis</t>
  </si>
  <si>
    <t>Fair Value, Measurements, Nonrecurring [Member]</t>
  </si>
  <si>
    <t>Total loans receivable</t>
  </si>
  <si>
    <t>REO</t>
  </si>
  <si>
    <t>Total Assets Measured at Fair Value On A Nonrecurring Basis</t>
  </si>
  <si>
    <t>Level 1 [Member] | Fair Value, Measurements, Recurring [Member]</t>
  </si>
  <si>
    <t>Level 2 [Member] | Fair Value, Measurements, Recurring [Member]</t>
  </si>
  <si>
    <t>Level 3 [Member] | Fair Value, Measurements, Nonrecurring [Member]</t>
  </si>
  <si>
    <t>Loans Receivable [Member]</t>
  </si>
  <si>
    <t>Gains Losses On Nonrecurring Fair Value Measurements [Abstract]</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Agency mortgage-backed securities [Member]</t>
  </si>
  <si>
    <t>Agency mortgage-backed securities [Member] | Fair Value, Measurements, Recurring [Member]</t>
  </si>
  <si>
    <t>Agency mortgage-backed securities [Member] | Level 2 [Member] | Fair Value, Measurements, Recurring [Member]</t>
  </si>
  <si>
    <t>Agency Debentures [Member]</t>
  </si>
  <si>
    <t>Agency Debentures [Member] | Fair Value, Measurements, Recurring [Member]</t>
  </si>
  <si>
    <t>Agency Debentures [Member] | Level 2 [Member] | Fair Value, Measurements, Recurring [Member]</t>
  </si>
  <si>
    <t>U.S. Treasuries [Member]</t>
  </si>
  <si>
    <t>U.S. Treasuries [Member] | Fair Value, Measurements, Recurring [Member]</t>
  </si>
  <si>
    <t>U.S. Treasuri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 USD ($) $ in Millions</t>
  </si>
  <si>
    <t>Level 3 recurring assets</t>
  </si>
  <si>
    <t>Level 3 recurring liabilities</t>
  </si>
  <si>
    <t>Fair Value Disclosures (Details - FV of Financial Instruments) - USD ($) $ in Millions</t>
  </si>
  <si>
    <t>Jun. 30, 2017</t>
  </si>
  <si>
    <t>Jun. 30, 2016</t>
  </si>
  <si>
    <t>Dec. 31, 2015</t>
  </si>
  <si>
    <t>Fair Value Balance Sheet Grouping Financial Statement Captions [Line Items]</t>
  </si>
  <si>
    <t>Total held-to-maturity securities</t>
  </si>
  <si>
    <t>Margin Receivables</t>
  </si>
  <si>
    <t>Total loans receivable, net</t>
  </si>
  <si>
    <t>Customer Payables</t>
  </si>
  <si>
    <t>FHLB advances</t>
  </si>
  <si>
    <t>Trust preferred securities</t>
  </si>
  <si>
    <t>Margin Receivables Detail [Abstract]</t>
  </si>
  <si>
    <t>Customer Securities for which Entity has Right to Sell or Repledge, Fair Value</t>
  </si>
  <si>
    <t>Customer Securities for which Entity has Right to Sell or Repledge, Fair Value of Securities Sold or Repledged</t>
  </si>
  <si>
    <t>Carrying Value [Member]</t>
  </si>
  <si>
    <t>Fair Value [Member]</t>
  </si>
  <si>
    <t>One- To Four-Family [Member]</t>
  </si>
  <si>
    <t>One- To Four-Family [Member] | Carrying Value [Member]</t>
  </si>
  <si>
    <t>One- To Four-Family [Member] | Fair Value [Member]</t>
  </si>
  <si>
    <t>Home Equity [Member]</t>
  </si>
  <si>
    <t>Home Equity [Member] | Carrying Value [Member]</t>
  </si>
  <si>
    <t>Home Equity [Member] | Fair Value [Member]</t>
  </si>
  <si>
    <t>Consumer and other [Member]</t>
  </si>
  <si>
    <t>Consumer and other [Member] | Carrying Value [Member]</t>
  </si>
  <si>
    <t>Consumer and other [Member] | Fair Value [Member]</t>
  </si>
  <si>
    <t>Agency mortgage-backed securities [Member] | Carrying Value [Member]</t>
  </si>
  <si>
    <t>Agency mortgage-backed securities [Member] | Fair Value [Member]</t>
  </si>
  <si>
    <t>Agency Debentures [Member] | Carrying Value [Member]</t>
  </si>
  <si>
    <t>Agency Debentures [Member] | Fair Value [Member]</t>
  </si>
  <si>
    <t>Agency Debt Securities [Member] | Carrying Value [Member]</t>
  </si>
  <si>
    <t>Agency Debt Securities [Member] | Fair Value [Member]</t>
  </si>
  <si>
    <t>Other Non-Agency Debt Securities [Member]</t>
  </si>
  <si>
    <t>Other Non-Agency Debt Securities [Member] | Carrying Value [Member]</t>
  </si>
  <si>
    <t>Other Non-Agency Debt Securities [Member] | Fair Value [Member]</t>
  </si>
  <si>
    <t>Unfunded Commitments to Extend Credit [Member]</t>
  </si>
  <si>
    <t>Supply Commitment [Line Items]</t>
  </si>
  <si>
    <t>HELOCs closed, Number of Years</t>
  </si>
  <si>
    <t>10 years</t>
  </si>
  <si>
    <t>Level 1 [Member] | Fair Value [Member]</t>
  </si>
  <si>
    <t>Level 2 [Member] | Fair Value [Member]</t>
  </si>
  <si>
    <t>Level 2 [Member] | Agency mortgage-backed securities [Member] | Fair Value [Member]</t>
  </si>
  <si>
    <t>Level 2 [Member] | Agency Debentures [Member] | Fair Value [Member]</t>
  </si>
  <si>
    <t>Level 2 [Member] | Agency Debt Securities [Member] | Fair Value [Member]</t>
  </si>
  <si>
    <t>Level 3 [Member] | Fair Value [Member]</t>
  </si>
  <si>
    <t>Level 3 [Member] | One- To Four-Family [Member] | Fair Value [Member]</t>
  </si>
  <si>
    <t>Level 3 [Member] | Home Equity [Member] | Fair Value [Member]</t>
  </si>
  <si>
    <t>Level 3 [Member] | Consumer and other [Member] | Fair Value [Member]</t>
  </si>
  <si>
    <t>Level 3 [Member] | Other Non-Agency Debt Securities [Member] | Fair Value [Member]</t>
  </si>
  <si>
    <t>Offsetting Assets and Liabilities (Details) - USD ($) $ in Millions</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Derivative Asset, Fair Value, Amount Offset Against Collateral</t>
  </si>
  <si>
    <t>Derivative Liability, Fair Value, Amount Offset Against Collateral</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Total Offsetting Assets) Securities Borrowed, Gross</t>
  </si>
  <si>
    <t>(Total Offsetting Assets) Securities Borrowed, Liability</t>
  </si>
  <si>
    <t>(Total Offsetting Assets) Securities Borrowed</t>
  </si>
  <si>
    <t>(Total Offsetting Assets) Securities Borrowed, Financial Instruments Not Offset</t>
  </si>
  <si>
    <t>(Total Offsetting Assets) Securities Borrowed, Collateral Received</t>
  </si>
  <si>
    <t>(Total Offsetting Assets) Securities Borrowed Net</t>
  </si>
  <si>
    <t>Offsetting Liabilities [Abstract]</t>
  </si>
  <si>
    <t>Securities Loaned, Gross</t>
  </si>
  <si>
    <t>Securities Loaned, Asset</t>
  </si>
  <si>
    <t>Securities Loaned</t>
  </si>
  <si>
    <t>Securities Loaned, Financial Instruments, Not Offset</t>
  </si>
  <si>
    <t>Securities Loaned, Collateral Pledged</t>
  </si>
  <si>
    <t>Securities Loaned, Amount Offset Against Collateral</t>
  </si>
  <si>
    <t>Derivative Liability, Fair Value, Gross Liability</t>
  </si>
  <si>
    <t>Derivative Liability, Fair Value, Gross Asset</t>
  </si>
  <si>
    <t>Derivative Liability, Financial Instruments, Not Offset</t>
  </si>
  <si>
    <t>Derivative Liability, Collateral Pledged</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Available-for-Sale Securities (Details) - USD ($) $ in Million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Agency Mortgage-Backed Securities [Member]</t>
  </si>
  <si>
    <t>Held-to-Maturity Securities (Details) - USD ($) $ in Millions</t>
  </si>
  <si>
    <t>Schedule of Held-to-maturity Securities [Line Items]</t>
  </si>
  <si>
    <t>Held-to-maturity securities, amortized cost</t>
  </si>
  <si>
    <t>Held-to-maturity securities, gross unrecognized gains</t>
  </si>
  <si>
    <t>Held-to-maturity securities, gross unrecognized losses</t>
  </si>
  <si>
    <t>Available-for-Sale and Held-to-Maturity Securities (Details - Maturity) - USD ($) $ in Millions</t>
  </si>
  <si>
    <t>Available-for-Sale Securities, Debt Maturities [Abstract]</t>
  </si>
  <si>
    <t>Available-for-sale securities, due within one year,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one year,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year, amortized cost</t>
  </si>
  <si>
    <t>Held-to-maturity securities, due within one to five years, amortized cost</t>
  </si>
  <si>
    <t>Held-to-maturity securities, due within five to ten years, amortized cost</t>
  </si>
  <si>
    <t>Held-to-maturity securities, due after ten years, amortized cost</t>
  </si>
  <si>
    <t>Held-to-maturity securities, due within one year, fair value</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debt securities pledged as collateral</t>
  </si>
  <si>
    <t>Held-to-Maturity Securities Pledged As Collateral (Textuals) [Abstract]</t>
  </si>
  <si>
    <t>Held-to-maturity debt securities pledged as collateral</t>
  </si>
  <si>
    <t>Available-for-Sale Securities (Details - OTTI) - USD ($) $ in Millions</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 USD ($) $ in Millions</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 USD ($) $ in Millions</t>
  </si>
  <si>
    <t>Net impairment</t>
  </si>
  <si>
    <t>Components of gains (losses) on securities and other, net</t>
  </si>
  <si>
    <t>Gains on available-for-sale securities</t>
  </si>
  <si>
    <t>Hedge ineffectiveness</t>
  </si>
  <si>
    <t>Equity method investment income (loss) and other</t>
  </si>
  <si>
    <t>Loans Receivable, Net (Details) - USD ($) $ in Millions</t>
  </si>
  <si>
    <t>Loans Receivable, Net [Abstract]</t>
  </si>
  <si>
    <t>One- to four-family</t>
  </si>
  <si>
    <t>Home equity</t>
  </si>
  <si>
    <t>Consumer and other</t>
  </si>
  <si>
    <t>Unamortized premiums, net</t>
  </si>
  <si>
    <t>Carrying value of mortgage loans sold</t>
  </si>
  <si>
    <t>Loans Pledged Federal Home Loan Bank</t>
  </si>
  <si>
    <t>Loans Pledged Federal Reserve Bank</t>
  </si>
  <si>
    <t>Financing Receivable, Allowance for Credit Losses, Additional Information [Line Items]</t>
  </si>
  <si>
    <t>Loans collectively evaluated for impairment, recorded investment</t>
  </si>
  <si>
    <t>Loans individually evaluated for impairment, recorded investment</t>
  </si>
  <si>
    <t>Total recorded investment in loans receivable</t>
  </si>
  <si>
    <t>Loans collectively evaluated for impairment, allowance for loan losses</t>
  </si>
  <si>
    <t>Loans individually evaluated for impairment, allowance for loan losses</t>
  </si>
  <si>
    <t>Loans Receivable, Net (Details - Credit Quality) - USD ($) $ in Millions</t>
  </si>
  <si>
    <t>12 Months Ended</t>
  </si>
  <si>
    <t>Credit Quality Indicators [Line Items]</t>
  </si>
  <si>
    <t>Average Age, Financing Receivable</t>
  </si>
  <si>
    <t>11 years 7 months 6 days</t>
  </si>
  <si>
    <t>10 years 9 months 29 days</t>
  </si>
  <si>
    <t>Greater Than 10% of Loans, States Other than California, Count</t>
  </si>
  <si>
    <t>Total mortgage loans receivable</t>
  </si>
  <si>
    <t>Average estimated current LTV/CLTV</t>
  </si>
  <si>
    <t>71.00%</t>
  </si>
  <si>
    <t>73.00%</t>
  </si>
  <si>
    <t>Average LTV/CLTV at loan origination</t>
  </si>
  <si>
    <t>One- To Four-Family [Member] | FICO Score, Greater than 720 [Member]</t>
  </si>
  <si>
    <t>One- To Four-Family [Member] | FICO Score, 719 to 700 [Member]</t>
  </si>
  <si>
    <t>One- To Four-Family [Member] | FICO Score, 699 to 680 [Member]</t>
  </si>
  <si>
    <t>One- To Four-Family [Member] | FICO Score, 679 to 660 [Member]</t>
  </si>
  <si>
    <t>One- To Four-Family [Member] | FICO Score, 659 to 620 [Member]</t>
  </si>
  <si>
    <t>One- To Four-Family [Member] | FICO Score, Less than 620 [Member]</t>
  </si>
  <si>
    <t>One- To Four-Family [Member] | LTV Less than 80 Percent [Member]</t>
  </si>
  <si>
    <t>One- To Four-Family [Member] | LTV 80 to 100 Percent [Member]</t>
  </si>
  <si>
    <t>One- To Four-Family [Member] | LTV 100 to 120 Percent [Member]</t>
  </si>
  <si>
    <t>One- To Four-Family [Member] | LTV Greater than 120 Percent [Member]</t>
  </si>
  <si>
    <t>85.00%</t>
  </si>
  <si>
    <t>87.00%</t>
  </si>
  <si>
    <t>81.00%</t>
  </si>
  <si>
    <t>Home Equity [Member] | FICO Score, Greater than 720 [Member]</t>
  </si>
  <si>
    <t>Home Equity [Member] | FICO Score, 719 to 700 [Member]</t>
  </si>
  <si>
    <t>Home Equity [Member] | FICO Score, 699 to 680 [Member]</t>
  </si>
  <si>
    <t>Home Equity [Member] | FICO Score, 679 to 660 [Member]</t>
  </si>
  <si>
    <t>Home Equity [Member] | FICO Score, 659 to 620 [Member]</t>
  </si>
  <si>
    <t>Home Equity [Member] | FICO Score, Less than 620 [Member]</t>
  </si>
  <si>
    <t>Home Equity [Member] | LTV Less than 80 Percent [Member]</t>
  </si>
  <si>
    <t>Home Equity [Member] | LTV 80 to 100 Percent [Member]</t>
  </si>
  <si>
    <t>Home Equity [Member] | LTV 100 to 120 Percent [Member]</t>
  </si>
  <si>
    <t>Home Equity [Member] | LTV Greater than 120 Percent [Member]</t>
  </si>
  <si>
    <t>One- To Four-Family and Home Equity Benchmark [Member] | Financing Receivables, State, Risk [Member] | CALIFORNIA</t>
  </si>
  <si>
    <t>Concentration Risk, Percentage</t>
  </si>
  <si>
    <t>34.00%</t>
  </si>
  <si>
    <t>36.00%</t>
  </si>
  <si>
    <t>Home Equity Line of Credit Benchmark [Member] | Not converted from interest-only draw period [Member]</t>
  </si>
  <si>
    <t>One- To Four-Family Benchmark [Member] | Interest only, Already Amortizing</t>
  </si>
  <si>
    <t>99.00%</t>
  </si>
  <si>
    <t>Loans Receivable, Net (Details - Aging) - USD ($) $ in Millions</t>
  </si>
  <si>
    <t>Financing Receivable, Recorded Investment, Aging [Abstract]</t>
  </si>
  <si>
    <t>Loans receivable, Current</t>
  </si>
  <si>
    <t>Other Real Estate, Foreclosed Assets, and Repossessed Assets [Abstract]</t>
  </si>
  <si>
    <t>Real Estate Acquired Through Foreclosure</t>
  </si>
  <si>
    <t>Mortgage Loans in Process of Foreclosure, Amount</t>
  </si>
  <si>
    <t>Nonperforming Financial Instruments [Member]</t>
  </si>
  <si>
    <t>Financing Receivable, Recorded Investment, Nonaccrual Status</t>
  </si>
  <si>
    <t>Financing Receivables, 30 To 89 Days Past Due [Member]</t>
  </si>
  <si>
    <t>Financing Receivable, Recorded Investment, Past Due</t>
  </si>
  <si>
    <t>Financing Receivables, 90 To 179 Days Past Due [Member]</t>
  </si>
  <si>
    <t>Financing Receivables, Equal to Greater than 180 Days Past Due [Member]</t>
  </si>
  <si>
    <t>One- To Four-Family [Member] | Nonperforming Financial Instruments [Member]</t>
  </si>
  <si>
    <t>One- To Four-Family [Member] | Financing Receivables, 30 To 89 Days Past Due [Member]</t>
  </si>
  <si>
    <t>One- To Four-Family [Member] | Financing Receivables, 90 To 179 Days Past Due [Member]</t>
  </si>
  <si>
    <t>One- To Four-Family [Member] | Financing Receivables, Equal to Greater than 180 Days Past Due [Member]</t>
  </si>
  <si>
    <t>Home Equity [Member] | Nonperforming Financial Instruments [Member]</t>
  </si>
  <si>
    <t>Home Equity [Member] | Financing Receivables, 30 To 89 Days Past Due [Member]</t>
  </si>
  <si>
    <t>Home Equity [Member] | Financing Receivables, 90 To 179 Days Past Due [Member]</t>
  </si>
  <si>
    <t>Home Equity [Member] | Financing Receivables, Equal to Greater than 180 Days Past Due [Member]</t>
  </si>
  <si>
    <t>Consumer and other [Member] | Nonperforming Financial Instruments [Member]</t>
  </si>
  <si>
    <t>Consumer and other [Member] | Financing Receivables, 30 To 89 Days Past Due [Member]</t>
  </si>
  <si>
    <t>Consumer and other [Member] | Financing Receivables, 90 To 179 Days Past Due [Member]</t>
  </si>
  <si>
    <t>Consumer and other [Member] | Financing Receivables, Equal to Greater than 180 Days Past Due [Member]</t>
  </si>
  <si>
    <t>Loans Receivable, Net (Details - Allowance) - USD ($) $ in Millions</t>
  </si>
  <si>
    <t>Financing Receivables, Allowance for Credit Losses [Line Items]</t>
  </si>
  <si>
    <t>Allowance for loan losses, beginning of period</t>
  </si>
  <si>
    <t>Charge-offs</t>
  </si>
  <si>
    <t>Recoveries</t>
  </si>
  <si>
    <t>Net (charge-offs) recoveries</t>
  </si>
  <si>
    <t>Allowance for loan losses, end of period</t>
  </si>
  <si>
    <t>Provision benefit for loan losses due to model refinement</t>
  </si>
  <si>
    <t>Loans Receivable, Net (Details - TDRs Accrual and Nonaccrual) - USD ($) $ in Millions</t>
  </si>
  <si>
    <t>Financing Receivable, Impaired [Line Items]</t>
  </si>
  <si>
    <t>Recorded Investment in TDRs</t>
  </si>
  <si>
    <t>Financing Receivable, Troubled Debt Restructurings, Modifications, Total1</t>
  </si>
  <si>
    <t>Financing Receivable, Troubled Debt Restructurings, Bankruptcy Notifications</t>
  </si>
  <si>
    <t>Performing Financial Instruments [Member]</t>
  </si>
  <si>
    <t>Accrual TDRs</t>
  </si>
  <si>
    <t>Nonaccrual TDRs, Current</t>
  </si>
  <si>
    <t>Nonaccrual TDRs, 30-89 Days Delinquent</t>
  </si>
  <si>
    <t>Nonaccrual TDRs, 90-179 Days Delinquent</t>
  </si>
  <si>
    <t>Nonaccrual TDRs, 180 Plus Days Delinquent</t>
  </si>
  <si>
    <t>TDR unpaid principal balance</t>
  </si>
  <si>
    <t>One- To Four-Family [Member] | Performing Financial Instruments [Member]</t>
  </si>
  <si>
    <t>Home Equity [Member] | Performing Financial Instruments [Member]</t>
  </si>
  <si>
    <t>Loans Receivable, Net (Details - TDRs Average Investment and Income) - USD ($) $ in Millions</t>
  </si>
  <si>
    <t>TDRs, Average Recorded Investment</t>
  </si>
  <si>
    <t>TDRs, Interest Income Recognized</t>
  </si>
  <si>
    <t>Loans Receivable, Net (Details - TDRs Specific Valuation Allowance) - USD ($) $ in Millions</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 in Millions</t>
  </si>
  <si>
    <t>Sep. 30, 2017USD ($)loan</t>
  </si>
  <si>
    <t>Sep. 30, 2016USD ($)loan</t>
  </si>
  <si>
    <t>Financing Receivable, Modifications [Line Items]</t>
  </si>
  <si>
    <t>Financing Receivable, Modifications, Number of Contracts | loan</t>
  </si>
  <si>
    <t>Financing Receivable, Modifications, Post-Modification Recorded Investment</t>
  </si>
  <si>
    <t>Re-Age Extension or Interest Capitalization with Interest Rate Reduction [Member]</t>
  </si>
  <si>
    <t>Other with Interest Rate Reduction [Member]</t>
  </si>
  <si>
    <t>Other without Interest Rate Reduction [Member]</t>
  </si>
  <si>
    <t>One- To Four-Family [Member] | Re-Age Extension or Interest Capitalization with Interest Rate Reduction [Member]</t>
  </si>
  <si>
    <t>One- To Four-Family [Member] | Other with Interest Rate Reduction [Member]</t>
  </si>
  <si>
    <t>One- To Four-Family [Member] | Other without Interest Rate Reduction [Member]</t>
  </si>
  <si>
    <t>Home Equity [Member] | Re-Age Extension or Interest Capitalization with Interest Rate Reduction [Member]</t>
  </si>
  <si>
    <t>Home Equity [Member] | Other with Interest Rate Reduction [Member]</t>
  </si>
  <si>
    <t>Home Equity [Member] | Other without Interest Rate Reduction [Member]</t>
  </si>
  <si>
    <t>Derivative Instruments and Hedging Activities (Details - Fair Value of Derivatives) - USD ($) $ in Millions</t>
  </si>
  <si>
    <t>Derivative, Collateral [Abstract]</t>
  </si>
  <si>
    <t>Designated as Hedging Instrument [Member]</t>
  </si>
  <si>
    <t>Derivatives, Fair Value [Line Items]</t>
  </si>
  <si>
    <t>Derivative, Notional Amount</t>
  </si>
  <si>
    <t>Derivative Asset</t>
  </si>
  <si>
    <t>Derivative Asset (Liability), Net</t>
  </si>
  <si>
    <t>Fair Value Hedging [Member] | Interest Rate Contract [Member] | Designated as Hedging Instrument [Member]</t>
  </si>
  <si>
    <t>Derivative Instruments and Hedging Activities (Details - Fair Value Hedge) - USD ($) $ in Millions</t>
  </si>
  <si>
    <t>Derivative Instruments, Gain (Loss) [Line Items]</t>
  </si>
  <si>
    <t>Fair Value Hedge, Hedging Instrument</t>
  </si>
  <si>
    <t>Fair Value Hedge, Hedged Item</t>
  </si>
  <si>
    <t>Fair Value Hedge, Hedge Ineffectiveness</t>
  </si>
  <si>
    <t>Deposits (Details) - USD ($) $ in Millions</t>
  </si>
  <si>
    <t>Deposits By Type [Abstract]</t>
  </si>
  <si>
    <t>Sweep deposits</t>
  </si>
  <si>
    <t>Savings deposits</t>
  </si>
  <si>
    <t>Other deposits(1)(2)</t>
  </si>
  <si>
    <t>Total deposits</t>
  </si>
  <si>
    <t>Deposits, Weighted Average Rates [Abstract]</t>
  </si>
  <si>
    <t>Sweep deposits, weighted-average rate</t>
  </si>
  <si>
    <t>0.01%</t>
  </si>
  <si>
    <t>Savings deposits, weighted-average rate</t>
  </si>
  <si>
    <t>Other deposits, weighted-average rate</t>
  </si>
  <si>
    <t>0.03%</t>
  </si>
  <si>
    <t>Total deposits, weighted-average rate</t>
  </si>
  <si>
    <t>Deposits Textuals [Abstract]</t>
  </si>
  <si>
    <t>Non-interest-bearing deposits</t>
  </si>
  <si>
    <t>Other Borrowings (Details) $ in Millions</t>
  </si>
  <si>
    <t>Dec. 31, 2016USD ($)</t>
  </si>
  <si>
    <t>Line of Credit Facility [Line Items]</t>
  </si>
  <si>
    <t>Total other borrowings</t>
  </si>
  <si>
    <t>E TRADE Securities [Member]</t>
  </si>
  <si>
    <t>Line of Credit Facility, Maximum Borrowing Capacity</t>
  </si>
  <si>
    <t>Line of Credit Facility, Fair Value of Amount Outstanding</t>
  </si>
  <si>
    <t>Debt instrument maturity year</t>
  </si>
  <si>
    <t>Revolving Credit Facility [Member]</t>
  </si>
  <si>
    <t>Revolving Credit Facility [Member] | Revolving credit facility maturing June 2018 [Member] | E TRADE Securities [Member]</t>
  </si>
  <si>
    <t>Secured Committed Line of Credit [Member] | E TRADE Securities [Member]</t>
  </si>
  <si>
    <t>Lines of Credit. Number of Creditors</t>
  </si>
  <si>
    <t>Secured Committed Line of Credit [Member] | Line Of Credit Maturing June 2018 [Member] | E TRADE Securities [Member]</t>
  </si>
  <si>
    <t>Unsecured Uncommitted Line of Credit [Member] | E TRADE Securities [Member]</t>
  </si>
  <si>
    <t>Unsecured Uncommitted Line of Credit [Member] | Line Of Credit Maturing June 2018 [Member] | E TRADE Securities [Member]</t>
  </si>
  <si>
    <t>Secured Uncommitted Line of Credit [Member] | E TRADE Securities [Member]</t>
  </si>
  <si>
    <t>Corporate Debt (Details) - USD ($) shares in Millions, $ in Millions</t>
  </si>
  <si>
    <t>Debt Disclosure (Textuals) [Abstract]</t>
  </si>
  <si>
    <t>Issuance of debt</t>
  </si>
  <si>
    <t>Loss on early extinguishment of debt</t>
  </si>
  <si>
    <t>Conversion of convertible debentures, share</t>
  </si>
  <si>
    <t>Corporate Debt Securities [Member]</t>
  </si>
  <si>
    <t>Debt Instrument [Line Items]</t>
  </si>
  <si>
    <t>Face Value</t>
  </si>
  <si>
    <t>Unamortized discount</t>
  </si>
  <si>
    <t>Total corporate debt</t>
  </si>
  <si>
    <t>Interest Bearing Total [Member] | Corporate Debt Securities [Member]</t>
  </si>
  <si>
    <t>Senior Notes Interest Bearing Two And Nine Five Percent [Member]</t>
  </si>
  <si>
    <t>Debt Instrument Interest Rate Stated Percentage [Abstract]</t>
  </si>
  <si>
    <t>Debt instrument, exact maturity date</t>
  </si>
  <si>
    <t>Aug. 24,
		2022</t>
  </si>
  <si>
    <t>Senior Notes Interest Bearing Two And Nine Five Percent [Member] | Corporate Debt Securities [Member]</t>
  </si>
  <si>
    <t>Debt instrument, interest rate, stated percentage</t>
  </si>
  <si>
    <t>2.95%</t>
  </si>
  <si>
    <t>Senior Notes Interest Bearing Three And Eight Percent [Member]</t>
  </si>
  <si>
    <t>Aug. 24,
		2027</t>
  </si>
  <si>
    <t>Senior Notes Interest Bearing Three And Eight Percent [Member] | Corporate Debt Securities [Member]</t>
  </si>
  <si>
    <t>3.80%</t>
  </si>
  <si>
    <t>Senior Notes Interest Bearing Five and Three Seven Five Percent [Member]</t>
  </si>
  <si>
    <t>Redemption of Senior Note</t>
  </si>
  <si>
    <t>Senior Notes Interest Bearing Five and Three Seven Five Percent [Member] | Corporate Debt Securities [Member]</t>
  </si>
  <si>
    <t>5.375%</t>
  </si>
  <si>
    <t>Senior Notes Interest Bearing Four And Six Two Five Percent [Member]</t>
  </si>
  <si>
    <t>Senior Notes Interest Bearing Four And Six Two Five Percent [Member] | Corporate Debt Securities [Member]</t>
  </si>
  <si>
    <t>4.625%</t>
  </si>
  <si>
    <t>Noninterest Bearing Convertible Debentures [Member] | Corporate Debt Securities [Member]</t>
  </si>
  <si>
    <t>Line of Credit Facility, Expiration Date</t>
  </si>
  <si>
    <t>Jun. 23,
		2020</t>
  </si>
  <si>
    <t>Shareholders' Equity (Details - Accumulated Other Comprehensive Loss) - USD ($) $ in Millions</t>
  </si>
  <si>
    <t>Mar. 31, 2017</t>
  </si>
  <si>
    <t>Mar. 31, 2016</t>
  </si>
  <si>
    <t>Accumulated Other Comprehensive Income (Loss) [Line Items]</t>
  </si>
  <si>
    <t>Beginning balance,</t>
  </si>
  <si>
    <t>Other comprehensive income (loss), before reclassifications</t>
  </si>
  <si>
    <t>Amounts reclassified from accumulated other comprehensive income (loss)</t>
  </si>
  <si>
    <t>Ending balance,</t>
  </si>
  <si>
    <t>Foreign currency translation</t>
  </si>
  <si>
    <t>Shareholders' Equity (Details - Other Comprehensive Income Activity) - USD ($) $ in Millions</t>
  </si>
  <si>
    <t>Available-for-sale securities, before tax</t>
  </si>
  <si>
    <t>Unrealized gains (losses), before tax</t>
  </si>
  <si>
    <t>Reclassification into earnings, before tax</t>
  </si>
  <si>
    <t>Net change from available-for-sale securities, before tax</t>
  </si>
  <si>
    <t>Foreign currency translation, before tax</t>
  </si>
  <si>
    <t>Reclassification of foreign currency translation gains, before tax</t>
  </si>
  <si>
    <t>Available-for-sale securities, tax effect</t>
  </si>
  <si>
    <t>Unrealized gains (losses), tax effect</t>
  </si>
  <si>
    <t>Reclassification into earnings, tax effect</t>
  </si>
  <si>
    <t>Net change from available-for-sale securities, tax effect</t>
  </si>
  <si>
    <t>Foreign currency translation, tax effect</t>
  </si>
  <si>
    <t>Reclassification of foreign currency translation gains, tax effect</t>
  </si>
  <si>
    <t>Available-for-sale securities, after tax</t>
  </si>
  <si>
    <t>Unrealized gains (losses), after tax</t>
  </si>
  <si>
    <t>Reclassification into earnings, after tax</t>
  </si>
  <si>
    <t>Foreign currency translation, after tax</t>
  </si>
  <si>
    <t>Reclassification of foreign currency translation gains, after tax</t>
  </si>
  <si>
    <t>Other comprehensive income (loss), before tax</t>
  </si>
  <si>
    <t>Other comprehensive income (loss), tax effect</t>
  </si>
  <si>
    <t>Shareholders' Equity (Details - Reclassification Out Of Accumulated Other Comprehensive Loss) - USD ($) $ in Millions</t>
  </si>
  <si>
    <t>Reclassification Adjustment out of Accumulated Other Comprehensive Income (Loss) [Line Items]</t>
  </si>
  <si>
    <t>Income tax (expense) benefit</t>
  </si>
  <si>
    <t>Other Noninterest Expense</t>
  </si>
  <si>
    <t>Available-for-sale securities | Reclassification out of Accumulated Other Comprehensive Income (Loss)</t>
  </si>
  <si>
    <t>Foreign currency translation | Reclassification out of Accumulated Other Comprehensive Income (Loss)</t>
  </si>
  <si>
    <t>Shareholders Equity (Details - Textuals) - USD ($) $ / shares in Units, shares in Millions, $ in Millions</t>
  </si>
  <si>
    <t>Aug. 02, 2017</t>
  </si>
  <si>
    <t>Feb. 02, 2017</t>
  </si>
  <si>
    <t>Jul. 20, 2017</t>
  </si>
  <si>
    <t>Preferred stock dividend declared</t>
  </si>
  <si>
    <t>Share Repurchases</t>
  </si>
  <si>
    <t>Repurchases of stock, authorized amount</t>
  </si>
  <si>
    <t>Repurchase of stock, aggregate amount</t>
  </si>
  <si>
    <t>Repurchase of stock, aggregate shares</t>
  </si>
  <si>
    <t>Repurchases of stock, remaining authorized amount</t>
  </si>
  <si>
    <t>Common Stock | Subsequent Event [Member]</t>
  </si>
  <si>
    <t>Average repurchase price</t>
  </si>
  <si>
    <t>Series A preferred stock [Member]</t>
  </si>
  <si>
    <t>Preferred stock holders of record, date of record</t>
  </si>
  <si>
    <t>Aug. 31,
		2017</t>
  </si>
  <si>
    <t>Feb. 28,
		2017</t>
  </si>
  <si>
    <t>Preferred stock dividends, date to be paid</t>
  </si>
  <si>
    <t>Sep. 15,
		2017</t>
  </si>
  <si>
    <t>Mar. 15,
		2017</t>
  </si>
  <si>
    <t>Preferred stock dividend declared, per share</t>
  </si>
  <si>
    <t>Earnings Per Share (Details) - USD ($) $ / shares in Units, shares in Thousands, $ in Millions</t>
  </si>
  <si>
    <t>Share data (in thousands):</t>
  </si>
  <si>
    <t>Basic weighted-average shares outstanding</t>
  </si>
  <si>
    <t>Effect of weighted average dilutive securities:</t>
  </si>
  <si>
    <t>Restricted stock and options</t>
  </si>
  <si>
    <t>Convertible debentures</t>
  </si>
  <si>
    <t>Diluted weighted-average shares outstanding</t>
  </si>
  <si>
    <t>Regulatory Requirements (Details) - USD ($)</t>
  </si>
  <si>
    <t>Broker Dealer Subsidiaries Net Capital [Line Items]</t>
  </si>
  <si>
    <t>Required Net Capital</t>
  </si>
  <si>
    <t>Net Capital</t>
  </si>
  <si>
    <t>Excess Net Capital</t>
  </si>
  <si>
    <t>Dividends from subsidiaries paid to parent company</t>
  </si>
  <si>
    <t>Net capital requirement under alternative method</t>
  </si>
  <si>
    <t>Minimum percentage of aggregate debit balances to calculate net capital</t>
  </si>
  <si>
    <t>2.00%</t>
  </si>
  <si>
    <t>E TRADE Futures [Member]</t>
  </si>
  <si>
    <t>Net capital requirement under CFTC regulations</t>
  </si>
  <si>
    <t>Minimum percentage of total risk margin requirements to calculate net capital</t>
  </si>
  <si>
    <t>8.00%</t>
  </si>
  <si>
    <t>OptionsHouse [Member]</t>
  </si>
  <si>
    <t>International broker-dealer [Member]</t>
  </si>
  <si>
    <t>Regulatory Requirements - Bank Capital Requirements (Details) - USD ($) $ in Millions</t>
  </si>
  <si>
    <t>Total risk-based capital [Abstract]</t>
  </si>
  <si>
    <t>Minimum percentage of Common Equity Tier 1 capital conservation buffer</t>
  </si>
  <si>
    <t>2.50%</t>
  </si>
  <si>
    <t>Minimum [Member] | Capital conservation buffer [Member]</t>
  </si>
  <si>
    <t>Common equity Tier I capital [Abstract]</t>
  </si>
  <si>
    <t>Common Equity Tier 1 Capital Required To Be Well Capitalized To Risk Weighted Assets</t>
  </si>
  <si>
    <t>4.50%</t>
  </si>
  <si>
    <t>Tier I risk based capital [Abstract]</t>
  </si>
  <si>
    <t>Tier One Risk Based Capital Required to be Well Capitalized to Risk Weighted Assets</t>
  </si>
  <si>
    <t>6.00%</t>
  </si>
  <si>
    <t>Capital Required to be Well Capitalized to Risk Weighted Assets</t>
  </si>
  <si>
    <t>Parent Company [Member]</t>
  </si>
  <si>
    <t>Tier I leverage [Abstract]</t>
  </si>
  <si>
    <t>Tier 1 Leverage Capital</t>
  </si>
  <si>
    <t>Tier 1 Leverage Capital to Average Assets</t>
  </si>
  <si>
    <t>7.20%</t>
  </si>
  <si>
    <t>7.80%</t>
  </si>
  <si>
    <t>Tier 1 Leverage Capital Required to be Well Capitalized</t>
  </si>
  <si>
    <t>Tier 1 Leverage Capital Required to be Well Capitalized to Average Assets</t>
  </si>
  <si>
    <t>5.00%</t>
  </si>
  <si>
    <t>Excess Tier 1 Leverage Capital</t>
  </si>
  <si>
    <t>Common Equity Tier 1 Capital</t>
  </si>
  <si>
    <t>Common Equity Tier 1 Capital to Risk Weighted Assets</t>
  </si>
  <si>
    <t>35.20%</t>
  </si>
  <si>
    <t>37.00%</t>
  </si>
  <si>
    <t>Common Equity Tier 1 Capital Required To Be Well Capitalized</t>
  </si>
  <si>
    <t>6.50%</t>
  </si>
  <si>
    <t>Excess Common Equity Tier 1 Capital To Be Well Capitalized</t>
  </si>
  <si>
    <t>Tier One Risk Based Capital</t>
  </si>
  <si>
    <t>Tier One Risk Based Capital to Risk Weighted Assets</t>
  </si>
  <si>
    <t>37.80%</t>
  </si>
  <si>
    <t>38.30%</t>
  </si>
  <si>
    <t>Tier One Risk Based Capital Required to be Well Capitalized</t>
  </si>
  <si>
    <t>Excess Tier One Risk Based Capital to be Well Capitalized</t>
  </si>
  <si>
    <t>Capital</t>
  </si>
  <si>
    <t>Capital to Risk Weighted Assets</t>
  </si>
  <si>
    <t>42.40%</t>
  </si>
  <si>
    <t>44.00%</t>
  </si>
  <si>
    <t>Capital Required to be Well Capitalized</t>
  </si>
  <si>
    <t>10.00%</t>
  </si>
  <si>
    <t>Excess capital</t>
  </si>
  <si>
    <t>E TRADE Bank [Member]</t>
  </si>
  <si>
    <t>7.70%</t>
  </si>
  <si>
    <t>8.80%</t>
  </si>
  <si>
    <t>35.50%</t>
  </si>
  <si>
    <t>36.40%</t>
  </si>
  <si>
    <t>39.50%</t>
  </si>
  <si>
    <t>Commitments, Contingencies and Other Regulatory Matters (Details) $ / shares in Units, $ in Millions</t>
  </si>
  <si>
    <t>May 16, 2011</t>
  </si>
  <si>
    <t>Sep. 30, 2017USD ($)$ / CapitalSecurity</t>
  </si>
  <si>
    <t>Dec. 31, 2003USD ($)</t>
  </si>
  <si>
    <t>Apr. 30, 2013$ / shares</t>
  </si>
  <si>
    <t>Loss Contingencies [Line Items]</t>
  </si>
  <si>
    <t>Commitments to fund partnerships</t>
  </si>
  <si>
    <t>Time deposit maturities, next rolling twelve months</t>
  </si>
  <si>
    <t>Trust preferred securities contractual time period</t>
  </si>
  <si>
    <t>30 years</t>
  </si>
  <si>
    <t>Liquidation amount per trust preferred security | $ / CapitalSecurity</t>
  </si>
  <si>
    <t>Estimated maximum potential liability trust preferred securities</t>
  </si>
  <si>
    <t>Axajo Complaint [Member]</t>
  </si>
  <si>
    <t>Loss Contingency, Damages Awarded, Value</t>
  </si>
  <si>
    <t>Droplets Inc Complaint [Member]</t>
  </si>
  <si>
    <t>Loss Contingency, Patents Allegedly Infringed, Number</t>
  </si>
  <si>
    <t>John Scranton Complaint [Member]</t>
  </si>
  <si>
    <t>Alleged Minimum Amount Company Would Exercise Options At Expiration | $ / shares</t>
  </si>
  <si>
    <t>Subsequent Events (Details) $ in Millions</t>
  </si>
  <si>
    <t>Oct. 19, 2017USD ($)</t>
  </si>
  <si>
    <t>Subsequent Event [Member] | Trust Company of America, Inc.</t>
  </si>
  <si>
    <t>Subsequent Event [Line Items]</t>
  </si>
  <si>
    <t>Acquisition of Trust Company of America, Gros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15780</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269659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1</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13</v>
      </c>
      <c r="C4" s="7" t="n">
        <v>309</v>
      </c>
      <c r="D4" s="7" t="n">
        <v>1132</v>
      </c>
      <c r="E4" s="7" t="n">
        <v>923</v>
      </c>
    </row>
    <row r="5" spans="1:5">
      <c r="A5" s="4" t="s">
        <v>32</v>
      </c>
      <c r="B5" s="5" t="n">
        <v>-22</v>
      </c>
      <c r="C5" s="5" t="n">
        <v>-22</v>
      </c>
      <c r="D5" s="5" t="n">
        <v>-66</v>
      </c>
      <c r="E5" s="5" t="n">
        <v>-63</v>
      </c>
    </row>
    <row r="6" spans="1:5">
      <c r="A6" s="4" t="s">
        <v>33</v>
      </c>
      <c r="B6" s="5" t="n">
        <v>391</v>
      </c>
      <c r="C6" s="5" t="n">
        <v>287</v>
      </c>
      <c r="D6" s="5" t="n">
        <v>1066</v>
      </c>
      <c r="E6" s="5" t="n">
        <v>860</v>
      </c>
    </row>
    <row r="7" spans="1:5">
      <c r="A7" s="4" t="s">
        <v>34</v>
      </c>
      <c r="B7" s="5" t="n">
        <v>100</v>
      </c>
      <c r="C7" s="5" t="n">
        <v>107</v>
      </c>
      <c r="D7" s="5" t="n">
        <v>332</v>
      </c>
      <c r="E7" s="5" t="n">
        <v>320</v>
      </c>
    </row>
    <row r="8" spans="1:5">
      <c r="A8" s="4" t="s">
        <v>35</v>
      </c>
      <c r="B8" s="5" t="n">
        <v>92</v>
      </c>
      <c r="C8" s="5" t="n">
        <v>68</v>
      </c>
      <c r="D8" s="5" t="n">
        <v>276</v>
      </c>
      <c r="E8" s="5" t="n">
        <v>188</v>
      </c>
    </row>
    <row r="9" spans="1:5">
      <c r="A9" s="4" t="s">
        <v>36</v>
      </c>
      <c r="B9" s="5" t="n">
        <v>6</v>
      </c>
      <c r="C9" s="5" t="n">
        <v>14</v>
      </c>
      <c r="D9" s="5" t="n">
        <v>23</v>
      </c>
      <c r="E9" s="5" t="n">
        <v>34</v>
      </c>
    </row>
    <row r="10" spans="1:5">
      <c r="A10" s="4" t="s">
        <v>37</v>
      </c>
      <c r="B10" s="5" t="n">
        <v>10</v>
      </c>
      <c r="C10" s="5" t="n">
        <v>10</v>
      </c>
      <c r="D10" s="5" t="n">
        <v>32</v>
      </c>
      <c r="E10" s="5" t="n">
        <v>30</v>
      </c>
    </row>
    <row r="11" spans="1:5">
      <c r="A11" s="4" t="s">
        <v>38</v>
      </c>
      <c r="B11" s="5" t="n">
        <v>208</v>
      </c>
      <c r="C11" s="5" t="n">
        <v>199</v>
      </c>
      <c r="D11" s="5" t="n">
        <v>663</v>
      </c>
      <c r="E11" s="5" t="n">
        <v>572</v>
      </c>
    </row>
    <row r="12" spans="1:5">
      <c r="A12" s="4" t="s">
        <v>39</v>
      </c>
      <c r="B12" s="5" t="n">
        <v>599</v>
      </c>
      <c r="C12" s="5" t="n">
        <v>486</v>
      </c>
      <c r="D12" s="5" t="n">
        <v>1729</v>
      </c>
      <c r="E12" s="5" t="n">
        <v>1432</v>
      </c>
    </row>
    <row r="13" spans="1:5">
      <c r="A13" s="4" t="s">
        <v>40</v>
      </c>
      <c r="B13" s="5" t="n">
        <v>-29</v>
      </c>
      <c r="C13" s="5" t="n">
        <v>-62</v>
      </c>
      <c r="D13" s="5" t="n">
        <v>-142</v>
      </c>
      <c r="E13" s="5" t="n">
        <v>-131</v>
      </c>
    </row>
    <row r="14" spans="1:5">
      <c r="A14" s="3" t="s">
        <v>41</v>
      </c>
    </row>
    <row r="15" spans="1:5">
      <c r="A15" s="4" t="s">
        <v>42</v>
      </c>
      <c r="B15" s="5" t="n">
        <v>139</v>
      </c>
      <c r="C15" s="5" t="n">
        <v>123</v>
      </c>
      <c r="D15" s="5" t="n">
        <v>408</v>
      </c>
      <c r="E15" s="5" t="n">
        <v>374</v>
      </c>
    </row>
    <row r="16" spans="1:5">
      <c r="A16" s="4" t="s">
        <v>43</v>
      </c>
      <c r="B16" s="5" t="n">
        <v>38</v>
      </c>
      <c r="C16" s="5" t="n">
        <v>27</v>
      </c>
      <c r="D16" s="5" t="n">
        <v>123</v>
      </c>
      <c r="E16" s="5" t="n">
        <v>100</v>
      </c>
    </row>
    <row r="17" spans="1:5">
      <c r="A17" s="4" t="s">
        <v>44</v>
      </c>
      <c r="B17" s="5" t="n">
        <v>29</v>
      </c>
      <c r="C17" s="5" t="n">
        <v>26</v>
      </c>
      <c r="D17" s="5" t="n">
        <v>94</v>
      </c>
      <c r="E17" s="5" t="n">
        <v>75</v>
      </c>
    </row>
    <row r="18" spans="1:5">
      <c r="A18" s="4" t="s">
        <v>45</v>
      </c>
      <c r="B18" s="5" t="n">
        <v>25</v>
      </c>
      <c r="C18" s="5" t="n">
        <v>26</v>
      </c>
      <c r="D18" s="5" t="n">
        <v>71</v>
      </c>
      <c r="E18" s="5" t="n">
        <v>70</v>
      </c>
    </row>
    <row r="19" spans="1:5">
      <c r="A19" s="4" t="s">
        <v>46</v>
      </c>
      <c r="B19" s="5" t="n">
        <v>28</v>
      </c>
      <c r="C19" s="5" t="n">
        <v>24</v>
      </c>
      <c r="D19" s="5" t="n">
        <v>84</v>
      </c>
      <c r="E19" s="5" t="n">
        <v>71</v>
      </c>
    </row>
    <row r="20" spans="1:5">
      <c r="A20" s="4" t="s">
        <v>47</v>
      </c>
      <c r="B20" s="5" t="n">
        <v>29</v>
      </c>
      <c r="C20" s="5" t="n">
        <v>22</v>
      </c>
      <c r="D20" s="5" t="n">
        <v>90</v>
      </c>
      <c r="E20" s="5" t="n">
        <v>65</v>
      </c>
    </row>
    <row r="21" spans="1:5">
      <c r="A21" s="4" t="s">
        <v>48</v>
      </c>
      <c r="B21" s="5" t="n">
        <v>20</v>
      </c>
      <c r="C21" s="5" t="n">
        <v>20</v>
      </c>
      <c r="D21" s="5" t="n">
        <v>60</v>
      </c>
      <c r="E21" s="5" t="n">
        <v>60</v>
      </c>
    </row>
    <row r="22" spans="1:5">
      <c r="A22" s="4" t="s">
        <v>49</v>
      </c>
      <c r="B22" s="5" t="n">
        <v>8</v>
      </c>
      <c r="C22" s="5" t="n">
        <v>6</v>
      </c>
      <c r="D22" s="5" t="n">
        <v>24</v>
      </c>
      <c r="E22" s="5" t="n">
        <v>18</v>
      </c>
    </row>
    <row r="23" spans="1:5">
      <c r="A23" s="4" t="s">
        <v>50</v>
      </c>
      <c r="B23" s="5" t="n">
        <v>9</v>
      </c>
      <c r="C23" s="5" t="n">
        <v>5</v>
      </c>
      <c r="D23" s="5" t="n">
        <v>27</v>
      </c>
      <c r="E23" s="5" t="n">
        <v>15</v>
      </c>
    </row>
    <row r="24" spans="1:5">
      <c r="A24" s="4" t="s">
        <v>51</v>
      </c>
      <c r="B24" s="5" t="n">
        <v>4</v>
      </c>
      <c r="C24" s="5" t="n">
        <v>25</v>
      </c>
      <c r="D24" s="5" t="n">
        <v>12</v>
      </c>
      <c r="E24" s="5" t="n">
        <v>28</v>
      </c>
    </row>
    <row r="25" spans="1:5">
      <c r="A25" s="4" t="s">
        <v>52</v>
      </c>
      <c r="B25" s="5" t="n">
        <v>58</v>
      </c>
      <c r="C25" s="5" t="n">
        <v>0</v>
      </c>
      <c r="D25" s="5" t="n">
        <v>58</v>
      </c>
      <c r="E25" s="5" t="n">
        <v>0</v>
      </c>
    </row>
    <row r="26" spans="1:5">
      <c r="A26" s="4" t="s">
        <v>53</v>
      </c>
      <c r="B26" s="5" t="n">
        <v>18</v>
      </c>
      <c r="C26" s="5" t="n">
        <v>19</v>
      </c>
      <c r="D26" s="5" t="n">
        <v>55</v>
      </c>
      <c r="E26" s="5" t="n">
        <v>54</v>
      </c>
    </row>
    <row r="27" spans="1:5">
      <c r="A27" s="4" t="s">
        <v>54</v>
      </c>
      <c r="B27" s="5" t="n">
        <v>405</v>
      </c>
      <c r="C27" s="5" t="n">
        <v>323</v>
      </c>
      <c r="D27" s="5" t="n">
        <v>1106</v>
      </c>
      <c r="E27" s="5" t="n">
        <v>930</v>
      </c>
    </row>
    <row r="28" spans="1:5">
      <c r="A28" s="4" t="s">
        <v>55</v>
      </c>
      <c r="B28" s="5" t="n">
        <v>223</v>
      </c>
      <c r="C28" s="5" t="n">
        <v>225</v>
      </c>
      <c r="D28" s="5" t="n">
        <v>765</v>
      </c>
      <c r="E28" s="5" t="n">
        <v>633</v>
      </c>
    </row>
    <row r="29" spans="1:5">
      <c r="A29" s="4" t="s">
        <v>56</v>
      </c>
      <c r="B29" s="5" t="n">
        <v>76</v>
      </c>
      <c r="C29" s="5" t="n">
        <v>86</v>
      </c>
      <c r="D29" s="5" t="n">
        <v>280</v>
      </c>
      <c r="E29" s="5" t="n">
        <v>208</v>
      </c>
    </row>
    <row r="30" spans="1:5">
      <c r="A30" s="4" t="s">
        <v>57</v>
      </c>
      <c r="B30" s="5" t="n">
        <v>147</v>
      </c>
      <c r="C30" s="5" t="n">
        <v>139</v>
      </c>
      <c r="D30" s="5" t="n">
        <v>485</v>
      </c>
      <c r="E30" s="5" t="n">
        <v>425</v>
      </c>
    </row>
    <row r="31" spans="1:5">
      <c r="A31" s="4" t="s">
        <v>58</v>
      </c>
      <c r="B31" s="5" t="n">
        <v>12</v>
      </c>
      <c r="C31" s="5" t="n">
        <v>0</v>
      </c>
      <c r="D31" s="5" t="n">
        <v>25</v>
      </c>
      <c r="E31" s="5" t="n">
        <v>0</v>
      </c>
    </row>
    <row r="32" spans="1:5">
      <c r="A32" s="4" t="s">
        <v>59</v>
      </c>
      <c r="B32" s="7" t="n">
        <v>135</v>
      </c>
      <c r="C32" s="7" t="n">
        <v>139</v>
      </c>
      <c r="D32" s="7" t="n">
        <v>460</v>
      </c>
      <c r="E32" s="7" t="n">
        <v>425</v>
      </c>
    </row>
    <row r="33" spans="1:5">
      <c r="A33" s="4" t="s">
        <v>60</v>
      </c>
      <c r="B33" s="8" t="n">
        <v>0.49</v>
      </c>
      <c r="C33" s="8" t="n">
        <v>0.51</v>
      </c>
      <c r="D33" s="8" t="n">
        <v>1.67</v>
      </c>
      <c r="E33" s="8" t="n">
        <v>1.53</v>
      </c>
    </row>
    <row r="34" spans="1:5">
      <c r="A34" s="4" t="s">
        <v>61</v>
      </c>
      <c r="B34" s="8" t="n">
        <v>0.49</v>
      </c>
      <c r="C34" s="8" t="n">
        <v>0.51</v>
      </c>
      <c r="D34" s="8" t="n">
        <v>1.67</v>
      </c>
      <c r="E34" s="8" t="n">
        <v>1.52</v>
      </c>
    </row>
    <row r="35" spans="1:5">
      <c r="A35" s="3" t="s">
        <v>62</v>
      </c>
    </row>
    <row r="36" spans="1:5">
      <c r="A36" s="4" t="s">
        <v>63</v>
      </c>
      <c r="B36" s="5" t="n">
        <v>273441</v>
      </c>
      <c r="C36" s="5" t="n">
        <v>274362</v>
      </c>
      <c r="D36" s="5" t="n">
        <v>274565</v>
      </c>
      <c r="E36" s="5" t="n">
        <v>278864</v>
      </c>
    </row>
    <row r="37" spans="1:5">
      <c r="A37" s="4" t="s">
        <v>64</v>
      </c>
      <c r="B37" s="5" t="n">
        <v>274594</v>
      </c>
      <c r="C37" s="5" t="n">
        <v>275472</v>
      </c>
      <c r="D37" s="5" t="n">
        <v>275703</v>
      </c>
      <c r="E37" s="5" t="n">
        <v>2801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8</v>
      </c>
      <c r="D1" s="2" t="s">
        <v>1</v>
      </c>
    </row>
    <row r="2" spans="1:5">
      <c r="B2" s="2" t="s">
        <v>2</v>
      </c>
      <c r="C2" s="2" t="s">
        <v>29</v>
      </c>
      <c r="D2" s="2" t="s">
        <v>2</v>
      </c>
      <c r="E2" s="2" t="s">
        <v>29</v>
      </c>
    </row>
    <row r="3" spans="1:5">
      <c r="A3" s="3" t="s">
        <v>66</v>
      </c>
    </row>
    <row r="4" spans="1:5">
      <c r="A4" s="4" t="s">
        <v>57</v>
      </c>
      <c r="B4" s="7" t="n">
        <v>147</v>
      </c>
      <c r="C4" s="7" t="n">
        <v>139</v>
      </c>
      <c r="D4" s="7" t="n">
        <v>485</v>
      </c>
      <c r="E4" s="7" t="n">
        <v>425</v>
      </c>
    </row>
    <row r="5" spans="1:5">
      <c r="A5" s="3" t="s">
        <v>67</v>
      </c>
    </row>
    <row r="6" spans="1:5">
      <c r="A6" s="4" t="s">
        <v>68</v>
      </c>
      <c r="B6" s="5" t="n">
        <v>16</v>
      </c>
      <c r="C6" s="5" t="n">
        <v>3</v>
      </c>
      <c r="D6" s="5" t="n">
        <v>104</v>
      </c>
      <c r="E6" s="5" t="n">
        <v>166</v>
      </c>
    </row>
    <row r="7" spans="1:5">
      <c r="A7" s="4" t="s">
        <v>69</v>
      </c>
      <c r="B7" s="5" t="n">
        <v>-4</v>
      </c>
      <c r="C7" s="5" t="n">
        <v>-10</v>
      </c>
      <c r="D7" s="5" t="n">
        <v>-15</v>
      </c>
      <c r="E7" s="5" t="n">
        <v>-28</v>
      </c>
    </row>
    <row r="8" spans="1:5">
      <c r="A8" s="4" t="s">
        <v>70</v>
      </c>
      <c r="B8" s="5" t="n">
        <v>12</v>
      </c>
      <c r="C8" s="5" t="n">
        <v>-7</v>
      </c>
      <c r="D8" s="5" t="n">
        <v>89</v>
      </c>
      <c r="E8" s="5" t="n">
        <v>138</v>
      </c>
    </row>
    <row r="9" spans="1:5">
      <c r="A9" s="4" t="s">
        <v>71</v>
      </c>
      <c r="B9" s="5" t="n">
        <v>0</v>
      </c>
      <c r="C9" s="5" t="n">
        <v>0</v>
      </c>
      <c r="D9" s="5" t="n">
        <v>-2</v>
      </c>
      <c r="E9" s="5" t="n">
        <v>0</v>
      </c>
    </row>
    <row r="10" spans="1:5">
      <c r="A10" s="4" t="s">
        <v>72</v>
      </c>
      <c r="B10" s="5" t="n">
        <v>12</v>
      </c>
      <c r="C10" s="5" t="n">
        <v>-7</v>
      </c>
      <c r="D10" s="5" t="n">
        <v>87</v>
      </c>
      <c r="E10" s="5" t="n">
        <v>138</v>
      </c>
    </row>
    <row r="11" spans="1:5">
      <c r="A11" s="4" t="s">
        <v>73</v>
      </c>
      <c r="B11" s="7" t="n">
        <v>159</v>
      </c>
      <c r="C11" s="7" t="n">
        <v>132</v>
      </c>
      <c r="D11" s="7" t="n">
        <v>572</v>
      </c>
      <c r="E11" s="7" t="n">
        <v>5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4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3</v>
      </c>
      <c r="B1" s="2" t="s">
        <v>28</v>
      </c>
      <c r="E1" s="2" t="s">
        <v>1</v>
      </c>
    </row>
    <row r="2" spans="1:6">
      <c r="B2" s="2" t="s">
        <v>334</v>
      </c>
      <c r="C2" s="2" t="s">
        <v>335</v>
      </c>
      <c r="D2" s="2" t="s">
        <v>336</v>
      </c>
      <c r="E2" s="2" t="s">
        <v>334</v>
      </c>
      <c r="F2" s="2" t="s">
        <v>336</v>
      </c>
    </row>
    <row r="3" spans="1:6">
      <c r="A3" s="4" t="s">
        <v>337</v>
      </c>
      <c r="E3" s="7" t="n">
        <v>3</v>
      </c>
    </row>
    <row r="4" spans="1:6">
      <c r="A4" s="4" t="s">
        <v>338</v>
      </c>
      <c r="B4" s="7" t="n">
        <v>76</v>
      </c>
      <c r="D4" s="7" t="n">
        <v>86</v>
      </c>
      <c r="E4" s="7" t="n">
        <v>280</v>
      </c>
      <c r="F4" s="7" t="n">
        <v>208</v>
      </c>
    </row>
    <row r="5" spans="1:6">
      <c r="A5" s="3" t="s">
        <v>339</v>
      </c>
    </row>
    <row r="6" spans="1:6">
      <c r="A6" s="4" t="s">
        <v>340</v>
      </c>
      <c r="B6" s="5" t="n">
        <v>30</v>
      </c>
      <c r="E6" s="5" t="n">
        <v>30</v>
      </c>
    </row>
    <row r="7" spans="1:6">
      <c r="A7" s="4" t="s">
        <v>341</v>
      </c>
      <c r="B7" s="5" t="n">
        <v>10</v>
      </c>
      <c r="E7" s="5" t="n">
        <v>10</v>
      </c>
    </row>
    <row r="8" spans="1:6">
      <c r="A8" s="4" t="s">
        <v>342</v>
      </c>
    </row>
    <row r="9" spans="1:6">
      <c r="A9" s="4" t="s">
        <v>343</v>
      </c>
      <c r="C9" s="7" t="n">
        <v>3</v>
      </c>
    </row>
    <row r="10" spans="1:6">
      <c r="A10" s="4" t="s">
        <v>337</v>
      </c>
      <c r="C10" s="7" t="n">
        <v>3</v>
      </c>
    </row>
    <row r="11" spans="1:6">
      <c r="A11" s="4" t="s">
        <v>344</v>
      </c>
      <c r="F11" s="7" t="n">
        <v>17</v>
      </c>
    </row>
    <row r="12" spans="1:6">
      <c r="A12" s="4" t="s">
        <v>338</v>
      </c>
      <c r="E12" s="7" t="n">
        <v>8</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5</v>
      </c>
      <c r="B1" s="2" t="s">
        <v>28</v>
      </c>
      <c r="D1" s="2" t="s">
        <v>1</v>
      </c>
    </row>
    <row r="2" spans="1:5">
      <c r="B2" s="2" t="s">
        <v>2</v>
      </c>
      <c r="C2" s="2" t="s">
        <v>29</v>
      </c>
      <c r="D2" s="2" t="s">
        <v>2</v>
      </c>
      <c r="E2" s="2" t="s">
        <v>29</v>
      </c>
    </row>
    <row r="3" spans="1:5">
      <c r="A3" s="3" t="s">
        <v>346</v>
      </c>
    </row>
    <row r="4" spans="1:5">
      <c r="A4" s="4" t="s">
        <v>77</v>
      </c>
      <c r="B4" s="7" t="n">
        <v>2</v>
      </c>
      <c r="C4" s="7" t="n">
        <v>2</v>
      </c>
      <c r="D4" s="7" t="n">
        <v>6</v>
      </c>
      <c r="E4" s="7" t="n">
        <v>5</v>
      </c>
    </row>
    <row r="5" spans="1:5">
      <c r="A5" s="4" t="s">
        <v>78</v>
      </c>
      <c r="B5" s="5" t="n">
        <v>3</v>
      </c>
      <c r="C5" s="5" t="n">
        <v>2</v>
      </c>
      <c r="D5" s="5" t="n">
        <v>9</v>
      </c>
      <c r="E5" s="5" t="n">
        <v>4</v>
      </c>
    </row>
    <row r="6" spans="1:5">
      <c r="A6" s="4" t="s">
        <v>79</v>
      </c>
      <c r="B6" s="5" t="n">
        <v>102</v>
      </c>
      <c r="C6" s="5" t="n">
        <v>66</v>
      </c>
      <c r="D6" s="5" t="n">
        <v>282</v>
      </c>
      <c r="E6" s="5" t="n">
        <v>198</v>
      </c>
    </row>
    <row r="7" spans="1:5">
      <c r="A7" s="4" t="s">
        <v>347</v>
      </c>
      <c r="B7" s="5" t="n">
        <v>153</v>
      </c>
      <c r="C7" s="5" t="n">
        <v>109</v>
      </c>
      <c r="D7" s="5" t="n">
        <v>410</v>
      </c>
      <c r="E7" s="5" t="n">
        <v>319</v>
      </c>
    </row>
    <row r="8" spans="1:5">
      <c r="A8" s="4" t="s">
        <v>81</v>
      </c>
      <c r="B8" s="5" t="n">
        <v>87</v>
      </c>
      <c r="C8" s="5" t="n">
        <v>60</v>
      </c>
      <c r="D8" s="5" t="n">
        <v>228</v>
      </c>
      <c r="E8" s="5" t="n">
        <v>185</v>
      </c>
    </row>
    <row r="9" spans="1:5">
      <c r="A9" s="4" t="s">
        <v>348</v>
      </c>
      <c r="B9" s="5" t="n">
        <v>37</v>
      </c>
      <c r="C9" s="5" t="n">
        <v>46</v>
      </c>
      <c r="D9" s="5" t="n">
        <v>121</v>
      </c>
      <c r="E9" s="5" t="n">
        <v>146</v>
      </c>
    </row>
    <row r="10" spans="1:5">
      <c r="A10" s="4" t="s">
        <v>349</v>
      </c>
      <c r="B10" s="5" t="n">
        <v>1</v>
      </c>
      <c r="C10" s="5" t="n">
        <v>0</v>
      </c>
      <c r="D10" s="5" t="n">
        <v>2</v>
      </c>
      <c r="E10" s="5" t="n">
        <v>1</v>
      </c>
    </row>
    <row r="11" spans="1:5">
      <c r="A11" s="4" t="s">
        <v>350</v>
      </c>
      <c r="B11" s="5" t="n">
        <v>385</v>
      </c>
      <c r="C11" s="5" t="n">
        <v>285</v>
      </c>
      <c r="D11" s="5" t="n">
        <v>1058</v>
      </c>
      <c r="E11" s="5" t="n">
        <v>858</v>
      </c>
    </row>
    <row r="12" spans="1:5">
      <c r="A12" s="4" t="s">
        <v>351</v>
      </c>
      <c r="B12" s="5" t="n">
        <v>28</v>
      </c>
      <c r="C12" s="5" t="n">
        <v>24</v>
      </c>
      <c r="D12" s="5" t="n">
        <v>74</v>
      </c>
      <c r="E12" s="5" t="n">
        <v>65</v>
      </c>
    </row>
    <row r="13" spans="1:5">
      <c r="A13" s="4" t="s">
        <v>352</v>
      </c>
      <c r="B13" s="5" t="n">
        <v>413</v>
      </c>
      <c r="C13" s="5" t="n">
        <v>309</v>
      </c>
      <c r="D13" s="5" t="n">
        <v>1132</v>
      </c>
      <c r="E13" s="5" t="n">
        <v>923</v>
      </c>
    </row>
    <row r="14" spans="1:5">
      <c r="A14" s="3" t="s">
        <v>353</v>
      </c>
    </row>
    <row r="15" spans="1:5">
      <c r="A15" s="4" t="s">
        <v>91</v>
      </c>
      <c r="B15" s="5" t="n">
        <v>-1</v>
      </c>
      <c r="C15" s="5" t="n">
        <v>-1</v>
      </c>
      <c r="D15" s="5" t="n">
        <v>-3</v>
      </c>
      <c r="E15" s="5" t="n">
        <v>-3</v>
      </c>
    </row>
    <row r="16" spans="1:5">
      <c r="A16" s="4" t="s">
        <v>92</v>
      </c>
      <c r="B16" s="5" t="n">
        <v>-1</v>
      </c>
      <c r="C16" s="5" t="n">
        <v>-2</v>
      </c>
      <c r="D16" s="5" t="n">
        <v>-4</v>
      </c>
      <c r="E16" s="5" t="n">
        <v>-4</v>
      </c>
    </row>
    <row r="17" spans="1:5">
      <c r="A17" s="4" t="s">
        <v>94</v>
      </c>
      <c r="B17" s="5" t="n">
        <v>-6</v>
      </c>
      <c r="C17" s="5" t="n">
        <v>-4</v>
      </c>
      <c r="D17" s="5" t="n">
        <v>-16</v>
      </c>
      <c r="E17" s="5" t="n">
        <v>-13</v>
      </c>
    </row>
    <row r="18" spans="1:5">
      <c r="A18" s="4" t="s">
        <v>95</v>
      </c>
      <c r="B18" s="5" t="n">
        <v>-12</v>
      </c>
      <c r="C18" s="5" t="n">
        <v>-13</v>
      </c>
      <c r="D18" s="5" t="n">
        <v>-39</v>
      </c>
      <c r="E18" s="5" t="n">
        <v>-40</v>
      </c>
    </row>
    <row r="19" spans="1:5">
      <c r="A19" s="4" t="s">
        <v>354</v>
      </c>
      <c r="B19" s="5" t="n">
        <v>-20</v>
      </c>
      <c r="C19" s="5" t="n">
        <v>-20</v>
      </c>
      <c r="D19" s="5" t="n">
        <v>-62</v>
      </c>
      <c r="E19" s="5" t="n">
        <v>-60</v>
      </c>
    </row>
    <row r="20" spans="1:5">
      <c r="A20" s="4" t="s">
        <v>355</v>
      </c>
      <c r="B20" s="5" t="n">
        <v>-2</v>
      </c>
      <c r="C20" s="5" t="n">
        <v>-2</v>
      </c>
      <c r="D20" s="5" t="n">
        <v>-4</v>
      </c>
      <c r="E20" s="5" t="n">
        <v>-3</v>
      </c>
    </row>
    <row r="21" spans="1:5">
      <c r="A21" s="4" t="s">
        <v>356</v>
      </c>
      <c r="B21" s="5" t="n">
        <v>-22</v>
      </c>
      <c r="C21" s="5" t="n">
        <v>-22</v>
      </c>
      <c r="D21" s="5" t="n">
        <v>-66</v>
      </c>
      <c r="E21" s="5" t="n">
        <v>-63</v>
      </c>
    </row>
    <row r="22" spans="1:5">
      <c r="A22" s="4" t="s">
        <v>33</v>
      </c>
      <c r="B22" s="7" t="n">
        <v>391</v>
      </c>
      <c r="C22" s="7" t="n">
        <v>287</v>
      </c>
      <c r="D22" s="7" t="n">
        <v>1066</v>
      </c>
      <c r="E22" s="7" t="n">
        <v>8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75</v>
      </c>
    </row>
    <row r="2" spans="1:3">
      <c r="A2" s="4" t="s">
        <v>358</v>
      </c>
    </row>
    <row r="3" spans="1:3">
      <c r="A3" s="3" t="s">
        <v>359</v>
      </c>
    </row>
    <row r="4" spans="1:3">
      <c r="A4" s="4" t="s">
        <v>360</v>
      </c>
      <c r="B4" s="7" t="n">
        <v>470600</v>
      </c>
      <c r="C4" s="7" t="n">
        <v>408100</v>
      </c>
    </row>
    <row r="5" spans="1:3">
      <c r="A5" s="4" t="s">
        <v>361</v>
      </c>
    </row>
    <row r="6" spans="1:3">
      <c r="A6" s="3" t="s">
        <v>359</v>
      </c>
    </row>
    <row r="7" spans="1:3">
      <c r="A7" s="4" t="s">
        <v>360</v>
      </c>
      <c r="B7" s="5" t="n">
        <v>1200000</v>
      </c>
      <c r="C7" s="5" t="n">
        <v>1490000</v>
      </c>
    </row>
    <row r="8" spans="1:3">
      <c r="A8" s="4" t="s">
        <v>362</v>
      </c>
    </row>
    <row r="9" spans="1:3">
      <c r="A9" s="3" t="s">
        <v>359</v>
      </c>
    </row>
    <row r="10" spans="1:3">
      <c r="A10" s="4" t="s">
        <v>360</v>
      </c>
      <c r="B10" s="5" t="n">
        <v>40500</v>
      </c>
      <c r="C10" s="5" t="n">
        <v>50000</v>
      </c>
    </row>
    <row r="11" spans="1:3">
      <c r="A11" s="4" t="s">
        <v>363</v>
      </c>
    </row>
    <row r="12" spans="1:3">
      <c r="A12" s="3" t="s">
        <v>359</v>
      </c>
    </row>
    <row r="13" spans="1:3">
      <c r="A13" s="4" t="s">
        <v>360</v>
      </c>
      <c r="B13" s="5" t="n">
        <v>327800</v>
      </c>
      <c r="C13" s="5" t="n">
        <v>312000</v>
      </c>
    </row>
    <row r="14" spans="1:3">
      <c r="A14" s="4" t="s">
        <v>364</v>
      </c>
    </row>
    <row r="15" spans="1:3">
      <c r="A15" s="3" t="s">
        <v>359</v>
      </c>
    </row>
    <row r="16" spans="1:3">
      <c r="A16" s="4" t="s">
        <v>360</v>
      </c>
      <c r="B16" s="5" t="n">
        <v>2200000</v>
      </c>
      <c r="C16" s="5" t="n">
        <v>2500000</v>
      </c>
    </row>
    <row r="17" spans="1:3">
      <c r="A17" s="4" t="s">
        <v>365</v>
      </c>
    </row>
    <row r="18" spans="1:3">
      <c r="A18" s="3" t="s">
        <v>359</v>
      </c>
    </row>
    <row r="19" spans="1:3">
      <c r="A19" s="4" t="s">
        <v>360</v>
      </c>
      <c r="B19" s="5" t="n">
        <v>30000</v>
      </c>
      <c r="C19" s="5" t="n">
        <v>6000</v>
      </c>
    </row>
    <row r="20" spans="1:3">
      <c r="A20" s="4" t="s">
        <v>366</v>
      </c>
    </row>
    <row r="21" spans="1:3">
      <c r="A21" s="3" t="s">
        <v>359</v>
      </c>
    </row>
    <row r="22" spans="1:3">
      <c r="A22" s="4" t="s">
        <v>360</v>
      </c>
      <c r="B22" s="5" t="n">
        <v>363700</v>
      </c>
      <c r="C22" s="5" t="n">
        <v>342300</v>
      </c>
    </row>
    <row r="23" spans="1:3">
      <c r="A23" s="4" t="s">
        <v>367</v>
      </c>
    </row>
    <row r="24" spans="1:3">
      <c r="A24" s="3" t="s">
        <v>359</v>
      </c>
    </row>
    <row r="25" spans="1:3">
      <c r="A25" s="4" t="s">
        <v>360</v>
      </c>
      <c r="B25" s="5" t="n">
        <v>2200000</v>
      </c>
      <c r="C25" s="5" t="n">
        <v>1800000</v>
      </c>
    </row>
    <row r="26" spans="1:3">
      <c r="A26" s="4" t="s">
        <v>368</v>
      </c>
    </row>
    <row r="27" spans="1:3">
      <c r="A27" s="3" t="s">
        <v>359</v>
      </c>
    </row>
    <row r="28" spans="1:3">
      <c r="A28" s="4" t="s">
        <v>360</v>
      </c>
      <c r="B28" s="7" t="n">
        <v>13500</v>
      </c>
      <c r="C28" s="7" t="n">
        <v>2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28</v>
      </c>
      <c r="D1" s="2" t="s">
        <v>1</v>
      </c>
    </row>
    <row r="2" spans="1:6">
      <c r="B2" s="2" t="s">
        <v>2</v>
      </c>
      <c r="C2" s="2" t="s">
        <v>29</v>
      </c>
      <c r="D2" s="2" t="s">
        <v>2</v>
      </c>
      <c r="E2" s="2" t="s">
        <v>29</v>
      </c>
      <c r="F2" s="2" t="s">
        <v>75</v>
      </c>
    </row>
    <row r="3" spans="1:6">
      <c r="A3" s="3" t="s">
        <v>370</v>
      </c>
    </row>
    <row r="4" spans="1:6">
      <c r="A4" s="4" t="s">
        <v>79</v>
      </c>
      <c r="B4" s="7" t="n">
        <v>19173000</v>
      </c>
      <c r="D4" s="7" t="n">
        <v>19173000</v>
      </c>
      <c r="F4" s="7" t="n">
        <v>13892000</v>
      </c>
    </row>
    <row r="5" spans="1:6">
      <c r="A5" s="4" t="s">
        <v>371</v>
      </c>
      <c r="B5" s="4" t="s">
        <v>372</v>
      </c>
      <c r="D5" s="4" t="s">
        <v>372</v>
      </c>
      <c r="F5" s="4" t="s">
        <v>373</v>
      </c>
    </row>
    <row r="6" spans="1:6">
      <c r="A6" s="3" t="s">
        <v>374</v>
      </c>
    </row>
    <row r="7" spans="1:6">
      <c r="A7" s="4" t="s">
        <v>375</v>
      </c>
      <c r="B7" s="7" t="n">
        <v>0</v>
      </c>
      <c r="D7" s="7" t="n">
        <v>0</v>
      </c>
      <c r="F7" s="7" t="n">
        <v>0</v>
      </c>
    </row>
    <row r="8" spans="1:6">
      <c r="A8" s="4" t="s">
        <v>376</v>
      </c>
      <c r="B8" s="5" t="n">
        <v>0</v>
      </c>
      <c r="D8" s="5" t="n">
        <v>0</v>
      </c>
      <c r="F8" s="5" t="n">
        <v>0</v>
      </c>
    </row>
    <row r="9" spans="1:6">
      <c r="A9" s="4" t="s">
        <v>377</v>
      </c>
      <c r="B9" s="5" t="n">
        <v>0</v>
      </c>
      <c r="D9" s="5" t="n">
        <v>0</v>
      </c>
      <c r="F9" s="5" t="n">
        <v>0</v>
      </c>
    </row>
    <row r="10" spans="1:6">
      <c r="A10" s="4" t="s">
        <v>378</v>
      </c>
      <c r="B10" s="5" t="n">
        <v>0</v>
      </c>
      <c r="D10" s="5" t="n">
        <v>0</v>
      </c>
      <c r="F10" s="5" t="n">
        <v>0</v>
      </c>
    </row>
    <row r="11" spans="1:6">
      <c r="A11" s="4" t="s">
        <v>379</v>
      </c>
      <c r="B11" s="5" t="n">
        <v>0</v>
      </c>
      <c r="D11" s="5" t="n">
        <v>0</v>
      </c>
      <c r="F11" s="5" t="n">
        <v>0</v>
      </c>
    </row>
    <row r="12" spans="1:6">
      <c r="A12" s="4" t="s">
        <v>380</v>
      </c>
      <c r="B12" s="5" t="n">
        <v>0</v>
      </c>
      <c r="D12" s="5" t="n">
        <v>0</v>
      </c>
      <c r="F12" s="5" t="n">
        <v>0</v>
      </c>
    </row>
    <row r="13" spans="1:6">
      <c r="A13" s="4" t="s">
        <v>381</v>
      </c>
      <c r="B13" s="5" t="n">
        <v>0</v>
      </c>
      <c r="D13" s="5" t="n">
        <v>0</v>
      </c>
      <c r="F13" s="5" t="n">
        <v>0</v>
      </c>
    </row>
    <row r="14" spans="1:6">
      <c r="A14" s="4" t="s">
        <v>382</v>
      </c>
      <c r="B14" s="5" t="n">
        <v>0</v>
      </c>
      <c r="D14" s="5" t="n">
        <v>0</v>
      </c>
      <c r="F14" s="5" t="n">
        <v>0</v>
      </c>
    </row>
    <row r="15" spans="1:6">
      <c r="A15" s="4" t="s">
        <v>383</v>
      </c>
      <c r="B15" s="5" t="n">
        <v>0</v>
      </c>
      <c r="D15" s="5" t="n">
        <v>0</v>
      </c>
      <c r="F15" s="5" t="n">
        <v>0</v>
      </c>
    </row>
    <row r="16" spans="1:6">
      <c r="A16" s="4" t="s">
        <v>384</v>
      </c>
      <c r="B16" s="5" t="n">
        <v>0</v>
      </c>
      <c r="D16" s="5" t="n">
        <v>0</v>
      </c>
      <c r="F16" s="5" t="n">
        <v>0</v>
      </c>
    </row>
    <row r="17" spans="1:6">
      <c r="A17" s="4" t="s">
        <v>385</v>
      </c>
      <c r="B17" s="5" t="n">
        <v>0</v>
      </c>
      <c r="D17" s="5" t="n">
        <v>0</v>
      </c>
      <c r="F17" s="5" t="n">
        <v>0</v>
      </c>
    </row>
    <row r="18" spans="1:6">
      <c r="A18" s="4" t="s">
        <v>386</v>
      </c>
      <c r="B18" s="7" t="n">
        <v>0</v>
      </c>
      <c r="D18" s="7" t="n">
        <v>0</v>
      </c>
      <c r="F18" s="7" t="n">
        <v>0</v>
      </c>
    </row>
    <row r="19" spans="1:6">
      <c r="A19" s="4" t="s">
        <v>387</v>
      </c>
    </row>
    <row r="20" spans="1:6">
      <c r="A20" s="3" t="s">
        <v>370</v>
      </c>
    </row>
    <row r="21" spans="1:6">
      <c r="A21" s="4" t="s">
        <v>388</v>
      </c>
      <c r="B21" s="4" t="s">
        <v>389</v>
      </c>
      <c r="D21" s="4" t="s">
        <v>389</v>
      </c>
      <c r="F21" s="4" t="s">
        <v>389</v>
      </c>
    </row>
    <row r="22" spans="1:6">
      <c r="A22" s="4" t="s">
        <v>390</v>
      </c>
    </row>
    <row r="23" spans="1:6">
      <c r="A23" s="3" t="s">
        <v>370</v>
      </c>
    </row>
    <row r="24" spans="1:6">
      <c r="A24" s="4" t="s">
        <v>79</v>
      </c>
      <c r="B24" s="7" t="n">
        <v>19173000</v>
      </c>
      <c r="D24" s="7" t="n">
        <v>19173000</v>
      </c>
      <c r="F24" s="7" t="n">
        <v>13892000</v>
      </c>
    </row>
    <row r="25" spans="1:6">
      <c r="A25" s="4" t="s">
        <v>391</v>
      </c>
      <c r="B25" s="5" t="n">
        <v>200000</v>
      </c>
      <c r="D25" s="5" t="n">
        <v>200000</v>
      </c>
    </row>
    <row r="26" spans="1:6">
      <c r="A26" s="4" t="s">
        <v>392</v>
      </c>
      <c r="B26" s="5" t="n">
        <v>92000</v>
      </c>
      <c r="D26" s="5" t="n">
        <v>92000</v>
      </c>
      <c r="F26" s="5" t="n">
        <v>165000</v>
      </c>
    </row>
    <row r="27" spans="1:6">
      <c r="A27" s="4" t="s">
        <v>393</v>
      </c>
      <c r="B27" s="5" t="n">
        <v>19465000</v>
      </c>
      <c r="D27" s="5" t="n">
        <v>19465000</v>
      </c>
      <c r="F27" s="5" t="n">
        <v>14057000</v>
      </c>
    </row>
    <row r="28" spans="1:6">
      <c r="A28" s="4" t="s">
        <v>394</v>
      </c>
      <c r="B28" s="5" t="n">
        <v>37000</v>
      </c>
      <c r="D28" s="5" t="n">
        <v>37000</v>
      </c>
      <c r="F28" s="5" t="n">
        <v>31000</v>
      </c>
    </row>
    <row r="29" spans="1:6">
      <c r="A29" s="4" t="s">
        <v>395</v>
      </c>
      <c r="B29" s="5" t="n">
        <v>37000</v>
      </c>
      <c r="D29" s="5" t="n">
        <v>37000</v>
      </c>
      <c r="F29" s="5" t="n">
        <v>31000</v>
      </c>
    </row>
    <row r="30" spans="1:6">
      <c r="A30" s="4" t="s">
        <v>396</v>
      </c>
    </row>
    <row r="31" spans="1:6">
      <c r="A31" s="3" t="s">
        <v>370</v>
      </c>
    </row>
    <row r="32" spans="1:6">
      <c r="A32" s="4" t="s">
        <v>397</v>
      </c>
      <c r="B32" s="5" t="n">
        <v>37000</v>
      </c>
      <c r="D32" s="5" t="n">
        <v>37000</v>
      </c>
      <c r="F32" s="5" t="n">
        <v>46000</v>
      </c>
    </row>
    <row r="33" spans="1:6">
      <c r="A33" s="4" t="s">
        <v>398</v>
      </c>
      <c r="B33" s="5" t="n">
        <v>23000</v>
      </c>
      <c r="D33" s="5" t="n">
        <v>23000</v>
      </c>
      <c r="F33" s="5" t="n">
        <v>35000</v>
      </c>
    </row>
    <row r="34" spans="1:6">
      <c r="A34" s="4" t="s">
        <v>399</v>
      </c>
      <c r="B34" s="5" t="n">
        <v>60000</v>
      </c>
      <c r="D34" s="5" t="n">
        <v>60000</v>
      </c>
      <c r="F34" s="5" t="n">
        <v>81000</v>
      </c>
    </row>
    <row r="35" spans="1:6">
      <c r="A35" s="4" t="s">
        <v>400</v>
      </c>
    </row>
    <row r="36" spans="1:6">
      <c r="A36" s="3" t="s">
        <v>370</v>
      </c>
    </row>
    <row r="37" spans="1:6">
      <c r="A37" s="4" t="s">
        <v>79</v>
      </c>
      <c r="B37" s="5" t="n">
        <v>7000</v>
      </c>
      <c r="D37" s="5" t="n">
        <v>7000</v>
      </c>
      <c r="F37" s="5" t="n">
        <v>7000</v>
      </c>
    </row>
    <row r="38" spans="1:6">
      <c r="A38" s="4" t="s">
        <v>391</v>
      </c>
      <c r="B38" s="5" t="n">
        <v>200000</v>
      </c>
      <c r="D38" s="5" t="n">
        <v>200000</v>
      </c>
    </row>
    <row r="39" spans="1:6">
      <c r="A39" s="4" t="s">
        <v>393</v>
      </c>
      <c r="B39" s="5" t="n">
        <v>207000</v>
      </c>
      <c r="D39" s="5" t="n">
        <v>207000</v>
      </c>
      <c r="F39" s="5" t="n">
        <v>7000</v>
      </c>
    </row>
    <row r="40" spans="1:6">
      <c r="A40" s="4" t="s">
        <v>401</v>
      </c>
    </row>
    <row r="41" spans="1:6">
      <c r="A41" s="3" t="s">
        <v>370</v>
      </c>
    </row>
    <row r="42" spans="1:6">
      <c r="A42" s="4" t="s">
        <v>79</v>
      </c>
      <c r="B42" s="5" t="n">
        <v>19166000</v>
      </c>
      <c r="D42" s="5" t="n">
        <v>19166000</v>
      </c>
      <c r="F42" s="5" t="n">
        <v>13885000</v>
      </c>
    </row>
    <row r="43" spans="1:6">
      <c r="A43" s="4" t="s">
        <v>392</v>
      </c>
      <c r="B43" s="5" t="n">
        <v>92000</v>
      </c>
      <c r="D43" s="5" t="n">
        <v>92000</v>
      </c>
      <c r="F43" s="5" t="n">
        <v>165000</v>
      </c>
    </row>
    <row r="44" spans="1:6">
      <c r="A44" s="4" t="s">
        <v>393</v>
      </c>
      <c r="B44" s="5" t="n">
        <v>19258000</v>
      </c>
      <c r="D44" s="5" t="n">
        <v>19258000</v>
      </c>
      <c r="F44" s="5" t="n">
        <v>14050000</v>
      </c>
    </row>
    <row r="45" spans="1:6">
      <c r="A45" s="4" t="s">
        <v>394</v>
      </c>
      <c r="B45" s="5" t="n">
        <v>37000</v>
      </c>
      <c r="D45" s="5" t="n">
        <v>37000</v>
      </c>
      <c r="F45" s="5" t="n">
        <v>31000</v>
      </c>
    </row>
    <row r="46" spans="1:6">
      <c r="A46" s="4" t="s">
        <v>395</v>
      </c>
      <c r="B46" s="5" t="n">
        <v>37000</v>
      </c>
      <c r="D46" s="5" t="n">
        <v>37000</v>
      </c>
      <c r="F46" s="5" t="n">
        <v>31000</v>
      </c>
    </row>
    <row r="47" spans="1:6">
      <c r="A47" s="4" t="s">
        <v>402</v>
      </c>
    </row>
    <row r="48" spans="1:6">
      <c r="A48" s="3" t="s">
        <v>370</v>
      </c>
    </row>
    <row r="49" spans="1:6">
      <c r="A49" s="4" t="s">
        <v>397</v>
      </c>
      <c r="B49" s="5" t="n">
        <v>37000</v>
      </c>
      <c r="D49" s="5" t="n">
        <v>37000</v>
      </c>
      <c r="F49" s="5" t="n">
        <v>46000</v>
      </c>
    </row>
    <row r="50" spans="1:6">
      <c r="A50" s="4" t="s">
        <v>398</v>
      </c>
      <c r="B50" s="5" t="n">
        <v>23000</v>
      </c>
      <c r="D50" s="5" t="n">
        <v>23000</v>
      </c>
      <c r="F50" s="5" t="n">
        <v>35000</v>
      </c>
    </row>
    <row r="51" spans="1:6">
      <c r="A51" s="4" t="s">
        <v>399</v>
      </c>
      <c r="B51" s="5" t="n">
        <v>60000</v>
      </c>
      <c r="D51" s="5" t="n">
        <v>60000</v>
      </c>
      <c r="F51" s="5" t="n">
        <v>81000</v>
      </c>
    </row>
    <row r="52" spans="1:6">
      <c r="A52" s="4" t="s">
        <v>403</v>
      </c>
    </row>
    <row r="53" spans="1:6">
      <c r="A53" s="3" t="s">
        <v>404</v>
      </c>
    </row>
    <row r="54" spans="1:6">
      <c r="A54" s="4" t="s">
        <v>405</v>
      </c>
      <c r="B54" s="5" t="n">
        <v>1000</v>
      </c>
      <c r="C54" s="7" t="n">
        <v>3000</v>
      </c>
      <c r="D54" s="5" t="n">
        <v>6000</v>
      </c>
      <c r="E54" s="7" t="n">
        <v>12000</v>
      </c>
    </row>
    <row r="55" spans="1:6">
      <c r="A55" s="4" t="s">
        <v>406</v>
      </c>
    </row>
    <row r="56" spans="1:6">
      <c r="A56" s="3" t="s">
        <v>404</v>
      </c>
    </row>
    <row r="57" spans="1:6">
      <c r="A57" s="4" t="s">
        <v>405</v>
      </c>
      <c r="B57" s="5" t="n">
        <v>-1000</v>
      </c>
      <c r="C57" s="5" t="n">
        <v>-1000</v>
      </c>
      <c r="D57" s="5" t="n">
        <v>-1000</v>
      </c>
      <c r="E57" s="5" t="n">
        <v>0</v>
      </c>
    </row>
    <row r="58" spans="1:6">
      <c r="A58" s="4" t="s">
        <v>407</v>
      </c>
    </row>
    <row r="59" spans="1:6">
      <c r="A59" s="3" t="s">
        <v>404</v>
      </c>
    </row>
    <row r="60" spans="1:6">
      <c r="A60" s="4" t="s">
        <v>405</v>
      </c>
      <c r="B60" s="5" t="n">
        <v>1000</v>
      </c>
      <c r="C60" s="5" t="n">
        <v>1000</v>
      </c>
      <c r="D60" s="5" t="n">
        <v>3000</v>
      </c>
      <c r="E60" s="5" t="n">
        <v>3000</v>
      </c>
    </row>
    <row r="61" spans="1:6">
      <c r="A61" s="4" t="s">
        <v>408</v>
      </c>
    </row>
    <row r="62" spans="1:6">
      <c r="A62" s="3" t="s">
        <v>370</v>
      </c>
    </row>
    <row r="63" spans="1:6">
      <c r="A63" s="4" t="s">
        <v>397</v>
      </c>
      <c r="B63" s="5" t="n">
        <v>19000</v>
      </c>
      <c r="D63" s="5" t="n">
        <v>19000</v>
      </c>
      <c r="F63" s="5" t="n">
        <v>25000</v>
      </c>
    </row>
    <row r="64" spans="1:6">
      <c r="A64" s="4" t="s">
        <v>409</v>
      </c>
    </row>
    <row r="65" spans="1:6">
      <c r="A65" s="3" t="s">
        <v>370</v>
      </c>
    </row>
    <row r="66" spans="1:6">
      <c r="A66" s="4" t="s">
        <v>397</v>
      </c>
      <c r="B66" s="5" t="n">
        <v>19000</v>
      </c>
      <c r="D66" s="5" t="n">
        <v>19000</v>
      </c>
      <c r="F66" s="5" t="n">
        <v>25000</v>
      </c>
    </row>
    <row r="67" spans="1:6">
      <c r="A67" s="4" t="s">
        <v>410</v>
      </c>
    </row>
    <row r="68" spans="1:6">
      <c r="A68" s="3" t="s">
        <v>404</v>
      </c>
    </row>
    <row r="69" spans="1:6">
      <c r="A69" s="4" t="s">
        <v>405</v>
      </c>
      <c r="B69" s="5" t="n">
        <v>0</v>
      </c>
      <c r="C69" s="7" t="n">
        <v>2000</v>
      </c>
      <c r="D69" s="5" t="n">
        <v>3000</v>
      </c>
      <c r="E69" s="7" t="n">
        <v>9000</v>
      </c>
    </row>
    <row r="70" spans="1:6">
      <c r="A70" s="4" t="s">
        <v>411</v>
      </c>
    </row>
    <row r="71" spans="1:6">
      <c r="A71" s="3" t="s">
        <v>370</v>
      </c>
    </row>
    <row r="72" spans="1:6">
      <c r="A72" s="4" t="s">
        <v>397</v>
      </c>
      <c r="B72" s="5" t="n">
        <v>18000</v>
      </c>
      <c r="D72" s="5" t="n">
        <v>18000</v>
      </c>
      <c r="F72" s="5" t="n">
        <v>21000</v>
      </c>
    </row>
    <row r="73" spans="1:6">
      <c r="A73" s="4" t="s">
        <v>412</v>
      </c>
    </row>
    <row r="74" spans="1:6">
      <c r="A74" s="3" t="s">
        <v>370</v>
      </c>
    </row>
    <row r="75" spans="1:6">
      <c r="A75" s="4" t="s">
        <v>397</v>
      </c>
      <c r="B75" s="5" t="n">
        <v>18000</v>
      </c>
      <c r="D75" s="5" t="n">
        <v>18000</v>
      </c>
      <c r="F75" s="5" t="n">
        <v>21000</v>
      </c>
    </row>
    <row r="76" spans="1:6">
      <c r="A76" s="4" t="s">
        <v>413</v>
      </c>
    </row>
    <row r="77" spans="1:6">
      <c r="A77" s="3" t="s">
        <v>370</v>
      </c>
    </row>
    <row r="78" spans="1:6">
      <c r="A78" s="4" t="s">
        <v>79</v>
      </c>
      <c r="B78" s="5" t="n">
        <v>19166000</v>
      </c>
      <c r="D78" s="5" t="n">
        <v>19166000</v>
      </c>
      <c r="F78" s="5" t="n">
        <v>13885000</v>
      </c>
    </row>
    <row r="79" spans="1:6">
      <c r="A79" s="4" t="s">
        <v>414</v>
      </c>
    </row>
    <row r="80" spans="1:6">
      <c r="A80" s="3" t="s">
        <v>370</v>
      </c>
    </row>
    <row r="81" spans="1:6">
      <c r="A81" s="4" t="s">
        <v>79</v>
      </c>
      <c r="B81" s="5" t="n">
        <v>19166000</v>
      </c>
      <c r="D81" s="5" t="n">
        <v>19166000</v>
      </c>
      <c r="F81" s="5" t="n">
        <v>13885000</v>
      </c>
    </row>
    <row r="82" spans="1:6">
      <c r="A82" s="4" t="s">
        <v>415</v>
      </c>
    </row>
    <row r="83" spans="1:6">
      <c r="A83" s="3" t="s">
        <v>370</v>
      </c>
    </row>
    <row r="84" spans="1:6">
      <c r="A84" s="4" t="s">
        <v>79</v>
      </c>
      <c r="B84" s="5" t="n">
        <v>19166000</v>
      </c>
      <c r="D84" s="5" t="n">
        <v>19166000</v>
      </c>
      <c r="F84" s="5" t="n">
        <v>13885000</v>
      </c>
    </row>
    <row r="85" spans="1:6">
      <c r="A85" s="4" t="s">
        <v>416</v>
      </c>
    </row>
    <row r="86" spans="1:6">
      <c r="A86" s="3" t="s">
        <v>370</v>
      </c>
    </row>
    <row r="87" spans="1:6">
      <c r="A87" s="4" t="s">
        <v>79</v>
      </c>
      <c r="B87" s="5" t="n">
        <v>17663000</v>
      </c>
      <c r="D87" s="5" t="n">
        <v>17663000</v>
      </c>
      <c r="F87" s="5" t="n">
        <v>12634000</v>
      </c>
    </row>
    <row r="88" spans="1:6">
      <c r="A88" s="4" t="s">
        <v>417</v>
      </c>
    </row>
    <row r="89" spans="1:6">
      <c r="A89" s="3" t="s">
        <v>370</v>
      </c>
    </row>
    <row r="90" spans="1:6">
      <c r="A90" s="4" t="s">
        <v>79</v>
      </c>
      <c r="B90" s="5" t="n">
        <v>17663000</v>
      </c>
      <c r="D90" s="5" t="n">
        <v>17663000</v>
      </c>
      <c r="F90" s="5" t="n">
        <v>12634000</v>
      </c>
    </row>
    <row r="91" spans="1:6">
      <c r="A91" s="4" t="s">
        <v>418</v>
      </c>
    </row>
    <row r="92" spans="1:6">
      <c r="A92" s="3" t="s">
        <v>370</v>
      </c>
    </row>
    <row r="93" spans="1:6">
      <c r="A93" s="4" t="s">
        <v>79</v>
      </c>
      <c r="B93" s="5" t="n">
        <v>17663000</v>
      </c>
      <c r="D93" s="5" t="n">
        <v>17663000</v>
      </c>
      <c r="F93" s="5" t="n">
        <v>12634000</v>
      </c>
    </row>
    <row r="94" spans="1:6">
      <c r="A94" s="4" t="s">
        <v>419</v>
      </c>
    </row>
    <row r="95" spans="1:6">
      <c r="A95" s="3" t="s">
        <v>370</v>
      </c>
    </row>
    <row r="96" spans="1:6">
      <c r="A96" s="4" t="s">
        <v>79</v>
      </c>
      <c r="B96" s="5" t="n">
        <v>989000</v>
      </c>
      <c r="D96" s="5" t="n">
        <v>989000</v>
      </c>
      <c r="F96" s="5" t="n">
        <v>788000</v>
      </c>
    </row>
    <row r="97" spans="1:6">
      <c r="A97" s="4" t="s">
        <v>420</v>
      </c>
    </row>
    <row r="98" spans="1:6">
      <c r="A98" s="3" t="s">
        <v>370</v>
      </c>
    </row>
    <row r="99" spans="1:6">
      <c r="A99" s="4" t="s">
        <v>79</v>
      </c>
      <c r="B99" s="5" t="n">
        <v>989000</v>
      </c>
      <c r="D99" s="5" t="n">
        <v>989000</v>
      </c>
      <c r="F99" s="5" t="n">
        <v>788000</v>
      </c>
    </row>
    <row r="100" spans="1:6">
      <c r="A100" s="4" t="s">
        <v>421</v>
      </c>
    </row>
    <row r="101" spans="1:6">
      <c r="A101" s="3" t="s">
        <v>370</v>
      </c>
    </row>
    <row r="102" spans="1:6">
      <c r="A102" s="4" t="s">
        <v>79</v>
      </c>
      <c r="B102" s="5" t="n">
        <v>989000</v>
      </c>
      <c r="D102" s="5" t="n">
        <v>989000</v>
      </c>
      <c r="F102" s="5" t="n">
        <v>788000</v>
      </c>
    </row>
    <row r="103" spans="1:6">
      <c r="A103" s="4" t="s">
        <v>422</v>
      </c>
    </row>
    <row r="104" spans="1:6">
      <c r="A104" s="3" t="s">
        <v>370</v>
      </c>
    </row>
    <row r="105" spans="1:6">
      <c r="A105" s="4" t="s">
        <v>79</v>
      </c>
      <c r="B105" s="5" t="n">
        <v>450000</v>
      </c>
      <c r="D105" s="5" t="n">
        <v>450000</v>
      </c>
      <c r="F105" s="5" t="n">
        <v>407000</v>
      </c>
    </row>
    <row r="106" spans="1:6">
      <c r="A106" s="4" t="s">
        <v>423</v>
      </c>
    </row>
    <row r="107" spans="1:6">
      <c r="A107" s="3" t="s">
        <v>370</v>
      </c>
    </row>
    <row r="108" spans="1:6">
      <c r="A108" s="4" t="s">
        <v>79</v>
      </c>
      <c r="B108" s="5" t="n">
        <v>450000</v>
      </c>
      <c r="D108" s="5" t="n">
        <v>450000</v>
      </c>
      <c r="F108" s="5" t="n">
        <v>407000</v>
      </c>
    </row>
    <row r="109" spans="1:6">
      <c r="A109" s="4" t="s">
        <v>424</v>
      </c>
    </row>
    <row r="110" spans="1:6">
      <c r="A110" s="3" t="s">
        <v>370</v>
      </c>
    </row>
    <row r="111" spans="1:6">
      <c r="A111" s="4" t="s">
        <v>79</v>
      </c>
      <c r="B111" s="5" t="n">
        <v>450000</v>
      </c>
      <c r="D111" s="5" t="n">
        <v>450000</v>
      </c>
      <c r="F111" s="5" t="n">
        <v>407000</v>
      </c>
    </row>
    <row r="112" spans="1:6">
      <c r="A112" s="4" t="s">
        <v>425</v>
      </c>
    </row>
    <row r="113" spans="1:6">
      <c r="A113" s="3" t="s">
        <v>370</v>
      </c>
    </row>
    <row r="114" spans="1:6">
      <c r="A114" s="4" t="s">
        <v>79</v>
      </c>
      <c r="B114" s="5" t="n">
        <v>33000</v>
      </c>
      <c r="D114" s="5" t="n">
        <v>33000</v>
      </c>
      <c r="F114" s="5" t="n">
        <v>24000</v>
      </c>
    </row>
    <row r="115" spans="1:6">
      <c r="A115" s="4" t="s">
        <v>426</v>
      </c>
    </row>
    <row r="116" spans="1:6">
      <c r="A116" s="3" t="s">
        <v>370</v>
      </c>
    </row>
    <row r="117" spans="1:6">
      <c r="A117" s="4" t="s">
        <v>79</v>
      </c>
      <c r="B117" s="5" t="n">
        <v>33000</v>
      </c>
      <c r="D117" s="5" t="n">
        <v>33000</v>
      </c>
      <c r="F117" s="5" t="n">
        <v>24000</v>
      </c>
    </row>
    <row r="118" spans="1:6">
      <c r="A118" s="4" t="s">
        <v>427</v>
      </c>
    </row>
    <row r="119" spans="1:6">
      <c r="A119" s="3" t="s">
        <v>370</v>
      </c>
    </row>
    <row r="120" spans="1:6">
      <c r="A120" s="4" t="s">
        <v>79</v>
      </c>
      <c r="B120" s="5" t="n">
        <v>33000</v>
      </c>
      <c r="D120" s="5" t="n">
        <v>33000</v>
      </c>
      <c r="F120" s="5" t="n">
        <v>24000</v>
      </c>
    </row>
    <row r="121" spans="1:6">
      <c r="A121" s="4" t="s">
        <v>428</v>
      </c>
    </row>
    <row r="122" spans="1:6">
      <c r="A122" s="3" t="s">
        <v>370</v>
      </c>
    </row>
    <row r="123" spans="1:6">
      <c r="A123" s="4" t="s">
        <v>79</v>
      </c>
      <c r="B123" s="5" t="n">
        <v>31000</v>
      </c>
      <c r="D123" s="5" t="n">
        <v>31000</v>
      </c>
      <c r="F123" s="5" t="n">
        <v>32000</v>
      </c>
    </row>
    <row r="124" spans="1:6">
      <c r="A124" s="4" t="s">
        <v>429</v>
      </c>
    </row>
    <row r="125" spans="1:6">
      <c r="A125" s="3" t="s">
        <v>370</v>
      </c>
    </row>
    <row r="126" spans="1:6">
      <c r="A126" s="4" t="s">
        <v>79</v>
      </c>
      <c r="B126" s="5" t="n">
        <v>31000</v>
      </c>
      <c r="D126" s="5" t="n">
        <v>31000</v>
      </c>
      <c r="F126" s="5" t="n">
        <v>32000</v>
      </c>
    </row>
    <row r="127" spans="1:6">
      <c r="A127" s="4" t="s">
        <v>430</v>
      </c>
    </row>
    <row r="128" spans="1:6">
      <c r="A128" s="3" t="s">
        <v>370</v>
      </c>
    </row>
    <row r="129" spans="1:6">
      <c r="A129" s="4" t="s">
        <v>79</v>
      </c>
      <c r="B129" s="5" t="n">
        <v>31000</v>
      </c>
      <c r="D129" s="5" t="n">
        <v>31000</v>
      </c>
      <c r="F129" s="5" t="n">
        <v>32000</v>
      </c>
    </row>
    <row r="130" spans="1:6">
      <c r="A130" s="4" t="s">
        <v>431</v>
      </c>
    </row>
    <row r="131" spans="1:6">
      <c r="A131" s="3" t="s">
        <v>370</v>
      </c>
    </row>
    <row r="132" spans="1:6">
      <c r="A132" s="4" t="s">
        <v>79</v>
      </c>
      <c r="B132" s="5" t="n">
        <v>7000</v>
      </c>
      <c r="D132" s="5" t="n">
        <v>7000</v>
      </c>
      <c r="F132" s="5" t="n">
        <v>7000</v>
      </c>
    </row>
    <row r="133" spans="1:6">
      <c r="A133" s="4" t="s">
        <v>432</v>
      </c>
    </row>
    <row r="134" spans="1:6">
      <c r="A134" s="3" t="s">
        <v>370</v>
      </c>
    </row>
    <row r="135" spans="1:6">
      <c r="A135" s="4" t="s">
        <v>79</v>
      </c>
      <c r="B135" s="5" t="n">
        <v>7000</v>
      </c>
      <c r="D135" s="5" t="n">
        <v>7000</v>
      </c>
      <c r="F135" s="5" t="n">
        <v>7000</v>
      </c>
    </row>
    <row r="136" spans="1:6">
      <c r="A136" s="4" t="s">
        <v>433</v>
      </c>
    </row>
    <row r="137" spans="1:6">
      <c r="A137" s="3" t="s">
        <v>370</v>
      </c>
    </row>
    <row r="138" spans="1:6">
      <c r="A138" s="4" t="s">
        <v>79</v>
      </c>
      <c r="B138" s="7" t="n">
        <v>7000</v>
      </c>
      <c r="D138" s="7" t="n">
        <v>7000</v>
      </c>
      <c r="F138" s="7" t="n">
        <v>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896</v>
      </c>
      <c r="C3" s="7" t="n">
        <v>1950</v>
      </c>
    </row>
    <row r="4" spans="1:3">
      <c r="A4" s="4" t="s">
        <v>78</v>
      </c>
      <c r="B4" s="5" t="n">
        <v>696</v>
      </c>
      <c r="C4" s="5" t="n">
        <v>1460</v>
      </c>
    </row>
    <row r="5" spans="1:3">
      <c r="A5" s="4" t="s">
        <v>79</v>
      </c>
      <c r="B5" s="5" t="n">
        <v>19173</v>
      </c>
      <c r="C5" s="5" t="n">
        <v>13892</v>
      </c>
    </row>
    <row r="6" spans="1:3">
      <c r="A6" s="4" t="s">
        <v>80</v>
      </c>
      <c r="B6" s="5" t="n">
        <v>22920</v>
      </c>
      <c r="C6" s="5" t="n">
        <v>15751</v>
      </c>
    </row>
    <row r="7" spans="1:3">
      <c r="A7" s="4" t="s">
        <v>81</v>
      </c>
      <c r="B7" s="5" t="n">
        <v>8535</v>
      </c>
      <c r="C7" s="5" t="n">
        <v>6731</v>
      </c>
    </row>
    <row r="8" spans="1:3">
      <c r="A8" s="4" t="s">
        <v>82</v>
      </c>
      <c r="B8" s="5" t="n">
        <v>2838</v>
      </c>
      <c r="C8" s="5" t="n">
        <v>3551</v>
      </c>
    </row>
    <row r="9" spans="1:3">
      <c r="A9" s="4" t="s">
        <v>83</v>
      </c>
      <c r="B9" s="5" t="n">
        <v>1108</v>
      </c>
      <c r="C9" s="5" t="n">
        <v>1056</v>
      </c>
    </row>
    <row r="10" spans="1:3">
      <c r="A10" s="4" t="s">
        <v>84</v>
      </c>
      <c r="B10" s="5" t="n">
        <v>250</v>
      </c>
      <c r="C10" s="5" t="n">
        <v>239</v>
      </c>
    </row>
    <row r="11" spans="1:3">
      <c r="A11" s="4" t="s">
        <v>85</v>
      </c>
      <c r="B11" s="5" t="n">
        <v>2370</v>
      </c>
      <c r="C11" s="5" t="n">
        <v>2370</v>
      </c>
    </row>
    <row r="12" spans="1:3">
      <c r="A12" s="4" t="s">
        <v>86</v>
      </c>
      <c r="B12" s="5" t="n">
        <v>294</v>
      </c>
      <c r="C12" s="5" t="n">
        <v>320</v>
      </c>
    </row>
    <row r="13" spans="1:3">
      <c r="A13" s="4" t="s">
        <v>87</v>
      </c>
      <c r="B13" s="5" t="n">
        <v>416</v>
      </c>
      <c r="C13" s="5" t="n">
        <v>756</v>
      </c>
    </row>
    <row r="14" spans="1:3">
      <c r="A14" s="4" t="s">
        <v>88</v>
      </c>
      <c r="B14" s="5" t="n">
        <v>879</v>
      </c>
      <c r="C14" s="5" t="n">
        <v>923</v>
      </c>
    </row>
    <row r="15" spans="1:3">
      <c r="A15" s="4" t="s">
        <v>89</v>
      </c>
      <c r="B15" s="5" t="n">
        <v>60375</v>
      </c>
      <c r="C15" s="5" t="n">
        <v>48999</v>
      </c>
    </row>
    <row r="16" spans="1:3">
      <c r="A16" s="3" t="s">
        <v>90</v>
      </c>
    </row>
    <row r="17" spans="1:3">
      <c r="A17" s="4" t="s">
        <v>91</v>
      </c>
      <c r="B17" s="5" t="n">
        <v>41543</v>
      </c>
      <c r="C17" s="5" t="n">
        <v>31682</v>
      </c>
    </row>
    <row r="18" spans="1:3">
      <c r="A18" s="4" t="s">
        <v>92</v>
      </c>
      <c r="B18" s="5" t="n">
        <v>8716</v>
      </c>
      <c r="C18" s="5" t="n">
        <v>8159</v>
      </c>
    </row>
    <row r="19" spans="1:3">
      <c r="A19" s="4" t="s">
        <v>93</v>
      </c>
      <c r="B19" s="5" t="n">
        <v>1392</v>
      </c>
      <c r="C19" s="5" t="n">
        <v>983</v>
      </c>
    </row>
    <row r="20" spans="1:3">
      <c r="A20" s="4" t="s">
        <v>94</v>
      </c>
      <c r="B20" s="5" t="n">
        <v>609</v>
      </c>
      <c r="C20" s="5" t="n">
        <v>409</v>
      </c>
    </row>
    <row r="21" spans="1:3">
      <c r="A21" s="4" t="s">
        <v>95</v>
      </c>
      <c r="B21" s="5" t="n">
        <v>991</v>
      </c>
      <c r="C21" s="5" t="n">
        <v>994</v>
      </c>
    </row>
    <row r="22" spans="1:3">
      <c r="A22" s="4" t="s">
        <v>96</v>
      </c>
      <c r="B22" s="5" t="n">
        <v>476</v>
      </c>
      <c r="C22" s="5" t="n">
        <v>500</v>
      </c>
    </row>
    <row r="23" spans="1:3">
      <c r="A23" s="4" t="s">
        <v>97</v>
      </c>
      <c r="B23" s="5" t="n">
        <v>53727</v>
      </c>
      <c r="C23" s="5" t="n">
        <v>42727</v>
      </c>
    </row>
    <row r="24" spans="1:3">
      <c r="A24" s="4" t="s">
        <v>98</v>
      </c>
      <c r="B24" s="4" t="s">
        <v>99</v>
      </c>
      <c r="C24" s="4" t="s">
        <v>99</v>
      </c>
    </row>
    <row r="25" spans="1:3">
      <c r="A25" s="3" t="s">
        <v>100</v>
      </c>
    </row>
    <row r="26" spans="1:3">
      <c r="A26" s="4" t="s">
        <v>101</v>
      </c>
      <c r="B26" s="5" t="n">
        <v>394</v>
      </c>
      <c r="C26" s="5" t="n">
        <v>394</v>
      </c>
    </row>
    <row r="27" spans="1:3">
      <c r="A27" s="4" t="s">
        <v>102</v>
      </c>
      <c r="B27" s="5" t="n">
        <v>3</v>
      </c>
      <c r="C27" s="5" t="n">
        <v>3</v>
      </c>
    </row>
    <row r="28" spans="1:3">
      <c r="A28" s="4" t="s">
        <v>103</v>
      </c>
      <c r="B28" s="5" t="n">
        <v>6747</v>
      </c>
      <c r="C28" s="5" t="n">
        <v>6921</v>
      </c>
    </row>
    <row r="29" spans="1:3">
      <c r="A29" s="4" t="s">
        <v>104</v>
      </c>
      <c r="B29" s="5" t="n">
        <v>-446</v>
      </c>
      <c r="C29" s="5" t="n">
        <v>-909</v>
      </c>
    </row>
    <row r="30" spans="1:3">
      <c r="A30" s="4" t="s">
        <v>105</v>
      </c>
      <c r="B30" s="5" t="n">
        <v>-50</v>
      </c>
      <c r="C30" s="5" t="n">
        <v>-137</v>
      </c>
    </row>
    <row r="31" spans="1:3">
      <c r="A31" s="4" t="s">
        <v>106</v>
      </c>
      <c r="B31" s="5" t="n">
        <v>6648</v>
      </c>
      <c r="C31" s="5" t="n">
        <v>6272</v>
      </c>
    </row>
    <row r="32" spans="1:3">
      <c r="A32" s="4" t="s">
        <v>107</v>
      </c>
      <c r="B32" s="7" t="n">
        <v>60375</v>
      </c>
      <c r="C32" s="7" t="n">
        <v>48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4</v>
      </c>
      <c r="B1" s="2" t="s">
        <v>2</v>
      </c>
      <c r="C1" s="2" t="s">
        <v>75</v>
      </c>
    </row>
    <row r="2" spans="1:3">
      <c r="A2" s="3" t="s">
        <v>206</v>
      </c>
    </row>
    <row r="3" spans="1:3">
      <c r="A3" s="4" t="s">
        <v>435</v>
      </c>
      <c r="B3" s="7" t="n">
        <v>0</v>
      </c>
      <c r="C3" s="7" t="n">
        <v>0</v>
      </c>
    </row>
    <row r="4" spans="1:3">
      <c r="A4" s="4" t="s">
        <v>436</v>
      </c>
      <c r="B4" s="7" t="n">
        <v>0</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37</v>
      </c>
      <c r="B1" s="2" t="s">
        <v>1</v>
      </c>
    </row>
    <row r="2" spans="1:7">
      <c r="B2" s="2" t="s">
        <v>2</v>
      </c>
      <c r="C2" s="2" t="s">
        <v>438</v>
      </c>
      <c r="D2" s="2" t="s">
        <v>75</v>
      </c>
      <c r="E2" s="2" t="s">
        <v>29</v>
      </c>
      <c r="F2" s="2" t="s">
        <v>439</v>
      </c>
      <c r="G2" s="2" t="s">
        <v>440</v>
      </c>
    </row>
    <row r="3" spans="1:7">
      <c r="A3" s="3" t="s">
        <v>441</v>
      </c>
    </row>
    <row r="4" spans="1:7">
      <c r="A4" s="4" t="s">
        <v>77</v>
      </c>
      <c r="B4" s="7" t="n">
        <v>896</v>
      </c>
      <c r="D4" s="7" t="n">
        <v>1950</v>
      </c>
      <c r="E4" s="7" t="n">
        <v>1467</v>
      </c>
      <c r="G4" s="7" t="n">
        <v>2233</v>
      </c>
    </row>
    <row r="5" spans="1:7">
      <c r="A5" s="4" t="s">
        <v>78</v>
      </c>
      <c r="B5" s="5" t="n">
        <v>696</v>
      </c>
      <c r="D5" s="5" t="n">
        <v>1460</v>
      </c>
    </row>
    <row r="6" spans="1:7">
      <c r="A6" s="4" t="s">
        <v>442</v>
      </c>
      <c r="B6" s="5" t="n">
        <v>22920</v>
      </c>
      <c r="D6" s="5" t="n">
        <v>15751</v>
      </c>
    </row>
    <row r="7" spans="1:7">
      <c r="A7" s="4" t="s">
        <v>443</v>
      </c>
      <c r="B7" s="5" t="n">
        <v>8535</v>
      </c>
      <c r="D7" s="5" t="n">
        <v>6731</v>
      </c>
    </row>
    <row r="8" spans="1:7">
      <c r="A8" s="4" t="s">
        <v>444</v>
      </c>
      <c r="B8" s="5" t="n">
        <v>2838</v>
      </c>
      <c r="D8" s="5" t="n">
        <v>3551</v>
      </c>
    </row>
    <row r="9" spans="1:7">
      <c r="A9" s="4" t="s">
        <v>83</v>
      </c>
      <c r="B9" s="5" t="n">
        <v>1108</v>
      </c>
      <c r="D9" s="5" t="n">
        <v>1056</v>
      </c>
    </row>
    <row r="10" spans="1:7">
      <c r="A10" s="4" t="s">
        <v>91</v>
      </c>
      <c r="B10" s="5" t="n">
        <v>41543</v>
      </c>
      <c r="D10" s="5" t="n">
        <v>31682</v>
      </c>
    </row>
    <row r="11" spans="1:7">
      <c r="A11" s="4" t="s">
        <v>445</v>
      </c>
      <c r="B11" s="5" t="n">
        <v>8716</v>
      </c>
      <c r="D11" s="5" t="n">
        <v>8159</v>
      </c>
    </row>
    <row r="12" spans="1:7">
      <c r="A12" s="4" t="s">
        <v>93</v>
      </c>
      <c r="B12" s="5" t="n">
        <v>1392</v>
      </c>
      <c r="D12" s="5" t="n">
        <v>983</v>
      </c>
    </row>
    <row r="13" spans="1:7">
      <c r="A13" s="4" t="s">
        <v>446</v>
      </c>
      <c r="B13" s="5" t="n">
        <v>200</v>
      </c>
      <c r="D13" s="5" t="n">
        <v>0</v>
      </c>
    </row>
    <row r="14" spans="1:7">
      <c r="A14" s="4" t="s">
        <v>447</v>
      </c>
      <c r="B14" s="5" t="n">
        <v>409</v>
      </c>
      <c r="D14" s="5" t="n">
        <v>409</v>
      </c>
    </row>
    <row r="15" spans="1:7">
      <c r="A15" s="4" t="s">
        <v>94</v>
      </c>
      <c r="B15" s="5" t="n">
        <v>609</v>
      </c>
      <c r="D15" s="5" t="n">
        <v>409</v>
      </c>
    </row>
    <row r="16" spans="1:7">
      <c r="A16" s="4" t="s">
        <v>110</v>
      </c>
      <c r="B16" s="5" t="n">
        <v>94</v>
      </c>
      <c r="C16" s="7" t="n">
        <v>116</v>
      </c>
      <c r="D16" s="5" t="n">
        <v>221</v>
      </c>
      <c r="E16" s="5" t="n">
        <v>235</v>
      </c>
      <c r="F16" s="7" t="n">
        <v>293</v>
      </c>
      <c r="G16" s="5" t="n">
        <v>353</v>
      </c>
    </row>
    <row r="17" spans="1:7">
      <c r="A17" s="4" t="s">
        <v>95</v>
      </c>
      <c r="B17" s="5" t="n">
        <v>991</v>
      </c>
      <c r="D17" s="5" t="n">
        <v>994</v>
      </c>
    </row>
    <row r="18" spans="1:7">
      <c r="A18" s="3" t="s">
        <v>448</v>
      </c>
    </row>
    <row r="19" spans="1:7">
      <c r="A19" s="4" t="s">
        <v>449</v>
      </c>
      <c r="B19" s="5" t="n">
        <v>11900</v>
      </c>
      <c r="D19" s="5" t="n">
        <v>9800</v>
      </c>
    </row>
    <row r="20" spans="1:7">
      <c r="A20" s="4" t="s">
        <v>450</v>
      </c>
      <c r="B20" s="5" t="n">
        <v>3100</v>
      </c>
      <c r="D20" s="5" t="n">
        <v>2000</v>
      </c>
    </row>
    <row r="21" spans="1:7">
      <c r="A21" s="4" t="s">
        <v>451</v>
      </c>
    </row>
    <row r="22" spans="1:7">
      <c r="A22" s="3" t="s">
        <v>441</v>
      </c>
    </row>
    <row r="23" spans="1:7">
      <c r="A23" s="4" t="s">
        <v>77</v>
      </c>
      <c r="B23" s="5" t="n">
        <v>896</v>
      </c>
      <c r="D23" s="5" t="n">
        <v>1950</v>
      </c>
    </row>
    <row r="24" spans="1:7">
      <c r="A24" s="4" t="s">
        <v>78</v>
      </c>
      <c r="B24" s="5" t="n">
        <v>696</v>
      </c>
      <c r="D24" s="5" t="n">
        <v>1460</v>
      </c>
    </row>
    <row r="25" spans="1:7">
      <c r="A25" s="4" t="s">
        <v>442</v>
      </c>
      <c r="B25" s="5" t="n">
        <v>22920</v>
      </c>
      <c r="D25" s="5" t="n">
        <v>15751</v>
      </c>
    </row>
    <row r="26" spans="1:7">
      <c r="A26" s="4" t="s">
        <v>443</v>
      </c>
      <c r="B26" s="5" t="n">
        <v>8535</v>
      </c>
      <c r="D26" s="5" t="n">
        <v>6731</v>
      </c>
    </row>
    <row r="27" spans="1:7">
      <c r="A27" s="4" t="s">
        <v>444</v>
      </c>
      <c r="B27" s="5" t="n">
        <v>2838</v>
      </c>
      <c r="D27" s="5" t="n">
        <v>3551</v>
      </c>
    </row>
    <row r="28" spans="1:7">
      <c r="A28" s="4" t="s">
        <v>83</v>
      </c>
      <c r="B28" s="5" t="n">
        <v>908</v>
      </c>
      <c r="D28" s="5" t="n">
        <v>1056</v>
      </c>
    </row>
    <row r="29" spans="1:7">
      <c r="A29" s="4" t="s">
        <v>91</v>
      </c>
      <c r="B29" s="5" t="n">
        <v>41543</v>
      </c>
      <c r="D29" s="5" t="n">
        <v>31682</v>
      </c>
    </row>
    <row r="30" spans="1:7">
      <c r="A30" s="4" t="s">
        <v>445</v>
      </c>
      <c r="B30" s="5" t="n">
        <v>8716</v>
      </c>
      <c r="D30" s="5" t="n">
        <v>8159</v>
      </c>
    </row>
    <row r="31" spans="1:7">
      <c r="A31" s="4" t="s">
        <v>93</v>
      </c>
      <c r="B31" s="5" t="n">
        <v>1392</v>
      </c>
      <c r="D31" s="5" t="n">
        <v>983</v>
      </c>
    </row>
    <row r="32" spans="1:7">
      <c r="A32" s="4" t="s">
        <v>446</v>
      </c>
      <c r="B32" s="5" t="n">
        <v>200</v>
      </c>
    </row>
    <row r="33" spans="1:7">
      <c r="A33" s="4" t="s">
        <v>447</v>
      </c>
      <c r="B33" s="5" t="n">
        <v>409</v>
      </c>
      <c r="D33" s="5" t="n">
        <v>409</v>
      </c>
    </row>
    <row r="34" spans="1:7">
      <c r="A34" s="4" t="s">
        <v>94</v>
      </c>
      <c r="B34" s="5" t="n">
        <v>609</v>
      </c>
    </row>
    <row r="35" spans="1:7">
      <c r="A35" s="4" t="s">
        <v>95</v>
      </c>
      <c r="B35" s="5" t="n">
        <v>991</v>
      </c>
      <c r="D35" s="5" t="n">
        <v>994</v>
      </c>
    </row>
    <row r="36" spans="1:7">
      <c r="A36" s="4" t="s">
        <v>452</v>
      </c>
    </row>
    <row r="37" spans="1:7">
      <c r="A37" s="3" t="s">
        <v>441</v>
      </c>
    </row>
    <row r="38" spans="1:7">
      <c r="A38" s="4" t="s">
        <v>77</v>
      </c>
      <c r="B38" s="5" t="n">
        <v>896</v>
      </c>
      <c r="D38" s="5" t="n">
        <v>1950</v>
      </c>
    </row>
    <row r="39" spans="1:7">
      <c r="A39" s="4" t="s">
        <v>78</v>
      </c>
      <c r="B39" s="5" t="n">
        <v>696</v>
      </c>
      <c r="D39" s="5" t="n">
        <v>1460</v>
      </c>
    </row>
    <row r="40" spans="1:7">
      <c r="A40" s="4" t="s">
        <v>442</v>
      </c>
      <c r="B40" s="5" t="n">
        <v>22963</v>
      </c>
      <c r="D40" s="5" t="n">
        <v>15716</v>
      </c>
    </row>
    <row r="41" spans="1:7">
      <c r="A41" s="4" t="s">
        <v>443</v>
      </c>
      <c r="B41" s="5" t="n">
        <v>8535</v>
      </c>
      <c r="D41" s="5" t="n">
        <v>6731</v>
      </c>
    </row>
    <row r="42" spans="1:7">
      <c r="A42" s="4" t="s">
        <v>444</v>
      </c>
      <c r="B42" s="5" t="n">
        <v>2902</v>
      </c>
      <c r="D42" s="5" t="n">
        <v>3502</v>
      </c>
    </row>
    <row r="43" spans="1:7">
      <c r="A43" s="4" t="s">
        <v>83</v>
      </c>
      <c r="B43" s="5" t="n">
        <v>908</v>
      </c>
      <c r="D43" s="5" t="n">
        <v>1056</v>
      </c>
    </row>
    <row r="44" spans="1:7">
      <c r="A44" s="4" t="s">
        <v>91</v>
      </c>
      <c r="B44" s="5" t="n">
        <v>41543</v>
      </c>
      <c r="D44" s="5" t="n">
        <v>31681</v>
      </c>
    </row>
    <row r="45" spans="1:7">
      <c r="A45" s="4" t="s">
        <v>445</v>
      </c>
      <c r="B45" s="5" t="n">
        <v>8716</v>
      </c>
      <c r="D45" s="5" t="n">
        <v>8159</v>
      </c>
    </row>
    <row r="46" spans="1:7">
      <c r="A46" s="4" t="s">
        <v>93</v>
      </c>
      <c r="B46" s="5" t="n">
        <v>1392</v>
      </c>
      <c r="D46" s="5" t="n">
        <v>983</v>
      </c>
    </row>
    <row r="47" spans="1:7">
      <c r="A47" s="4" t="s">
        <v>446</v>
      </c>
      <c r="B47" s="5" t="n">
        <v>200</v>
      </c>
    </row>
    <row r="48" spans="1:7">
      <c r="A48" s="4" t="s">
        <v>447</v>
      </c>
      <c r="B48" s="5" t="n">
        <v>315</v>
      </c>
      <c r="D48" s="5" t="n">
        <v>288</v>
      </c>
    </row>
    <row r="49" spans="1:7">
      <c r="A49" s="4" t="s">
        <v>94</v>
      </c>
      <c r="B49" s="5" t="n">
        <v>515</v>
      </c>
    </row>
    <row r="50" spans="1:7">
      <c r="A50" s="4" t="s">
        <v>95</v>
      </c>
      <c r="B50" s="5" t="n">
        <v>1004</v>
      </c>
      <c r="D50" s="5" t="n">
        <v>1050</v>
      </c>
    </row>
    <row r="51" spans="1:7">
      <c r="A51" s="4" t="s">
        <v>453</v>
      </c>
    </row>
    <row r="52" spans="1:7">
      <c r="A52" s="3" t="s">
        <v>441</v>
      </c>
    </row>
    <row r="53" spans="1:7">
      <c r="A53" s="4" t="s">
        <v>110</v>
      </c>
      <c r="B53" s="5" t="n">
        <v>21</v>
      </c>
      <c r="C53" s="5" t="n">
        <v>29</v>
      </c>
      <c r="D53" s="5" t="n">
        <v>45</v>
      </c>
      <c r="E53" s="5" t="n">
        <v>47</v>
      </c>
      <c r="F53" s="5" t="n">
        <v>42</v>
      </c>
      <c r="G53" s="5" t="n">
        <v>40</v>
      </c>
    </row>
    <row r="54" spans="1:7">
      <c r="A54" s="4" t="s">
        <v>454</v>
      </c>
    </row>
    <row r="55" spans="1:7">
      <c r="A55" s="3" t="s">
        <v>441</v>
      </c>
    </row>
    <row r="56" spans="1:7">
      <c r="A56" s="4" t="s">
        <v>444</v>
      </c>
      <c r="B56" s="5" t="n">
        <v>1520</v>
      </c>
      <c r="D56" s="5" t="n">
        <v>1918</v>
      </c>
    </row>
    <row r="57" spans="1:7">
      <c r="A57" s="4" t="s">
        <v>455</v>
      </c>
    </row>
    <row r="58" spans="1:7">
      <c r="A58" s="3" t="s">
        <v>441</v>
      </c>
    </row>
    <row r="59" spans="1:7">
      <c r="A59" s="4" t="s">
        <v>444</v>
      </c>
      <c r="B59" s="5" t="n">
        <v>1576</v>
      </c>
      <c r="D59" s="5" t="n">
        <v>1942</v>
      </c>
    </row>
    <row r="60" spans="1:7">
      <c r="A60" s="4" t="s">
        <v>456</v>
      </c>
    </row>
    <row r="61" spans="1:7">
      <c r="A61" s="3" t="s">
        <v>441</v>
      </c>
    </row>
    <row r="62" spans="1:7">
      <c r="A62" s="4" t="s">
        <v>110</v>
      </c>
      <c r="B62" s="5" t="n">
        <v>69</v>
      </c>
      <c r="C62" s="5" t="n">
        <v>82</v>
      </c>
      <c r="D62" s="5" t="n">
        <v>171</v>
      </c>
      <c r="E62" s="5" t="n">
        <v>183</v>
      </c>
      <c r="F62" s="5" t="n">
        <v>245</v>
      </c>
      <c r="G62" s="5" t="n">
        <v>307</v>
      </c>
    </row>
    <row r="63" spans="1:7">
      <c r="A63" s="4" t="s">
        <v>457</v>
      </c>
    </row>
    <row r="64" spans="1:7">
      <c r="A64" s="3" t="s">
        <v>441</v>
      </c>
    </row>
    <row r="65" spans="1:7">
      <c r="A65" s="4" t="s">
        <v>444</v>
      </c>
      <c r="B65" s="5" t="n">
        <v>1127</v>
      </c>
      <c r="D65" s="5" t="n">
        <v>1385</v>
      </c>
    </row>
    <row r="66" spans="1:7">
      <c r="A66" s="4" t="s">
        <v>458</v>
      </c>
    </row>
    <row r="67" spans="1:7">
      <c r="A67" s="3" t="s">
        <v>441</v>
      </c>
    </row>
    <row r="68" spans="1:7">
      <c r="A68" s="4" t="s">
        <v>444</v>
      </c>
      <c r="B68" s="5" t="n">
        <v>1133</v>
      </c>
      <c r="D68" s="5" t="n">
        <v>1311</v>
      </c>
    </row>
    <row r="69" spans="1:7">
      <c r="A69" s="4" t="s">
        <v>459</v>
      </c>
    </row>
    <row r="70" spans="1:7">
      <c r="A70" s="3" t="s">
        <v>441</v>
      </c>
    </row>
    <row r="71" spans="1:7">
      <c r="A71" s="4" t="s">
        <v>110</v>
      </c>
      <c r="B71" s="5" t="n">
        <v>4</v>
      </c>
      <c r="C71" s="7" t="n">
        <v>5</v>
      </c>
      <c r="D71" s="5" t="n">
        <v>5</v>
      </c>
      <c r="E71" s="7" t="n">
        <v>5</v>
      </c>
      <c r="F71" s="7" t="n">
        <v>6</v>
      </c>
      <c r="G71" s="7" t="n">
        <v>6</v>
      </c>
    </row>
    <row r="72" spans="1:7">
      <c r="A72" s="4" t="s">
        <v>460</v>
      </c>
    </row>
    <row r="73" spans="1:7">
      <c r="A73" s="3" t="s">
        <v>441</v>
      </c>
    </row>
    <row r="74" spans="1:7">
      <c r="A74" s="4" t="s">
        <v>444</v>
      </c>
      <c r="B74" s="5" t="n">
        <v>191</v>
      </c>
      <c r="D74" s="5" t="n">
        <v>248</v>
      </c>
    </row>
    <row r="75" spans="1:7">
      <c r="A75" s="4" t="s">
        <v>461</v>
      </c>
    </row>
    <row r="76" spans="1:7">
      <c r="A76" s="3" t="s">
        <v>441</v>
      </c>
    </row>
    <row r="77" spans="1:7">
      <c r="A77" s="4" t="s">
        <v>444</v>
      </c>
      <c r="B77" s="5" t="n">
        <v>193</v>
      </c>
      <c r="D77" s="5" t="n">
        <v>249</v>
      </c>
    </row>
    <row r="78" spans="1:7">
      <c r="A78" s="4" t="s">
        <v>416</v>
      </c>
    </row>
    <row r="79" spans="1:7">
      <c r="A79" s="3" t="s">
        <v>441</v>
      </c>
    </row>
    <row r="80" spans="1:7">
      <c r="A80" s="4" t="s">
        <v>442</v>
      </c>
      <c r="B80" s="5" t="n">
        <v>19850</v>
      </c>
      <c r="D80" s="5" t="n">
        <v>12868</v>
      </c>
    </row>
    <row r="81" spans="1:7">
      <c r="A81" s="4" t="s">
        <v>462</v>
      </c>
    </row>
    <row r="82" spans="1:7">
      <c r="A82" s="3" t="s">
        <v>441</v>
      </c>
    </row>
    <row r="83" spans="1:7">
      <c r="A83" s="4" t="s">
        <v>442</v>
      </c>
      <c r="B83" s="5" t="n">
        <v>19850</v>
      </c>
      <c r="D83" s="5" t="n">
        <v>12868</v>
      </c>
    </row>
    <row r="84" spans="1:7">
      <c r="A84" s="4" t="s">
        <v>463</v>
      </c>
    </row>
    <row r="85" spans="1:7">
      <c r="A85" s="3" t="s">
        <v>441</v>
      </c>
    </row>
    <row r="86" spans="1:7">
      <c r="A86" s="4" t="s">
        <v>442</v>
      </c>
      <c r="B86" s="5" t="n">
        <v>19893</v>
      </c>
      <c r="D86" s="5" t="n">
        <v>12839</v>
      </c>
    </row>
    <row r="87" spans="1:7">
      <c r="A87" s="4" t="s">
        <v>419</v>
      </c>
    </row>
    <row r="88" spans="1:7">
      <c r="A88" s="3" t="s">
        <v>441</v>
      </c>
    </row>
    <row r="89" spans="1:7">
      <c r="A89" s="4" t="s">
        <v>442</v>
      </c>
      <c r="B89" s="5" t="n">
        <v>400</v>
      </c>
      <c r="D89" s="5" t="n">
        <v>29</v>
      </c>
    </row>
    <row r="90" spans="1:7">
      <c r="A90" s="4" t="s">
        <v>464</v>
      </c>
    </row>
    <row r="91" spans="1:7">
      <c r="A91" s="3" t="s">
        <v>441</v>
      </c>
    </row>
    <row r="92" spans="1:7">
      <c r="A92" s="4" t="s">
        <v>442</v>
      </c>
      <c r="B92" s="5" t="n">
        <v>400</v>
      </c>
      <c r="D92" s="5" t="n">
        <v>29</v>
      </c>
    </row>
    <row r="93" spans="1:7">
      <c r="A93" s="4" t="s">
        <v>465</v>
      </c>
    </row>
    <row r="94" spans="1:7">
      <c r="A94" s="3" t="s">
        <v>441</v>
      </c>
    </row>
    <row r="95" spans="1:7">
      <c r="A95" s="4" t="s">
        <v>442</v>
      </c>
      <c r="B95" s="5" t="n">
        <v>398</v>
      </c>
      <c r="D95" s="5" t="n">
        <v>29</v>
      </c>
    </row>
    <row r="96" spans="1:7">
      <c r="A96" s="4" t="s">
        <v>425</v>
      </c>
    </row>
    <row r="97" spans="1:7">
      <c r="A97" s="3" t="s">
        <v>441</v>
      </c>
    </row>
    <row r="98" spans="1:7">
      <c r="A98" s="4" t="s">
        <v>442</v>
      </c>
      <c r="B98" s="5" t="n">
        <v>2658</v>
      </c>
      <c r="D98" s="5" t="n">
        <v>2854</v>
      </c>
    </row>
    <row r="99" spans="1:7">
      <c r="A99" s="4" t="s">
        <v>466</v>
      </c>
    </row>
    <row r="100" spans="1:7">
      <c r="A100" s="3" t="s">
        <v>441</v>
      </c>
    </row>
    <row r="101" spans="1:7">
      <c r="A101" s="4" t="s">
        <v>442</v>
      </c>
      <c r="B101" s="5" t="n">
        <v>2658</v>
      </c>
      <c r="D101" s="5" t="n">
        <v>2854</v>
      </c>
    </row>
    <row r="102" spans="1:7">
      <c r="A102" s="4" t="s">
        <v>467</v>
      </c>
    </row>
    <row r="103" spans="1:7">
      <c r="A103" s="3" t="s">
        <v>441</v>
      </c>
    </row>
    <row r="104" spans="1:7">
      <c r="A104" s="4" t="s">
        <v>442</v>
      </c>
      <c r="B104" s="5" t="n">
        <v>2660</v>
      </c>
      <c r="D104" s="5" t="n">
        <v>2848</v>
      </c>
    </row>
    <row r="105" spans="1:7">
      <c r="A105" s="4" t="s">
        <v>468</v>
      </c>
    </row>
    <row r="106" spans="1:7">
      <c r="A106" s="3" t="s">
        <v>441</v>
      </c>
    </row>
    <row r="107" spans="1:7">
      <c r="A107" s="4" t="s">
        <v>442</v>
      </c>
      <c r="B107" s="5" t="n">
        <v>12</v>
      </c>
    </row>
    <row r="108" spans="1:7">
      <c r="A108" s="4" t="s">
        <v>469</v>
      </c>
    </row>
    <row r="109" spans="1:7">
      <c r="A109" s="3" t="s">
        <v>441</v>
      </c>
    </row>
    <row r="110" spans="1:7">
      <c r="A110" s="4" t="s">
        <v>442</v>
      </c>
      <c r="B110" s="5" t="n">
        <v>12</v>
      </c>
    </row>
    <row r="111" spans="1:7">
      <c r="A111" s="4" t="s">
        <v>470</v>
      </c>
    </row>
    <row r="112" spans="1:7">
      <c r="A112" s="3" t="s">
        <v>441</v>
      </c>
    </row>
    <row r="113" spans="1:7">
      <c r="A113" s="4" t="s">
        <v>442</v>
      </c>
      <c r="B113" s="7" t="n">
        <v>12</v>
      </c>
    </row>
    <row r="114" spans="1:7">
      <c r="A114" s="4" t="s">
        <v>471</v>
      </c>
    </row>
    <row r="115" spans="1:7">
      <c r="A115" s="3" t="s">
        <v>472</v>
      </c>
    </row>
    <row r="116" spans="1:7">
      <c r="A116" s="4" t="s">
        <v>473</v>
      </c>
      <c r="B116" s="4" t="s">
        <v>474</v>
      </c>
    </row>
    <row r="117" spans="1:7">
      <c r="A117" s="4" t="s">
        <v>475</v>
      </c>
    </row>
    <row r="118" spans="1:7">
      <c r="A118" s="3" t="s">
        <v>441</v>
      </c>
    </row>
    <row r="119" spans="1:7">
      <c r="A119" s="4" t="s">
        <v>77</v>
      </c>
      <c r="B119" s="7" t="n">
        <v>896</v>
      </c>
      <c r="D119" s="5" t="n">
        <v>1950</v>
      </c>
    </row>
    <row r="120" spans="1:7">
      <c r="A120" s="4" t="s">
        <v>78</v>
      </c>
      <c r="B120" s="5" t="n">
        <v>696</v>
      </c>
      <c r="D120" s="5" t="n">
        <v>1460</v>
      </c>
    </row>
    <row r="121" spans="1:7">
      <c r="A121" s="4" t="s">
        <v>476</v>
      </c>
    </row>
    <row r="122" spans="1:7">
      <c r="A122" s="3" t="s">
        <v>441</v>
      </c>
    </row>
    <row r="123" spans="1:7">
      <c r="A123" s="4" t="s">
        <v>442</v>
      </c>
      <c r="B123" s="5" t="n">
        <v>22951</v>
      </c>
      <c r="D123" s="5" t="n">
        <v>15716</v>
      </c>
    </row>
    <row r="124" spans="1:7">
      <c r="A124" s="4" t="s">
        <v>443</v>
      </c>
      <c r="B124" s="5" t="n">
        <v>8535</v>
      </c>
      <c r="D124" s="5" t="n">
        <v>6731</v>
      </c>
    </row>
    <row r="125" spans="1:7">
      <c r="A125" s="4" t="s">
        <v>83</v>
      </c>
      <c r="B125" s="5" t="n">
        <v>908</v>
      </c>
      <c r="D125" s="5" t="n">
        <v>1056</v>
      </c>
    </row>
    <row r="126" spans="1:7">
      <c r="A126" s="4" t="s">
        <v>91</v>
      </c>
      <c r="B126" s="5" t="n">
        <v>41543</v>
      </c>
      <c r="D126" s="5" t="n">
        <v>31681</v>
      </c>
    </row>
    <row r="127" spans="1:7">
      <c r="A127" s="4" t="s">
        <v>445</v>
      </c>
      <c r="B127" s="5" t="n">
        <v>8716</v>
      </c>
      <c r="D127" s="5" t="n">
        <v>8159</v>
      </c>
    </row>
    <row r="128" spans="1:7">
      <c r="A128" s="4" t="s">
        <v>93</v>
      </c>
      <c r="B128" s="5" t="n">
        <v>1392</v>
      </c>
      <c r="D128" s="5" t="n">
        <v>983</v>
      </c>
    </row>
    <row r="129" spans="1:7">
      <c r="A129" s="4" t="s">
        <v>446</v>
      </c>
      <c r="B129" s="5" t="n">
        <v>200</v>
      </c>
    </row>
    <row r="130" spans="1:7">
      <c r="A130" s="4" t="s">
        <v>94</v>
      </c>
      <c r="B130" s="5" t="n">
        <v>200</v>
      </c>
    </row>
    <row r="131" spans="1:7">
      <c r="A131" s="4" t="s">
        <v>95</v>
      </c>
      <c r="B131" s="5" t="n">
        <v>1004</v>
      </c>
      <c r="D131" s="5" t="n">
        <v>1050</v>
      </c>
    </row>
    <row r="132" spans="1:7">
      <c r="A132" s="4" t="s">
        <v>477</v>
      </c>
    </row>
    <row r="133" spans="1:7">
      <c r="A133" s="3" t="s">
        <v>441</v>
      </c>
    </row>
    <row r="134" spans="1:7">
      <c r="A134" s="4" t="s">
        <v>442</v>
      </c>
      <c r="B134" s="5" t="n">
        <v>19893</v>
      </c>
      <c r="D134" s="5" t="n">
        <v>12839</v>
      </c>
    </row>
    <row r="135" spans="1:7">
      <c r="A135" s="4" t="s">
        <v>478</v>
      </c>
    </row>
    <row r="136" spans="1:7">
      <c r="A136" s="3" t="s">
        <v>441</v>
      </c>
    </row>
    <row r="137" spans="1:7">
      <c r="A137" s="4" t="s">
        <v>442</v>
      </c>
      <c r="B137" s="5" t="n">
        <v>398</v>
      </c>
      <c r="D137" s="5" t="n">
        <v>29</v>
      </c>
    </row>
    <row r="138" spans="1:7">
      <c r="A138" s="4" t="s">
        <v>479</v>
      </c>
    </row>
    <row r="139" spans="1:7">
      <c r="A139" s="3" t="s">
        <v>441</v>
      </c>
    </row>
    <row r="140" spans="1:7">
      <c r="A140" s="4" t="s">
        <v>442</v>
      </c>
      <c r="B140" s="5" t="n">
        <v>2660</v>
      </c>
      <c r="D140" s="5" t="n">
        <v>2848</v>
      </c>
    </row>
    <row r="141" spans="1:7">
      <c r="A141" s="4" t="s">
        <v>480</v>
      </c>
    </row>
    <row r="142" spans="1:7">
      <c r="A142" s="3" t="s">
        <v>441</v>
      </c>
    </row>
    <row r="143" spans="1:7">
      <c r="A143" s="4" t="s">
        <v>442</v>
      </c>
      <c r="B143" s="5" t="n">
        <v>12</v>
      </c>
      <c r="D143" s="5" t="n">
        <v>0</v>
      </c>
    </row>
    <row r="144" spans="1:7">
      <c r="A144" s="4" t="s">
        <v>444</v>
      </c>
      <c r="B144" s="5" t="n">
        <v>2902</v>
      </c>
      <c r="D144" s="5" t="n">
        <v>3502</v>
      </c>
    </row>
    <row r="145" spans="1:7">
      <c r="A145" s="4" t="s">
        <v>447</v>
      </c>
      <c r="B145" s="5" t="n">
        <v>315</v>
      </c>
      <c r="D145" s="5" t="n">
        <v>288</v>
      </c>
    </row>
    <row r="146" spans="1:7">
      <c r="A146" s="4" t="s">
        <v>94</v>
      </c>
      <c r="B146" s="5" t="n">
        <v>315</v>
      </c>
    </row>
    <row r="147" spans="1:7">
      <c r="A147" s="4" t="s">
        <v>481</v>
      </c>
    </row>
    <row r="148" spans="1:7">
      <c r="A148" s="3" t="s">
        <v>441</v>
      </c>
    </row>
    <row r="149" spans="1:7">
      <c r="A149" s="4" t="s">
        <v>444</v>
      </c>
      <c r="B149" s="5" t="n">
        <v>1576</v>
      </c>
      <c r="D149" s="5" t="n">
        <v>1942</v>
      </c>
    </row>
    <row r="150" spans="1:7">
      <c r="A150" s="4" t="s">
        <v>482</v>
      </c>
    </row>
    <row r="151" spans="1:7">
      <c r="A151" s="3" t="s">
        <v>441</v>
      </c>
    </row>
    <row r="152" spans="1:7">
      <c r="A152" s="4" t="s">
        <v>444</v>
      </c>
      <c r="B152" s="5" t="n">
        <v>1133</v>
      </c>
      <c r="D152" s="5" t="n">
        <v>1311</v>
      </c>
    </row>
    <row r="153" spans="1:7">
      <c r="A153" s="4" t="s">
        <v>483</v>
      </c>
    </row>
    <row r="154" spans="1:7">
      <c r="A154" s="3" t="s">
        <v>441</v>
      </c>
    </row>
    <row r="155" spans="1:7">
      <c r="A155" s="4" t="s">
        <v>444</v>
      </c>
      <c r="B155" s="5" t="n">
        <v>193</v>
      </c>
      <c r="D155" s="7" t="n">
        <v>249</v>
      </c>
    </row>
    <row r="156" spans="1:7">
      <c r="A156" s="4" t="s">
        <v>484</v>
      </c>
    </row>
    <row r="157" spans="1:7">
      <c r="A157" s="3" t="s">
        <v>441</v>
      </c>
    </row>
    <row r="158" spans="1:7">
      <c r="A158" s="4" t="s">
        <v>442</v>
      </c>
      <c r="B158" s="7"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75</v>
      </c>
    </row>
    <row r="2" spans="1:3">
      <c r="A2" s="3" t="s">
        <v>486</v>
      </c>
    </row>
    <row r="3" spans="1:3">
      <c r="A3" s="4" t="s">
        <v>487</v>
      </c>
      <c r="B3" s="7" t="n">
        <v>1</v>
      </c>
      <c r="C3" s="7" t="n">
        <v>2</v>
      </c>
    </row>
    <row r="4" spans="1:3">
      <c r="A4" s="4" t="s">
        <v>488</v>
      </c>
      <c r="B4" s="5" t="n">
        <v>257</v>
      </c>
      <c r="C4" s="5" t="n">
        <v>307</v>
      </c>
    </row>
    <row r="5" spans="1:3">
      <c r="A5" s="4" t="s">
        <v>489</v>
      </c>
      <c r="B5" s="5" t="n">
        <v>801</v>
      </c>
      <c r="C5" s="5" t="n">
        <v>546</v>
      </c>
    </row>
    <row r="6" spans="1:3">
      <c r="A6" s="4" t="s">
        <v>490</v>
      </c>
      <c r="B6" s="5" t="n">
        <v>92</v>
      </c>
      <c r="C6" s="5" t="n">
        <v>165</v>
      </c>
    </row>
    <row r="7" spans="1:3">
      <c r="A7" s="4" t="s">
        <v>491</v>
      </c>
      <c r="B7" s="5" t="n">
        <v>30</v>
      </c>
      <c r="C7" s="5" t="n">
        <v>25</v>
      </c>
    </row>
    <row r="8" spans="1:3">
      <c r="A8" s="4" t="s">
        <v>492</v>
      </c>
      <c r="B8" s="5" t="n">
        <v>10</v>
      </c>
    </row>
    <row r="9" spans="1:3">
      <c r="A9" s="4" t="s">
        <v>493</v>
      </c>
      <c r="B9" s="5" t="n">
        <v>20</v>
      </c>
    </row>
    <row r="10" spans="1:3">
      <c r="A10" s="3" t="s">
        <v>494</v>
      </c>
    </row>
    <row r="11" spans="1:3">
      <c r="A11" s="4" t="s">
        <v>495</v>
      </c>
      <c r="B11" s="5" t="n">
        <v>484</v>
      </c>
      <c r="C11" s="5" t="n">
        <v>774</v>
      </c>
    </row>
    <row r="12" spans="1:3">
      <c r="A12" s="4" t="s">
        <v>496</v>
      </c>
      <c r="B12" s="5" t="n">
        <v>0</v>
      </c>
      <c r="C12" s="5" t="n">
        <v>0</v>
      </c>
    </row>
    <row r="13" spans="1:3">
      <c r="A13" s="4" t="s">
        <v>497</v>
      </c>
      <c r="B13" s="5" t="n">
        <v>484</v>
      </c>
      <c r="C13" s="5" t="n">
        <v>774</v>
      </c>
    </row>
    <row r="14" spans="1:3">
      <c r="A14" s="4" t="s">
        <v>498</v>
      </c>
      <c r="B14" s="5" t="n">
        <v>-200</v>
      </c>
      <c r="C14" s="5" t="n">
        <v>-192</v>
      </c>
    </row>
    <row r="15" spans="1:3">
      <c r="A15" s="4" t="s">
        <v>499</v>
      </c>
      <c r="B15" s="5" t="n">
        <v>-273</v>
      </c>
      <c r="C15" s="5" t="n">
        <v>-560</v>
      </c>
    </row>
    <row r="16" spans="1:3">
      <c r="A16" s="4" t="s">
        <v>500</v>
      </c>
      <c r="B16" s="5" t="n">
        <v>11</v>
      </c>
      <c r="C16" s="5" t="n">
        <v>22</v>
      </c>
    </row>
    <row r="17" spans="1:3">
      <c r="A17" s="4" t="s">
        <v>501</v>
      </c>
      <c r="B17" s="5" t="n">
        <v>484</v>
      </c>
      <c r="C17" s="5" t="n">
        <v>774</v>
      </c>
    </row>
    <row r="18" spans="1:3">
      <c r="A18" s="4" t="s">
        <v>502</v>
      </c>
      <c r="B18" s="5" t="n">
        <v>0</v>
      </c>
      <c r="C18" s="5" t="n">
        <v>0</v>
      </c>
    </row>
    <row r="19" spans="1:3">
      <c r="A19" s="4" t="s">
        <v>503</v>
      </c>
      <c r="B19" s="5" t="n">
        <v>484</v>
      </c>
      <c r="C19" s="5" t="n">
        <v>774</v>
      </c>
    </row>
    <row r="20" spans="1:3">
      <c r="A20" s="4" t="s">
        <v>504</v>
      </c>
      <c r="B20" s="5" t="n">
        <v>-200</v>
      </c>
      <c r="C20" s="5" t="n">
        <v>-192</v>
      </c>
    </row>
    <row r="21" spans="1:3">
      <c r="A21" s="4" t="s">
        <v>505</v>
      </c>
      <c r="B21" s="5" t="n">
        <v>-273</v>
      </c>
      <c r="C21" s="5" t="n">
        <v>-560</v>
      </c>
    </row>
    <row r="22" spans="1:3">
      <c r="A22" s="4" t="s">
        <v>506</v>
      </c>
      <c r="B22" s="5" t="n">
        <v>11</v>
      </c>
      <c r="C22" s="5" t="n">
        <v>22</v>
      </c>
    </row>
    <row r="23" spans="1:3">
      <c r="A23" s="3" t="s">
        <v>507</v>
      </c>
    </row>
    <row r="24" spans="1:3">
      <c r="A24" s="4" t="s">
        <v>508</v>
      </c>
      <c r="B24" s="5" t="n">
        <v>1348</v>
      </c>
      <c r="C24" s="5" t="n">
        <v>926</v>
      </c>
    </row>
    <row r="25" spans="1:3">
      <c r="A25" s="4" t="s">
        <v>509</v>
      </c>
      <c r="B25" s="5" t="n">
        <v>0</v>
      </c>
      <c r="C25" s="5" t="n">
        <v>0</v>
      </c>
    </row>
    <row r="26" spans="1:3">
      <c r="A26" s="4" t="s">
        <v>510</v>
      </c>
      <c r="B26" s="5" t="n">
        <v>1348</v>
      </c>
      <c r="C26" s="5" t="n">
        <v>926</v>
      </c>
    </row>
    <row r="27" spans="1:3">
      <c r="A27" s="4" t="s">
        <v>511</v>
      </c>
      <c r="B27" s="5" t="n">
        <v>-200</v>
      </c>
      <c r="C27" s="5" t="n">
        <v>-192</v>
      </c>
    </row>
    <row r="28" spans="1:3">
      <c r="A28" s="4" t="s">
        <v>512</v>
      </c>
      <c r="B28" s="5" t="n">
        <v>-1049</v>
      </c>
      <c r="C28" s="5" t="n">
        <v>-661</v>
      </c>
    </row>
    <row r="29" spans="1:3">
      <c r="A29" s="4" t="s">
        <v>513</v>
      </c>
      <c r="B29" s="5" t="n">
        <v>99</v>
      </c>
      <c r="C29" s="5" t="n">
        <v>73</v>
      </c>
    </row>
    <row r="30" spans="1:3">
      <c r="A30" s="4" t="s">
        <v>514</v>
      </c>
      <c r="B30" s="5" t="n">
        <v>7</v>
      </c>
      <c r="C30" s="5" t="n">
        <v>6</v>
      </c>
    </row>
    <row r="31" spans="1:3">
      <c r="A31" s="4" t="s">
        <v>515</v>
      </c>
      <c r="B31" s="5" t="n">
        <v>0</v>
      </c>
      <c r="C31" s="5" t="n">
        <v>0</v>
      </c>
    </row>
    <row r="32" spans="1:3">
      <c r="A32" s="4" t="s">
        <v>394</v>
      </c>
      <c r="B32" s="5" t="n">
        <v>7</v>
      </c>
      <c r="C32" s="5" t="n">
        <v>6</v>
      </c>
    </row>
    <row r="33" spans="1:3">
      <c r="A33" s="4" t="s">
        <v>516</v>
      </c>
      <c r="B33" s="5" t="n">
        <v>0</v>
      </c>
      <c r="C33" s="5" t="n">
        <v>0</v>
      </c>
    </row>
    <row r="34" spans="1:3">
      <c r="A34" s="4" t="s">
        <v>517</v>
      </c>
      <c r="B34" s="5" t="n">
        <v>-7</v>
      </c>
      <c r="C34" s="5" t="n">
        <v>-6</v>
      </c>
    </row>
    <row r="35" spans="1:3">
      <c r="A35" s="4" t="s">
        <v>493</v>
      </c>
      <c r="B35" s="5" t="n">
        <v>0</v>
      </c>
      <c r="C35" s="5" t="n">
        <v>0</v>
      </c>
    </row>
    <row r="36" spans="1:3">
      <c r="A36" s="4" t="s">
        <v>518</v>
      </c>
      <c r="B36" s="5" t="n">
        <v>1355</v>
      </c>
      <c r="C36" s="5" t="n">
        <v>932</v>
      </c>
    </row>
    <row r="37" spans="1:3">
      <c r="A37" s="4" t="s">
        <v>519</v>
      </c>
      <c r="B37" s="5" t="n">
        <v>0</v>
      </c>
      <c r="C37" s="5" t="n">
        <v>0</v>
      </c>
    </row>
    <row r="38" spans="1:3">
      <c r="A38" s="4" t="s">
        <v>520</v>
      </c>
      <c r="B38" s="5" t="n">
        <v>1355</v>
      </c>
      <c r="C38" s="5" t="n">
        <v>932</v>
      </c>
    </row>
    <row r="39" spans="1:3">
      <c r="A39" s="4" t="s">
        <v>521</v>
      </c>
      <c r="B39" s="5" t="n">
        <v>-200</v>
      </c>
      <c r="C39" s="5" t="n">
        <v>-192</v>
      </c>
    </row>
    <row r="40" spans="1:3">
      <c r="A40" s="4" t="s">
        <v>522</v>
      </c>
      <c r="B40" s="5" t="n">
        <v>-1056</v>
      </c>
      <c r="C40" s="5" t="n">
        <v>-667</v>
      </c>
    </row>
    <row r="41" spans="1:3">
      <c r="A41" s="4" t="s">
        <v>523</v>
      </c>
      <c r="B41" s="7" t="n">
        <v>99</v>
      </c>
      <c r="C41" s="7" t="n">
        <v>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4</v>
      </c>
      <c r="B1" s="2" t="s">
        <v>2</v>
      </c>
      <c r="C1" s="2" t="s">
        <v>75</v>
      </c>
    </row>
    <row r="2" spans="1:3">
      <c r="A2" s="3" t="s">
        <v>525</v>
      </c>
    </row>
    <row r="3" spans="1:3">
      <c r="A3" s="4" t="s">
        <v>526</v>
      </c>
      <c r="B3" s="7" t="n">
        <v>19302</v>
      </c>
      <c r="C3" s="7" t="n">
        <v>14253</v>
      </c>
    </row>
    <row r="4" spans="1:3">
      <c r="A4" s="4" t="s">
        <v>527</v>
      </c>
      <c r="B4" s="5" t="n">
        <v>99</v>
      </c>
      <c r="C4" s="5" t="n">
        <v>42</v>
      </c>
    </row>
    <row r="5" spans="1:3">
      <c r="A5" s="4" t="s">
        <v>528</v>
      </c>
      <c r="B5" s="5" t="n">
        <v>-228</v>
      </c>
      <c r="C5" s="5" t="n">
        <v>-403</v>
      </c>
    </row>
    <row r="6" spans="1:3">
      <c r="A6" s="4" t="s">
        <v>529</v>
      </c>
      <c r="B6" s="5" t="n">
        <v>19173</v>
      </c>
      <c r="C6" s="5" t="n">
        <v>13892</v>
      </c>
    </row>
    <row r="7" spans="1:3">
      <c r="A7" s="4" t="s">
        <v>413</v>
      </c>
    </row>
    <row r="8" spans="1:3">
      <c r="A8" s="3" t="s">
        <v>525</v>
      </c>
    </row>
    <row r="9" spans="1:3">
      <c r="A9" s="4" t="s">
        <v>526</v>
      </c>
      <c r="B9" s="5" t="n">
        <v>19295</v>
      </c>
      <c r="C9" s="5" t="n">
        <v>14246</v>
      </c>
    </row>
    <row r="10" spans="1:3">
      <c r="A10" s="4" t="s">
        <v>527</v>
      </c>
      <c r="B10" s="5" t="n">
        <v>99</v>
      </c>
      <c r="C10" s="5" t="n">
        <v>42</v>
      </c>
    </row>
    <row r="11" spans="1:3">
      <c r="A11" s="4" t="s">
        <v>528</v>
      </c>
      <c r="B11" s="5" t="n">
        <v>-228</v>
      </c>
      <c r="C11" s="5" t="n">
        <v>-403</v>
      </c>
    </row>
    <row r="12" spans="1:3">
      <c r="A12" s="4" t="s">
        <v>529</v>
      </c>
      <c r="B12" s="5" t="n">
        <v>19166</v>
      </c>
      <c r="C12" s="5" t="n">
        <v>13885</v>
      </c>
    </row>
    <row r="13" spans="1:3">
      <c r="A13" s="4" t="s">
        <v>530</v>
      </c>
    </row>
    <row r="14" spans="1:3">
      <c r="A14" s="3" t="s">
        <v>525</v>
      </c>
    </row>
    <row r="15" spans="1:3">
      <c r="A15" s="4" t="s">
        <v>526</v>
      </c>
      <c r="B15" s="5" t="n">
        <v>17809</v>
      </c>
      <c r="C15" s="5" t="n">
        <v>12946</v>
      </c>
    </row>
    <row r="16" spans="1:3">
      <c r="A16" s="4" t="s">
        <v>527</v>
      </c>
      <c r="B16" s="5" t="n">
        <v>59</v>
      </c>
      <c r="C16" s="5" t="n">
        <v>24</v>
      </c>
    </row>
    <row r="17" spans="1:3">
      <c r="A17" s="4" t="s">
        <v>528</v>
      </c>
      <c r="B17" s="5" t="n">
        <v>-205</v>
      </c>
      <c r="C17" s="5" t="n">
        <v>-336</v>
      </c>
    </row>
    <row r="18" spans="1:3">
      <c r="A18" s="4" t="s">
        <v>529</v>
      </c>
      <c r="B18" s="5" t="n">
        <v>17663</v>
      </c>
      <c r="C18" s="5" t="n">
        <v>12634</v>
      </c>
    </row>
    <row r="19" spans="1:3">
      <c r="A19" s="4" t="s">
        <v>419</v>
      </c>
    </row>
    <row r="20" spans="1:3">
      <c r="A20" s="3" t="s">
        <v>525</v>
      </c>
    </row>
    <row r="21" spans="1:3">
      <c r="A21" s="4" t="s">
        <v>526</v>
      </c>
      <c r="B21" s="5" t="n">
        <v>969</v>
      </c>
      <c r="C21" s="5" t="n">
        <v>791</v>
      </c>
    </row>
    <row r="22" spans="1:3">
      <c r="A22" s="4" t="s">
        <v>527</v>
      </c>
      <c r="B22" s="5" t="n">
        <v>34</v>
      </c>
      <c r="C22" s="5" t="n">
        <v>18</v>
      </c>
    </row>
    <row r="23" spans="1:3">
      <c r="A23" s="4" t="s">
        <v>528</v>
      </c>
      <c r="B23" s="5" t="n">
        <v>-14</v>
      </c>
      <c r="C23" s="5" t="n">
        <v>-21</v>
      </c>
    </row>
    <row r="24" spans="1:3">
      <c r="A24" s="4" t="s">
        <v>529</v>
      </c>
      <c r="B24" s="5" t="n">
        <v>989</v>
      </c>
      <c r="C24" s="5" t="n">
        <v>788</v>
      </c>
    </row>
    <row r="25" spans="1:3">
      <c r="A25" s="4" t="s">
        <v>422</v>
      </c>
    </row>
    <row r="26" spans="1:3">
      <c r="A26" s="3" t="s">
        <v>525</v>
      </c>
    </row>
    <row r="27" spans="1:3">
      <c r="A27" s="4" t="s">
        <v>526</v>
      </c>
      <c r="B27" s="5" t="n">
        <v>452</v>
      </c>
      <c r="C27" s="5" t="n">
        <v>452</v>
      </c>
    </row>
    <row r="28" spans="1:3">
      <c r="A28" s="4" t="s">
        <v>527</v>
      </c>
      <c r="B28" s="5" t="n">
        <v>6</v>
      </c>
      <c r="C28" s="5" t="n">
        <v>0</v>
      </c>
    </row>
    <row r="29" spans="1:3">
      <c r="A29" s="4" t="s">
        <v>528</v>
      </c>
      <c r="B29" s="5" t="n">
        <v>-8</v>
      </c>
      <c r="C29" s="5" t="n">
        <v>-45</v>
      </c>
    </row>
    <row r="30" spans="1:3">
      <c r="A30" s="4" t="s">
        <v>529</v>
      </c>
      <c r="B30" s="5" t="n">
        <v>450</v>
      </c>
      <c r="C30" s="5" t="n">
        <v>407</v>
      </c>
    </row>
    <row r="31" spans="1:3">
      <c r="A31" s="4" t="s">
        <v>425</v>
      </c>
    </row>
    <row r="32" spans="1:3">
      <c r="A32" s="3" t="s">
        <v>525</v>
      </c>
    </row>
    <row r="33" spans="1:3">
      <c r="A33" s="4" t="s">
        <v>526</v>
      </c>
      <c r="B33" s="5" t="n">
        <v>34</v>
      </c>
      <c r="C33" s="5" t="n">
        <v>25</v>
      </c>
    </row>
    <row r="34" spans="1:3">
      <c r="A34" s="4" t="s">
        <v>527</v>
      </c>
      <c r="B34" s="5" t="n">
        <v>0</v>
      </c>
      <c r="C34" s="5" t="n">
        <v>0</v>
      </c>
    </row>
    <row r="35" spans="1:3">
      <c r="A35" s="4" t="s">
        <v>528</v>
      </c>
      <c r="B35" s="5" t="n">
        <v>-1</v>
      </c>
      <c r="C35" s="5" t="n">
        <v>-1</v>
      </c>
    </row>
    <row r="36" spans="1:3">
      <c r="A36" s="4" t="s">
        <v>529</v>
      </c>
      <c r="B36" s="5" t="n">
        <v>33</v>
      </c>
      <c r="C36" s="5" t="n">
        <v>24</v>
      </c>
    </row>
    <row r="37" spans="1:3">
      <c r="A37" s="4" t="s">
        <v>428</v>
      </c>
    </row>
    <row r="38" spans="1:3">
      <c r="A38" s="3" t="s">
        <v>525</v>
      </c>
    </row>
    <row r="39" spans="1:3">
      <c r="A39" s="4" t="s">
        <v>526</v>
      </c>
      <c r="B39" s="5" t="n">
        <v>31</v>
      </c>
      <c r="C39" s="5" t="n">
        <v>32</v>
      </c>
    </row>
    <row r="40" spans="1:3">
      <c r="A40" s="4" t="s">
        <v>527</v>
      </c>
      <c r="B40" s="5" t="n">
        <v>0</v>
      </c>
      <c r="C40" s="5" t="n">
        <v>0</v>
      </c>
    </row>
    <row r="41" spans="1:3">
      <c r="A41" s="4" t="s">
        <v>528</v>
      </c>
      <c r="B41" s="5" t="n">
        <v>0</v>
      </c>
      <c r="C41" s="5" t="n">
        <v>0</v>
      </c>
    </row>
    <row r="42" spans="1:3">
      <c r="A42" s="4" t="s">
        <v>529</v>
      </c>
      <c r="B42" s="5" t="n">
        <v>31</v>
      </c>
      <c r="C42" s="5" t="n">
        <v>32</v>
      </c>
    </row>
    <row r="43" spans="1:3">
      <c r="A43" s="4" t="s">
        <v>431</v>
      </c>
    </row>
    <row r="44" spans="1:3">
      <c r="A44" s="3" t="s">
        <v>525</v>
      </c>
    </row>
    <row r="45" spans="1:3">
      <c r="A45" s="4" t="s">
        <v>526</v>
      </c>
      <c r="B45" s="5" t="n">
        <v>7</v>
      </c>
      <c r="C45" s="5" t="n">
        <v>7</v>
      </c>
    </row>
    <row r="46" spans="1:3">
      <c r="A46" s="4" t="s">
        <v>528</v>
      </c>
      <c r="B46" s="5" t="n">
        <v>0</v>
      </c>
      <c r="C46" s="5" t="n">
        <v>0</v>
      </c>
    </row>
    <row r="47" spans="1:3">
      <c r="A47" s="4" t="s">
        <v>529</v>
      </c>
      <c r="B47" s="7" t="n">
        <v>7</v>
      </c>
      <c r="C47" s="7"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1</v>
      </c>
      <c r="B1" s="2" t="s">
        <v>2</v>
      </c>
      <c r="C1" s="2" t="s">
        <v>75</v>
      </c>
    </row>
    <row r="2" spans="1:3">
      <c r="A2" s="3" t="s">
        <v>532</v>
      </c>
    </row>
    <row r="3" spans="1:3">
      <c r="A3" s="4" t="s">
        <v>533</v>
      </c>
      <c r="B3" s="7" t="n">
        <v>22920</v>
      </c>
      <c r="C3" s="7" t="n">
        <v>15751</v>
      </c>
    </row>
    <row r="4" spans="1:3">
      <c r="A4" s="4" t="s">
        <v>534</v>
      </c>
      <c r="B4" s="5" t="n">
        <v>179</v>
      </c>
      <c r="C4" s="5" t="n">
        <v>149</v>
      </c>
    </row>
    <row r="5" spans="1:3">
      <c r="A5" s="4" t="s">
        <v>535</v>
      </c>
      <c r="B5" s="5" t="n">
        <v>-136</v>
      </c>
      <c r="C5" s="5" t="n">
        <v>-184</v>
      </c>
    </row>
    <row r="6" spans="1:3">
      <c r="A6" s="4" t="s">
        <v>109</v>
      </c>
      <c r="B6" s="5" t="n">
        <v>22963</v>
      </c>
      <c r="C6" s="5" t="n">
        <v>15716</v>
      </c>
    </row>
    <row r="7" spans="1:3">
      <c r="A7" s="4" t="s">
        <v>530</v>
      </c>
    </row>
    <row r="8" spans="1:3">
      <c r="A8" s="3" t="s">
        <v>532</v>
      </c>
    </row>
    <row r="9" spans="1:3">
      <c r="A9" s="4" t="s">
        <v>533</v>
      </c>
      <c r="B9" s="5" t="n">
        <v>19850</v>
      </c>
      <c r="C9" s="5" t="n">
        <v>12868</v>
      </c>
    </row>
    <row r="10" spans="1:3">
      <c r="A10" s="4" t="s">
        <v>534</v>
      </c>
      <c r="B10" s="5" t="n">
        <v>155</v>
      </c>
      <c r="C10" s="5" t="n">
        <v>123</v>
      </c>
    </row>
    <row r="11" spans="1:3">
      <c r="A11" s="4" t="s">
        <v>535</v>
      </c>
      <c r="B11" s="5" t="n">
        <v>-112</v>
      </c>
      <c r="C11" s="5" t="n">
        <v>-152</v>
      </c>
    </row>
    <row r="12" spans="1:3">
      <c r="A12" s="4" t="s">
        <v>109</v>
      </c>
      <c r="B12" s="5" t="n">
        <v>19893</v>
      </c>
      <c r="C12" s="5" t="n">
        <v>12839</v>
      </c>
    </row>
    <row r="13" spans="1:3">
      <c r="A13" s="4" t="s">
        <v>419</v>
      </c>
    </row>
    <row r="14" spans="1:3">
      <c r="A14" s="3" t="s">
        <v>532</v>
      </c>
    </row>
    <row r="15" spans="1:3">
      <c r="A15" s="4" t="s">
        <v>533</v>
      </c>
      <c r="B15" s="5" t="n">
        <v>400</v>
      </c>
      <c r="C15" s="5" t="n">
        <v>29</v>
      </c>
    </row>
    <row r="16" spans="1:3">
      <c r="A16" s="4" t="s">
        <v>534</v>
      </c>
      <c r="B16" s="5" t="n">
        <v>0</v>
      </c>
      <c r="C16" s="5" t="n">
        <v>0</v>
      </c>
    </row>
    <row r="17" spans="1:3">
      <c r="A17" s="4" t="s">
        <v>535</v>
      </c>
      <c r="B17" s="5" t="n">
        <v>-2</v>
      </c>
      <c r="C17" s="5" t="n">
        <v>0</v>
      </c>
    </row>
    <row r="18" spans="1:3">
      <c r="A18" s="4" t="s">
        <v>109</v>
      </c>
      <c r="B18" s="5" t="n">
        <v>398</v>
      </c>
      <c r="C18" s="5" t="n">
        <v>29</v>
      </c>
    </row>
    <row r="19" spans="1:3">
      <c r="A19" s="4" t="s">
        <v>425</v>
      </c>
    </row>
    <row r="20" spans="1:3">
      <c r="A20" s="3" t="s">
        <v>532</v>
      </c>
    </row>
    <row r="21" spans="1:3">
      <c r="A21" s="4" t="s">
        <v>533</v>
      </c>
      <c r="B21" s="5" t="n">
        <v>2658</v>
      </c>
      <c r="C21" s="5" t="n">
        <v>2854</v>
      </c>
    </row>
    <row r="22" spans="1:3">
      <c r="A22" s="4" t="s">
        <v>534</v>
      </c>
      <c r="B22" s="5" t="n">
        <v>24</v>
      </c>
      <c r="C22" s="5" t="n">
        <v>26</v>
      </c>
    </row>
    <row r="23" spans="1:3">
      <c r="A23" s="4" t="s">
        <v>535</v>
      </c>
      <c r="B23" s="5" t="n">
        <v>-22</v>
      </c>
      <c r="C23" s="5" t="n">
        <v>-32</v>
      </c>
    </row>
    <row r="24" spans="1:3">
      <c r="A24" s="4" t="s">
        <v>109</v>
      </c>
      <c r="B24" s="5" t="n">
        <v>2660</v>
      </c>
      <c r="C24" s="7" t="n">
        <v>2848</v>
      </c>
    </row>
    <row r="25" spans="1:3">
      <c r="A25" s="4" t="s">
        <v>468</v>
      </c>
    </row>
    <row r="26" spans="1:3">
      <c r="A26" s="3" t="s">
        <v>532</v>
      </c>
    </row>
    <row r="27" spans="1:3">
      <c r="A27" s="4" t="s">
        <v>533</v>
      </c>
      <c r="B27" s="5" t="n">
        <v>12</v>
      </c>
    </row>
    <row r="28" spans="1:3">
      <c r="A28" s="4" t="s">
        <v>109</v>
      </c>
      <c r="B28" s="7"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75</v>
      </c>
    </row>
    <row r="2" spans="1:3">
      <c r="A2" s="3" t="s">
        <v>537</v>
      </c>
    </row>
    <row r="3" spans="1:3">
      <c r="A3" s="4" t="s">
        <v>538</v>
      </c>
      <c r="B3" s="7" t="n">
        <v>4</v>
      </c>
    </row>
    <row r="4" spans="1:3">
      <c r="A4" s="4" t="s">
        <v>539</v>
      </c>
      <c r="B4" s="5" t="n">
        <v>121</v>
      </c>
    </row>
    <row r="5" spans="1:3">
      <c r="A5" s="4" t="s">
        <v>540</v>
      </c>
      <c r="B5" s="5" t="n">
        <v>7473</v>
      </c>
    </row>
    <row r="6" spans="1:3">
      <c r="A6" s="4" t="s">
        <v>541</v>
      </c>
      <c r="B6" s="5" t="n">
        <v>11697</v>
      </c>
    </row>
    <row r="7" spans="1:3">
      <c r="A7" s="4" t="s">
        <v>526</v>
      </c>
      <c r="B7" s="5" t="n">
        <v>19295</v>
      </c>
    </row>
    <row r="8" spans="1:3">
      <c r="A8" s="4" t="s">
        <v>542</v>
      </c>
      <c r="B8" s="5" t="n">
        <v>4</v>
      </c>
    </row>
    <row r="9" spans="1:3">
      <c r="A9" s="4" t="s">
        <v>543</v>
      </c>
      <c r="B9" s="5" t="n">
        <v>118</v>
      </c>
    </row>
    <row r="10" spans="1:3">
      <c r="A10" s="4" t="s">
        <v>544</v>
      </c>
      <c r="B10" s="5" t="n">
        <v>7418</v>
      </c>
    </row>
    <row r="11" spans="1:3">
      <c r="A11" s="4" t="s">
        <v>545</v>
      </c>
      <c r="B11" s="5" t="n">
        <v>11626</v>
      </c>
    </row>
    <row r="12" spans="1:3">
      <c r="A12" s="4" t="s">
        <v>529</v>
      </c>
      <c r="B12" s="5" t="n">
        <v>19166</v>
      </c>
    </row>
    <row r="13" spans="1:3">
      <c r="A13" s="3" t="s">
        <v>546</v>
      </c>
    </row>
    <row r="14" spans="1:3">
      <c r="A14" s="4" t="s">
        <v>547</v>
      </c>
      <c r="B14" s="5" t="n">
        <v>214</v>
      </c>
    </row>
    <row r="15" spans="1:3">
      <c r="A15" s="4" t="s">
        <v>548</v>
      </c>
      <c r="B15" s="5" t="n">
        <v>1880</v>
      </c>
    </row>
    <row r="16" spans="1:3">
      <c r="A16" s="4" t="s">
        <v>549</v>
      </c>
      <c r="B16" s="5" t="n">
        <v>5418</v>
      </c>
    </row>
    <row r="17" spans="1:3">
      <c r="A17" s="4" t="s">
        <v>550</v>
      </c>
      <c r="B17" s="5" t="n">
        <v>15408</v>
      </c>
    </row>
    <row r="18" spans="1:3">
      <c r="A18" s="4" t="s">
        <v>533</v>
      </c>
      <c r="B18" s="5" t="n">
        <v>22920</v>
      </c>
      <c r="C18" s="7" t="n">
        <v>15751</v>
      </c>
    </row>
    <row r="19" spans="1:3">
      <c r="A19" s="4" t="s">
        <v>551</v>
      </c>
      <c r="B19" s="5" t="n">
        <v>214</v>
      </c>
    </row>
    <row r="20" spans="1:3">
      <c r="A20" s="4" t="s">
        <v>552</v>
      </c>
      <c r="B20" s="5" t="n">
        <v>1913</v>
      </c>
    </row>
    <row r="21" spans="1:3">
      <c r="A21" s="4" t="s">
        <v>553</v>
      </c>
      <c r="B21" s="5" t="n">
        <v>5432</v>
      </c>
    </row>
    <row r="22" spans="1:3">
      <c r="A22" s="4" t="s">
        <v>554</v>
      </c>
      <c r="B22" s="5" t="n">
        <v>15404</v>
      </c>
    </row>
    <row r="23" spans="1:3">
      <c r="A23" s="4" t="s">
        <v>109</v>
      </c>
      <c r="B23" s="5" t="n">
        <v>22963</v>
      </c>
      <c r="C23" s="5" t="n">
        <v>15716</v>
      </c>
    </row>
    <row r="24" spans="1:3">
      <c r="A24" s="3" t="s">
        <v>555</v>
      </c>
    </row>
    <row r="25" spans="1:3">
      <c r="A25" s="4" t="s">
        <v>556</v>
      </c>
      <c r="B25" s="9" t="n">
        <v>0.5</v>
      </c>
      <c r="C25" s="5" t="n">
        <v>6</v>
      </c>
    </row>
    <row r="26" spans="1:3">
      <c r="A26" s="3" t="s">
        <v>557</v>
      </c>
    </row>
    <row r="27" spans="1:3">
      <c r="A27" s="4" t="s">
        <v>558</v>
      </c>
      <c r="B27" s="7" t="n">
        <v>4300</v>
      </c>
      <c r="C27" s="7"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9</v>
      </c>
      <c r="B1" s="2" t="s">
        <v>2</v>
      </c>
      <c r="C1" s="2" t="s">
        <v>75</v>
      </c>
    </row>
    <row r="2" spans="1:3">
      <c r="A2" s="3" t="s">
        <v>525</v>
      </c>
    </row>
    <row r="3" spans="1:3">
      <c r="A3" s="4" t="s">
        <v>560</v>
      </c>
      <c r="B3" s="7" t="n">
        <v>7777</v>
      </c>
      <c r="C3" s="7" t="n">
        <v>10186</v>
      </c>
    </row>
    <row r="4" spans="1:3">
      <c r="A4" s="4" t="s">
        <v>561</v>
      </c>
      <c r="B4" s="5" t="n">
        <v>3433</v>
      </c>
      <c r="C4" s="5" t="n">
        <v>1620</v>
      </c>
    </row>
    <row r="5" spans="1:3">
      <c r="A5" s="4" t="s">
        <v>529</v>
      </c>
      <c r="B5" s="5" t="n">
        <v>11210</v>
      </c>
      <c r="C5" s="5" t="n">
        <v>11806</v>
      </c>
    </row>
    <row r="6" spans="1:3">
      <c r="A6" s="4" t="s">
        <v>562</v>
      </c>
      <c r="B6" s="5" t="n">
        <v>-129</v>
      </c>
      <c r="C6" s="5" t="n">
        <v>-346</v>
      </c>
    </row>
    <row r="7" spans="1:3">
      <c r="A7" s="4" t="s">
        <v>563</v>
      </c>
      <c r="B7" s="5" t="n">
        <v>-99</v>
      </c>
      <c r="C7" s="5" t="n">
        <v>-57</v>
      </c>
    </row>
    <row r="8" spans="1:3">
      <c r="A8" s="4" t="s">
        <v>564</v>
      </c>
      <c r="B8" s="5" t="n">
        <v>-228</v>
      </c>
      <c r="C8" s="5" t="n">
        <v>-403</v>
      </c>
    </row>
    <row r="9" spans="1:3">
      <c r="A9" s="4" t="s">
        <v>530</v>
      </c>
    </row>
    <row r="10" spans="1:3">
      <c r="A10" s="3" t="s">
        <v>525</v>
      </c>
    </row>
    <row r="11" spans="1:3">
      <c r="A11" s="4" t="s">
        <v>560</v>
      </c>
      <c r="B11" s="5" t="n">
        <v>7282</v>
      </c>
      <c r="C11" s="5" t="n">
        <v>9281</v>
      </c>
    </row>
    <row r="12" spans="1:3">
      <c r="A12" s="4" t="s">
        <v>561</v>
      </c>
      <c r="B12" s="5" t="n">
        <v>3312</v>
      </c>
      <c r="C12" s="5" t="n">
        <v>1620</v>
      </c>
    </row>
    <row r="13" spans="1:3">
      <c r="A13" s="4" t="s">
        <v>529</v>
      </c>
      <c r="B13" s="5" t="n">
        <v>10594</v>
      </c>
      <c r="C13" s="5" t="n">
        <v>10901</v>
      </c>
    </row>
    <row r="14" spans="1:3">
      <c r="A14" s="4" t="s">
        <v>562</v>
      </c>
      <c r="B14" s="5" t="n">
        <v>-117</v>
      </c>
      <c r="C14" s="5" t="n">
        <v>-279</v>
      </c>
    </row>
    <row r="15" spans="1:3">
      <c r="A15" s="4" t="s">
        <v>563</v>
      </c>
      <c r="B15" s="5" t="n">
        <v>-88</v>
      </c>
      <c r="C15" s="5" t="n">
        <v>-57</v>
      </c>
    </row>
    <row r="16" spans="1:3">
      <c r="A16" s="4" t="s">
        <v>564</v>
      </c>
      <c r="B16" s="5" t="n">
        <v>-205</v>
      </c>
      <c r="C16" s="5" t="n">
        <v>-336</v>
      </c>
    </row>
    <row r="17" spans="1:3">
      <c r="A17" s="4" t="s">
        <v>419</v>
      </c>
    </row>
    <row r="18" spans="1:3">
      <c r="A18" s="3" t="s">
        <v>525</v>
      </c>
    </row>
    <row r="19" spans="1:3">
      <c r="A19" s="4" t="s">
        <v>560</v>
      </c>
      <c r="B19" s="5" t="n">
        <v>161</v>
      </c>
      <c r="C19" s="5" t="n">
        <v>454</v>
      </c>
    </row>
    <row r="20" spans="1:3">
      <c r="A20" s="4" t="s">
        <v>561</v>
      </c>
      <c r="B20" s="5" t="n">
        <v>121</v>
      </c>
      <c r="C20" s="5" t="n">
        <v>0</v>
      </c>
    </row>
    <row r="21" spans="1:3">
      <c r="A21" s="4" t="s">
        <v>529</v>
      </c>
      <c r="B21" s="5" t="n">
        <v>282</v>
      </c>
      <c r="C21" s="5" t="n">
        <v>454</v>
      </c>
    </row>
    <row r="22" spans="1:3">
      <c r="A22" s="4" t="s">
        <v>562</v>
      </c>
      <c r="B22" s="5" t="n">
        <v>-3</v>
      </c>
      <c r="C22" s="5" t="n">
        <v>-21</v>
      </c>
    </row>
    <row r="23" spans="1:3">
      <c r="A23" s="4" t="s">
        <v>563</v>
      </c>
      <c r="B23" s="5" t="n">
        <v>-11</v>
      </c>
      <c r="C23" s="5" t="n">
        <v>0</v>
      </c>
    </row>
    <row r="24" spans="1:3">
      <c r="A24" s="4" t="s">
        <v>564</v>
      </c>
      <c r="B24" s="5" t="n">
        <v>-14</v>
      </c>
      <c r="C24" s="5" t="n">
        <v>-21</v>
      </c>
    </row>
    <row r="25" spans="1:3">
      <c r="A25" s="4" t="s">
        <v>422</v>
      </c>
    </row>
    <row r="26" spans="1:3">
      <c r="A26" s="3" t="s">
        <v>525</v>
      </c>
    </row>
    <row r="27" spans="1:3">
      <c r="A27" s="4" t="s">
        <v>560</v>
      </c>
      <c r="B27" s="5" t="n">
        <v>289</v>
      </c>
      <c r="C27" s="5" t="n">
        <v>407</v>
      </c>
    </row>
    <row r="28" spans="1:3">
      <c r="A28" s="4" t="s">
        <v>561</v>
      </c>
      <c r="B28" s="5" t="n">
        <v>0</v>
      </c>
    </row>
    <row r="29" spans="1:3">
      <c r="A29" s="4" t="s">
        <v>529</v>
      </c>
      <c r="B29" s="5" t="n">
        <v>289</v>
      </c>
      <c r="C29" s="5" t="n">
        <v>407</v>
      </c>
    </row>
    <row r="30" spans="1:3">
      <c r="A30" s="4" t="s">
        <v>562</v>
      </c>
      <c r="B30" s="5" t="n">
        <v>-8</v>
      </c>
      <c r="C30" s="5" t="n">
        <v>-45</v>
      </c>
    </row>
    <row r="31" spans="1:3">
      <c r="A31" s="4" t="s">
        <v>563</v>
      </c>
      <c r="B31" s="5" t="n">
        <v>0</v>
      </c>
    </row>
    <row r="32" spans="1:3">
      <c r="A32" s="4" t="s">
        <v>564</v>
      </c>
      <c r="B32" s="5" t="n">
        <v>-8</v>
      </c>
      <c r="C32" s="5" t="n">
        <v>-45</v>
      </c>
    </row>
    <row r="33" spans="1:3">
      <c r="A33" s="4" t="s">
        <v>425</v>
      </c>
    </row>
    <row r="34" spans="1:3">
      <c r="A34" s="3" t="s">
        <v>525</v>
      </c>
    </row>
    <row r="35" spans="1:3">
      <c r="A35" s="4" t="s">
        <v>560</v>
      </c>
      <c r="B35" s="5" t="n">
        <v>33</v>
      </c>
      <c r="C35" s="5" t="n">
        <v>24</v>
      </c>
    </row>
    <row r="36" spans="1:3">
      <c r="A36" s="4" t="s">
        <v>561</v>
      </c>
      <c r="B36" s="5" t="n">
        <v>0</v>
      </c>
      <c r="C36" s="5" t="n">
        <v>0</v>
      </c>
    </row>
    <row r="37" spans="1:3">
      <c r="A37" s="4" t="s">
        <v>529</v>
      </c>
      <c r="B37" s="5" t="n">
        <v>33</v>
      </c>
      <c r="C37" s="5" t="n">
        <v>24</v>
      </c>
    </row>
    <row r="38" spans="1:3">
      <c r="A38" s="4" t="s">
        <v>562</v>
      </c>
      <c r="B38" s="5" t="n">
        <v>-1</v>
      </c>
      <c r="C38" s="5" t="n">
        <v>-1</v>
      </c>
    </row>
    <row r="39" spans="1:3">
      <c r="A39" s="4" t="s">
        <v>563</v>
      </c>
      <c r="B39" s="5" t="n">
        <v>0</v>
      </c>
      <c r="C39" s="5" t="n">
        <v>0</v>
      </c>
    </row>
    <row r="40" spans="1:3">
      <c r="A40" s="4" t="s">
        <v>564</v>
      </c>
      <c r="B40" s="5" t="n">
        <v>-1</v>
      </c>
      <c r="C40" s="5" t="n">
        <v>-1</v>
      </c>
    </row>
    <row r="41" spans="1:3">
      <c r="A41" s="4" t="s">
        <v>428</v>
      </c>
    </row>
    <row r="42" spans="1:3">
      <c r="A42" s="3" t="s">
        <v>525</v>
      </c>
    </row>
    <row r="43" spans="1:3">
      <c r="A43" s="4" t="s">
        <v>560</v>
      </c>
      <c r="B43" s="5" t="n">
        <v>12</v>
      </c>
      <c r="C43" s="5" t="n">
        <v>13</v>
      </c>
    </row>
    <row r="44" spans="1:3">
      <c r="A44" s="4" t="s">
        <v>561</v>
      </c>
      <c r="B44" s="5" t="n">
        <v>0</v>
      </c>
      <c r="C44" s="5" t="n">
        <v>0</v>
      </c>
    </row>
    <row r="45" spans="1:3">
      <c r="A45" s="4" t="s">
        <v>529</v>
      </c>
      <c r="B45" s="5" t="n">
        <v>12</v>
      </c>
      <c r="C45" s="5" t="n">
        <v>13</v>
      </c>
    </row>
    <row r="46" spans="1:3">
      <c r="A46" s="4" t="s">
        <v>562</v>
      </c>
      <c r="B46" s="5" t="n">
        <v>0</v>
      </c>
      <c r="C46" s="5" t="n">
        <v>0</v>
      </c>
    </row>
    <row r="47" spans="1:3">
      <c r="A47" s="4" t="s">
        <v>563</v>
      </c>
      <c r="B47" s="5" t="n">
        <v>0</v>
      </c>
      <c r="C47" s="5" t="n">
        <v>0</v>
      </c>
    </row>
    <row r="48" spans="1:3">
      <c r="A48" s="4" t="s">
        <v>564</v>
      </c>
      <c r="B48" s="7" t="n">
        <v>0</v>
      </c>
      <c r="C48" s="5" t="n">
        <v>0</v>
      </c>
    </row>
    <row r="49" spans="1:3">
      <c r="A49" s="4" t="s">
        <v>431</v>
      </c>
    </row>
    <row r="50" spans="1:3">
      <c r="A50" s="3" t="s">
        <v>525</v>
      </c>
    </row>
    <row r="51" spans="1:3">
      <c r="A51" s="4" t="s">
        <v>560</v>
      </c>
      <c r="C51" s="5" t="n">
        <v>7</v>
      </c>
    </row>
    <row r="52" spans="1:3">
      <c r="A52" s="4" t="s">
        <v>529</v>
      </c>
      <c r="C52" s="5" t="n">
        <v>7</v>
      </c>
    </row>
    <row r="53" spans="1:3">
      <c r="A53" s="4" t="s">
        <v>562</v>
      </c>
      <c r="C53" s="5" t="n">
        <v>0</v>
      </c>
    </row>
    <row r="54" spans="1:3">
      <c r="A54" s="4" t="s">
        <v>564</v>
      </c>
      <c r="C5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5</v>
      </c>
      <c r="B1" s="2" t="s">
        <v>2</v>
      </c>
      <c r="C1" s="2" t="s">
        <v>75</v>
      </c>
    </row>
    <row r="2" spans="1:3">
      <c r="A2" s="3" t="s">
        <v>532</v>
      </c>
    </row>
    <row r="3" spans="1:3">
      <c r="A3" s="4" t="s">
        <v>566</v>
      </c>
      <c r="B3" s="7" t="n">
        <v>10046</v>
      </c>
      <c r="C3" s="7" t="n">
        <v>7686</v>
      </c>
    </row>
    <row r="4" spans="1:3">
      <c r="A4" s="4" t="s">
        <v>567</v>
      </c>
      <c r="B4" s="5" t="n">
        <v>1508</v>
      </c>
      <c r="C4" s="5" t="n">
        <v>1290</v>
      </c>
    </row>
    <row r="5" spans="1:3">
      <c r="A5" s="4" t="s">
        <v>109</v>
      </c>
      <c r="B5" s="5" t="n">
        <v>11554</v>
      </c>
      <c r="C5" s="5" t="n">
        <v>8976</v>
      </c>
    </row>
    <row r="6" spans="1:3">
      <c r="A6" s="4" t="s">
        <v>568</v>
      </c>
      <c r="B6" s="5" t="n">
        <v>-100</v>
      </c>
      <c r="C6" s="5" t="n">
        <v>-155</v>
      </c>
    </row>
    <row r="7" spans="1:3">
      <c r="A7" s="4" t="s">
        <v>569</v>
      </c>
      <c r="B7" s="5" t="n">
        <v>-36</v>
      </c>
      <c r="C7" s="5" t="n">
        <v>-29</v>
      </c>
    </row>
    <row r="8" spans="1:3">
      <c r="A8" s="4" t="s">
        <v>570</v>
      </c>
      <c r="B8" s="5" t="n">
        <v>-136</v>
      </c>
      <c r="C8" s="5" t="n">
        <v>-184</v>
      </c>
    </row>
    <row r="9" spans="1:3">
      <c r="A9" s="4" t="s">
        <v>530</v>
      </c>
    </row>
    <row r="10" spans="1:3">
      <c r="A10" s="3" t="s">
        <v>532</v>
      </c>
    </row>
    <row r="11" spans="1:3">
      <c r="A11" s="4" t="s">
        <v>566</v>
      </c>
      <c r="B11" s="5" t="n">
        <v>8309</v>
      </c>
      <c r="C11" s="5" t="n">
        <v>5929</v>
      </c>
    </row>
    <row r="12" spans="1:3">
      <c r="A12" s="4" t="s">
        <v>567</v>
      </c>
      <c r="B12" s="5" t="n">
        <v>1443</v>
      </c>
      <c r="C12" s="5" t="n">
        <v>1272</v>
      </c>
    </row>
    <row r="13" spans="1:3">
      <c r="A13" s="4" t="s">
        <v>109</v>
      </c>
      <c r="B13" s="5" t="n">
        <v>9752</v>
      </c>
      <c r="C13" s="5" t="n">
        <v>7201</v>
      </c>
    </row>
    <row r="14" spans="1:3">
      <c r="A14" s="4" t="s">
        <v>568</v>
      </c>
      <c r="B14" s="5" t="n">
        <v>-78</v>
      </c>
      <c r="C14" s="5" t="n">
        <v>-123</v>
      </c>
    </row>
    <row r="15" spans="1:3">
      <c r="A15" s="4" t="s">
        <v>569</v>
      </c>
      <c r="B15" s="5" t="n">
        <v>-34</v>
      </c>
      <c r="C15" s="5" t="n">
        <v>-29</v>
      </c>
    </row>
    <row r="16" spans="1:3">
      <c r="A16" s="4" t="s">
        <v>570</v>
      </c>
      <c r="B16" s="5" t="n">
        <v>-112</v>
      </c>
      <c r="C16" s="5" t="n">
        <v>-152</v>
      </c>
    </row>
    <row r="17" spans="1:3">
      <c r="A17" s="4" t="s">
        <v>419</v>
      </c>
    </row>
    <row r="18" spans="1:3">
      <c r="A18" s="3" t="s">
        <v>532</v>
      </c>
    </row>
    <row r="19" spans="1:3">
      <c r="A19" s="4" t="s">
        <v>566</v>
      </c>
      <c r="B19" s="5" t="n">
        <v>302</v>
      </c>
      <c r="C19" s="5" t="n">
        <v>18</v>
      </c>
    </row>
    <row r="20" spans="1:3">
      <c r="A20" s="4" t="s">
        <v>567</v>
      </c>
      <c r="B20" s="5" t="n">
        <v>0</v>
      </c>
    </row>
    <row r="21" spans="1:3">
      <c r="A21" s="4" t="s">
        <v>109</v>
      </c>
      <c r="B21" s="5" t="n">
        <v>302</v>
      </c>
      <c r="C21" s="5" t="n">
        <v>18</v>
      </c>
    </row>
    <row r="22" spans="1:3">
      <c r="A22" s="4" t="s">
        <v>568</v>
      </c>
      <c r="B22" s="5" t="n">
        <v>-2</v>
      </c>
      <c r="C22" s="5" t="n">
        <v>0</v>
      </c>
    </row>
    <row r="23" spans="1:3">
      <c r="A23" s="4" t="s">
        <v>569</v>
      </c>
      <c r="B23" s="5" t="n">
        <v>0</v>
      </c>
    </row>
    <row r="24" spans="1:3">
      <c r="A24" s="4" t="s">
        <v>570</v>
      </c>
      <c r="B24" s="5" t="n">
        <v>-2</v>
      </c>
      <c r="C24" s="5" t="n">
        <v>0</v>
      </c>
    </row>
    <row r="25" spans="1:3">
      <c r="A25" s="4" t="s">
        <v>425</v>
      </c>
    </row>
    <row r="26" spans="1:3">
      <c r="A26" s="3" t="s">
        <v>532</v>
      </c>
    </row>
    <row r="27" spans="1:3">
      <c r="A27" s="4" t="s">
        <v>566</v>
      </c>
      <c r="B27" s="5" t="n">
        <v>1435</v>
      </c>
      <c r="C27" s="5" t="n">
        <v>1739</v>
      </c>
    </row>
    <row r="28" spans="1:3">
      <c r="A28" s="4" t="s">
        <v>567</v>
      </c>
      <c r="B28" s="5" t="n">
        <v>65</v>
      </c>
      <c r="C28" s="5" t="n">
        <v>18</v>
      </c>
    </row>
    <row r="29" spans="1:3">
      <c r="A29" s="4" t="s">
        <v>109</v>
      </c>
      <c r="B29" s="5" t="n">
        <v>1500</v>
      </c>
      <c r="C29" s="5" t="n">
        <v>1757</v>
      </c>
    </row>
    <row r="30" spans="1:3">
      <c r="A30" s="4" t="s">
        <v>568</v>
      </c>
      <c r="B30" s="5" t="n">
        <v>-20</v>
      </c>
      <c r="C30" s="5" t="n">
        <v>-32</v>
      </c>
    </row>
    <row r="31" spans="1:3">
      <c r="A31" s="4" t="s">
        <v>569</v>
      </c>
      <c r="B31" s="5" t="n">
        <v>-2</v>
      </c>
      <c r="C31" s="5" t="n">
        <v>0</v>
      </c>
    </row>
    <row r="32" spans="1:3">
      <c r="A32" s="4" t="s">
        <v>570</v>
      </c>
      <c r="B32" s="7" t="n">
        <v>-22</v>
      </c>
      <c r="C32" s="7"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8</v>
      </c>
      <c r="D1" s="2" t="s">
        <v>1</v>
      </c>
    </row>
    <row r="2" spans="1:5">
      <c r="B2" s="2" t="s">
        <v>2</v>
      </c>
      <c r="C2" s="2" t="s">
        <v>29</v>
      </c>
      <c r="D2" s="2" t="s">
        <v>2</v>
      </c>
      <c r="E2" s="2" t="s">
        <v>29</v>
      </c>
    </row>
    <row r="3" spans="1:5">
      <c r="A3" s="3" t="s">
        <v>214</v>
      </c>
    </row>
    <row r="4" spans="1:5">
      <c r="A4" s="4" t="s">
        <v>572</v>
      </c>
      <c r="D4" s="7" t="n">
        <v>0</v>
      </c>
      <c r="E4" s="7" t="n">
        <v>0</v>
      </c>
    </row>
    <row r="5" spans="1:5">
      <c r="A5" s="3" t="s">
        <v>573</v>
      </c>
    </row>
    <row r="6" spans="1:5">
      <c r="A6" s="4" t="s">
        <v>574</v>
      </c>
      <c r="B6" s="7" t="n">
        <v>7</v>
      </c>
      <c r="C6" s="7" t="n">
        <v>17</v>
      </c>
      <c r="D6" s="5" t="n">
        <v>25</v>
      </c>
      <c r="E6" s="5" t="n">
        <v>46</v>
      </c>
    </row>
    <row r="7" spans="1:5">
      <c r="A7" s="4" t="s">
        <v>575</v>
      </c>
      <c r="B7" s="5" t="n">
        <v>-2</v>
      </c>
      <c r="C7" s="5" t="n">
        <v>-4</v>
      </c>
      <c r="D7" s="5" t="n">
        <v>-5</v>
      </c>
      <c r="E7" s="5" t="n">
        <v>-8</v>
      </c>
    </row>
    <row r="8" spans="1:5">
      <c r="A8" s="4" t="s">
        <v>576</v>
      </c>
      <c r="B8" s="5" t="n">
        <v>1</v>
      </c>
      <c r="C8" s="5" t="n">
        <v>1</v>
      </c>
      <c r="D8" s="5" t="n">
        <v>3</v>
      </c>
      <c r="E8" s="5" t="n">
        <v>-4</v>
      </c>
    </row>
    <row r="9" spans="1:5">
      <c r="A9" s="4" t="s">
        <v>36</v>
      </c>
      <c r="B9" s="7" t="n">
        <v>6</v>
      </c>
      <c r="C9" s="7" t="n">
        <v>14</v>
      </c>
      <c r="D9" s="7" t="n">
        <v>23</v>
      </c>
      <c r="E9" s="7" t="n">
        <v>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77</v>
      </c>
      <c r="B1" s="2" t="s">
        <v>28</v>
      </c>
    </row>
    <row r="2" spans="1:7">
      <c r="B2" s="2" t="s">
        <v>438</v>
      </c>
      <c r="C2" s="2" t="s">
        <v>2</v>
      </c>
      <c r="D2" s="2" t="s">
        <v>75</v>
      </c>
      <c r="E2" s="2" t="s">
        <v>29</v>
      </c>
      <c r="F2" s="2" t="s">
        <v>439</v>
      </c>
      <c r="G2" s="2" t="s">
        <v>440</v>
      </c>
    </row>
    <row r="3" spans="1:7">
      <c r="A3" s="3" t="s">
        <v>578</v>
      </c>
    </row>
    <row r="4" spans="1:7">
      <c r="A4" s="4" t="s">
        <v>579</v>
      </c>
      <c r="C4" s="7" t="n">
        <v>1531</v>
      </c>
      <c r="D4" s="7" t="n">
        <v>1950</v>
      </c>
    </row>
    <row r="5" spans="1:7">
      <c r="A5" s="4" t="s">
        <v>580</v>
      </c>
      <c r="C5" s="5" t="n">
        <v>1197</v>
      </c>
      <c r="D5" s="5" t="n">
        <v>1556</v>
      </c>
    </row>
    <row r="6" spans="1:7">
      <c r="A6" s="4" t="s">
        <v>581</v>
      </c>
      <c r="C6" s="5" t="n">
        <v>192</v>
      </c>
      <c r="D6" s="5" t="n">
        <v>250</v>
      </c>
    </row>
    <row r="7" spans="1:7">
      <c r="A7" s="4" t="s">
        <v>397</v>
      </c>
      <c r="C7" s="5" t="n">
        <v>2920</v>
      </c>
      <c r="D7" s="5" t="n">
        <v>3756</v>
      </c>
    </row>
    <row r="8" spans="1:7">
      <c r="A8" s="4" t="s">
        <v>582</v>
      </c>
      <c r="C8" s="5" t="n">
        <v>12</v>
      </c>
      <c r="D8" s="5" t="n">
        <v>16</v>
      </c>
    </row>
    <row r="9" spans="1:7">
      <c r="A9" s="4" t="s">
        <v>110</v>
      </c>
      <c r="B9" s="7" t="n">
        <v>-116</v>
      </c>
      <c r="C9" s="5" t="n">
        <v>-94</v>
      </c>
      <c r="D9" s="5" t="n">
        <v>-221</v>
      </c>
      <c r="E9" s="7" t="n">
        <v>-235</v>
      </c>
      <c r="F9" s="7" t="n">
        <v>-293</v>
      </c>
      <c r="G9" s="7" t="n">
        <v>-353</v>
      </c>
    </row>
    <row r="10" spans="1:7">
      <c r="A10" s="4" t="s">
        <v>444</v>
      </c>
      <c r="C10" s="5" t="n">
        <v>2838</v>
      </c>
      <c r="D10" s="5" t="n">
        <v>3551</v>
      </c>
    </row>
    <row r="11" spans="1:7">
      <c r="A11" s="4" t="s">
        <v>583</v>
      </c>
      <c r="B11" s="5" t="n">
        <v>41</v>
      </c>
    </row>
    <row r="12" spans="1:7">
      <c r="A12" s="4" t="s">
        <v>584</v>
      </c>
      <c r="C12" s="5" t="n">
        <v>2400</v>
      </c>
      <c r="D12" s="5" t="n">
        <v>3100</v>
      </c>
    </row>
    <row r="13" spans="1:7">
      <c r="A13" s="4" t="s">
        <v>585</v>
      </c>
      <c r="C13" s="5" t="n">
        <v>200</v>
      </c>
      <c r="D13" s="5" t="n">
        <v>300</v>
      </c>
    </row>
    <row r="14" spans="1:7">
      <c r="A14" s="3" t="s">
        <v>586</v>
      </c>
    </row>
    <row r="15" spans="1:7">
      <c r="A15" s="4" t="s">
        <v>587</v>
      </c>
      <c r="C15" s="5" t="n">
        <v>2544</v>
      </c>
      <c r="D15" s="5" t="n">
        <v>3331</v>
      </c>
    </row>
    <row r="16" spans="1:7">
      <c r="A16" s="4" t="s">
        <v>588</v>
      </c>
      <c r="C16" s="5" t="n">
        <v>388</v>
      </c>
      <c r="D16" s="5" t="n">
        <v>441</v>
      </c>
    </row>
    <row r="17" spans="1:7">
      <c r="A17" s="4" t="s">
        <v>589</v>
      </c>
      <c r="C17" s="5" t="n">
        <v>2932</v>
      </c>
      <c r="D17" s="5" t="n">
        <v>3772</v>
      </c>
    </row>
    <row r="18" spans="1:7">
      <c r="A18" s="4" t="s">
        <v>590</v>
      </c>
      <c r="C18" s="5" t="n">
        <v>58</v>
      </c>
      <c r="D18" s="5" t="n">
        <v>163</v>
      </c>
    </row>
    <row r="19" spans="1:7">
      <c r="A19" s="4" t="s">
        <v>591</v>
      </c>
      <c r="C19" s="5" t="n">
        <v>36</v>
      </c>
      <c r="D19" s="5" t="n">
        <v>58</v>
      </c>
    </row>
    <row r="20" spans="1:7">
      <c r="A20" s="4" t="s">
        <v>110</v>
      </c>
      <c r="B20" s="5" t="n">
        <v>116</v>
      </c>
      <c r="C20" s="5" t="n">
        <v>94</v>
      </c>
      <c r="D20" s="5" t="n">
        <v>221</v>
      </c>
      <c r="E20" s="5" t="n">
        <v>235</v>
      </c>
      <c r="F20" s="5" t="n">
        <v>293</v>
      </c>
      <c r="G20" s="5" t="n">
        <v>353</v>
      </c>
    </row>
    <row r="21" spans="1:7">
      <c r="A21" s="4" t="s">
        <v>453</v>
      </c>
    </row>
    <row r="22" spans="1:7">
      <c r="A22" s="3" t="s">
        <v>578</v>
      </c>
    </row>
    <row r="23" spans="1:7">
      <c r="A23" s="4" t="s">
        <v>110</v>
      </c>
      <c r="B23" s="5" t="n">
        <v>-29</v>
      </c>
      <c r="C23" s="5" t="n">
        <v>-21</v>
      </c>
      <c r="D23" s="5" t="n">
        <v>-45</v>
      </c>
      <c r="E23" s="5" t="n">
        <v>-47</v>
      </c>
      <c r="F23" s="5" t="n">
        <v>-42</v>
      </c>
      <c r="G23" s="5" t="n">
        <v>-40</v>
      </c>
    </row>
    <row r="24" spans="1:7">
      <c r="A24" s="3" t="s">
        <v>586</v>
      </c>
    </row>
    <row r="25" spans="1:7">
      <c r="A25" s="4" t="s">
        <v>587</v>
      </c>
      <c r="C25" s="5" t="n">
        <v>1327</v>
      </c>
      <c r="D25" s="5" t="n">
        <v>1717</v>
      </c>
    </row>
    <row r="26" spans="1:7">
      <c r="A26" s="4" t="s">
        <v>588</v>
      </c>
      <c r="C26" s="5" t="n">
        <v>214</v>
      </c>
      <c r="D26" s="5" t="n">
        <v>246</v>
      </c>
    </row>
    <row r="27" spans="1:7">
      <c r="A27" s="4" t="s">
        <v>590</v>
      </c>
      <c r="C27" s="5" t="n">
        <v>15</v>
      </c>
      <c r="D27" s="5" t="n">
        <v>38</v>
      </c>
    </row>
    <row r="28" spans="1:7">
      <c r="A28" s="4" t="s">
        <v>591</v>
      </c>
      <c r="C28" s="5" t="n">
        <v>6</v>
      </c>
      <c r="D28" s="5" t="n">
        <v>7</v>
      </c>
    </row>
    <row r="29" spans="1:7">
      <c r="A29" s="4" t="s">
        <v>110</v>
      </c>
      <c r="B29" s="5" t="n">
        <v>29</v>
      </c>
      <c r="C29" s="5" t="n">
        <v>21</v>
      </c>
      <c r="D29" s="5" t="n">
        <v>45</v>
      </c>
      <c r="E29" s="5" t="n">
        <v>47</v>
      </c>
      <c r="F29" s="5" t="n">
        <v>42</v>
      </c>
      <c r="G29" s="5" t="n">
        <v>40</v>
      </c>
    </row>
    <row r="30" spans="1:7">
      <c r="A30" s="4" t="s">
        <v>456</v>
      </c>
    </row>
    <row r="31" spans="1:7">
      <c r="A31" s="3" t="s">
        <v>578</v>
      </c>
    </row>
    <row r="32" spans="1:7">
      <c r="A32" s="4" t="s">
        <v>110</v>
      </c>
      <c r="B32" s="5" t="n">
        <v>-82</v>
      </c>
      <c r="C32" s="5" t="n">
        <v>-69</v>
      </c>
      <c r="D32" s="5" t="n">
        <v>-171</v>
      </c>
      <c r="E32" s="5" t="n">
        <v>-183</v>
      </c>
      <c r="F32" s="5" t="n">
        <v>-245</v>
      </c>
      <c r="G32" s="5" t="n">
        <v>-307</v>
      </c>
    </row>
    <row r="33" spans="1:7">
      <c r="A33" s="3" t="s">
        <v>586</v>
      </c>
    </row>
    <row r="34" spans="1:7">
      <c r="A34" s="4" t="s">
        <v>587</v>
      </c>
      <c r="C34" s="5" t="n">
        <v>1023</v>
      </c>
      <c r="D34" s="5" t="n">
        <v>1361</v>
      </c>
    </row>
    <row r="35" spans="1:7">
      <c r="A35" s="4" t="s">
        <v>588</v>
      </c>
      <c r="C35" s="5" t="n">
        <v>174</v>
      </c>
      <c r="D35" s="5" t="n">
        <v>195</v>
      </c>
    </row>
    <row r="36" spans="1:7">
      <c r="A36" s="4" t="s">
        <v>590</v>
      </c>
      <c r="C36" s="5" t="n">
        <v>39</v>
      </c>
      <c r="D36" s="5" t="n">
        <v>120</v>
      </c>
    </row>
    <row r="37" spans="1:7">
      <c r="A37" s="4" t="s">
        <v>591</v>
      </c>
      <c r="C37" s="5" t="n">
        <v>30</v>
      </c>
      <c r="D37" s="5" t="n">
        <v>51</v>
      </c>
    </row>
    <row r="38" spans="1:7">
      <c r="A38" s="4" t="s">
        <v>110</v>
      </c>
      <c r="B38" s="5" t="n">
        <v>82</v>
      </c>
      <c r="C38" s="5" t="n">
        <v>69</v>
      </c>
      <c r="D38" s="5" t="n">
        <v>171</v>
      </c>
      <c r="E38" s="5" t="n">
        <v>183</v>
      </c>
      <c r="F38" s="5" t="n">
        <v>245</v>
      </c>
      <c r="G38" s="5" t="n">
        <v>307</v>
      </c>
    </row>
    <row r="39" spans="1:7">
      <c r="A39" s="4" t="s">
        <v>459</v>
      </c>
    </row>
    <row r="40" spans="1:7">
      <c r="A40" s="3" t="s">
        <v>578</v>
      </c>
    </row>
    <row r="41" spans="1:7">
      <c r="A41" s="4" t="s">
        <v>110</v>
      </c>
      <c r="B41" s="5" t="n">
        <v>-5</v>
      </c>
      <c r="C41" s="5" t="n">
        <v>-4</v>
      </c>
      <c r="D41" s="5" t="n">
        <v>-5</v>
      </c>
      <c r="E41" s="5" t="n">
        <v>-5</v>
      </c>
      <c r="F41" s="5" t="n">
        <v>-6</v>
      </c>
      <c r="G41" s="5" t="n">
        <v>-6</v>
      </c>
    </row>
    <row r="42" spans="1:7">
      <c r="A42" s="3" t="s">
        <v>586</v>
      </c>
    </row>
    <row r="43" spans="1:7">
      <c r="A43" s="4" t="s">
        <v>587</v>
      </c>
      <c r="C43" s="5" t="n">
        <v>194</v>
      </c>
      <c r="D43" s="5" t="n">
        <v>253</v>
      </c>
    </row>
    <row r="44" spans="1:7">
      <c r="A44" s="4" t="s">
        <v>590</v>
      </c>
      <c r="C44" s="5" t="n">
        <v>4</v>
      </c>
      <c r="D44" s="5" t="n">
        <v>5</v>
      </c>
    </row>
    <row r="45" spans="1:7">
      <c r="A45" s="4" t="s">
        <v>110</v>
      </c>
      <c r="B45" s="7" t="n">
        <v>5</v>
      </c>
      <c r="C45" s="7" t="n">
        <v>4</v>
      </c>
      <c r="D45" s="7" t="n">
        <v>5</v>
      </c>
      <c r="E45" s="7" t="n">
        <v>5</v>
      </c>
      <c r="F45" s="7" t="n">
        <v>6</v>
      </c>
      <c r="G45" s="7"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v>
      </c>
      <c r="B1" s="2" t="s">
        <v>2</v>
      </c>
      <c r="C1" s="2" t="s">
        <v>75</v>
      </c>
    </row>
    <row r="2" spans="1:3">
      <c r="A2" s="3" t="s">
        <v>76</v>
      </c>
    </row>
    <row r="3" spans="1:3">
      <c r="A3" s="4" t="s">
        <v>109</v>
      </c>
      <c r="B3" s="7" t="n">
        <v>22963</v>
      </c>
      <c r="C3" s="7" t="n">
        <v>15716</v>
      </c>
    </row>
    <row r="4" spans="1:3">
      <c r="A4" s="4" t="s">
        <v>110</v>
      </c>
      <c r="B4" s="7" t="n">
        <v>94</v>
      </c>
      <c r="C4" s="7" t="n">
        <v>221</v>
      </c>
    </row>
    <row r="5" spans="1:3">
      <c r="A5" s="3" t="s">
        <v>100</v>
      </c>
    </row>
    <row r="6" spans="1:3">
      <c r="A6" s="4" t="s">
        <v>111</v>
      </c>
      <c r="B6" s="8" t="n">
        <v>0.01</v>
      </c>
      <c r="C6" s="8" t="n">
        <v>0.01</v>
      </c>
    </row>
    <row r="7" spans="1:3">
      <c r="A7" s="4" t="s">
        <v>112</v>
      </c>
      <c r="B7" s="7" t="n">
        <v>1000</v>
      </c>
      <c r="C7" s="7" t="n">
        <v>1000</v>
      </c>
    </row>
    <row r="8" spans="1:3">
      <c r="A8" s="4" t="s">
        <v>113</v>
      </c>
      <c r="B8" s="5" t="n">
        <v>1000000</v>
      </c>
      <c r="C8" s="5" t="n">
        <v>1000000</v>
      </c>
    </row>
    <row r="9" spans="1:3">
      <c r="A9" s="4" t="s">
        <v>114</v>
      </c>
      <c r="B9" s="5" t="n">
        <v>400000</v>
      </c>
      <c r="C9" s="5" t="n">
        <v>400000</v>
      </c>
    </row>
    <row r="10" spans="1:3">
      <c r="A10" s="4" t="s">
        <v>115</v>
      </c>
      <c r="B10" s="5" t="n">
        <v>400000</v>
      </c>
      <c r="C10" s="5" t="n">
        <v>400000</v>
      </c>
    </row>
    <row r="11" spans="1:3">
      <c r="A11" s="4" t="s">
        <v>116</v>
      </c>
      <c r="B11" s="8" t="n">
        <v>0.01</v>
      </c>
      <c r="C11" s="8" t="n">
        <v>0.01</v>
      </c>
    </row>
    <row r="12" spans="1:3">
      <c r="A12" s="4" t="s">
        <v>117</v>
      </c>
      <c r="B12" s="5" t="n">
        <v>400000000</v>
      </c>
      <c r="C12" s="5" t="n">
        <v>400000000</v>
      </c>
    </row>
    <row r="13" spans="1:3">
      <c r="A13" s="4" t="s">
        <v>118</v>
      </c>
      <c r="B13" s="5" t="n">
        <v>270688918</v>
      </c>
      <c r="C13" s="5" t="n">
        <v>273963415</v>
      </c>
    </row>
    <row r="14" spans="1:3">
      <c r="A14" s="4" t="s">
        <v>119</v>
      </c>
      <c r="B14" s="5" t="n">
        <v>270688918</v>
      </c>
      <c r="C14" s="5" t="n">
        <v>273963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2</v>
      </c>
      <c r="B1" s="2" t="s">
        <v>1</v>
      </c>
      <c r="C1" s="2" t="s">
        <v>593</v>
      </c>
    </row>
    <row r="2" spans="1:3">
      <c r="B2" s="2" t="s">
        <v>2</v>
      </c>
      <c r="C2" s="2" t="s">
        <v>75</v>
      </c>
    </row>
    <row r="3" spans="1:3">
      <c r="A3" s="3" t="s">
        <v>594</v>
      </c>
    </row>
    <row r="4" spans="1:3">
      <c r="A4" s="4" t="s">
        <v>595</v>
      </c>
      <c r="B4" s="4" t="s">
        <v>596</v>
      </c>
      <c r="C4" s="4" t="s">
        <v>597</v>
      </c>
    </row>
    <row r="5" spans="1:3">
      <c r="A5" s="4" t="s">
        <v>598</v>
      </c>
      <c r="B5" s="5" t="n">
        <v>0</v>
      </c>
      <c r="C5" s="5" t="n">
        <v>0</v>
      </c>
    </row>
    <row r="6" spans="1:3">
      <c r="A6" s="4" t="s">
        <v>453</v>
      </c>
    </row>
    <row r="7" spans="1:3">
      <c r="A7" s="3" t="s">
        <v>594</v>
      </c>
    </row>
    <row r="8" spans="1:3">
      <c r="A8" s="4" t="s">
        <v>599</v>
      </c>
      <c r="B8" s="7" t="n">
        <v>1531</v>
      </c>
      <c r="C8" s="7" t="n">
        <v>1950</v>
      </c>
    </row>
    <row r="9" spans="1:3">
      <c r="A9" s="4" t="s">
        <v>600</v>
      </c>
      <c r="B9" s="4" t="s">
        <v>601</v>
      </c>
      <c r="C9" s="4" t="s">
        <v>602</v>
      </c>
    </row>
    <row r="10" spans="1:3">
      <c r="A10" s="4" t="s">
        <v>603</v>
      </c>
      <c r="B10" s="4" t="s">
        <v>601</v>
      </c>
      <c r="C10" s="4" t="s">
        <v>601</v>
      </c>
    </row>
    <row r="11" spans="1:3">
      <c r="A11" s="4" t="s">
        <v>604</v>
      </c>
    </row>
    <row r="12" spans="1:3">
      <c r="A12" s="3" t="s">
        <v>594</v>
      </c>
    </row>
    <row r="13" spans="1:3">
      <c r="A13" s="4" t="s">
        <v>599</v>
      </c>
      <c r="B13" s="7" t="n">
        <v>862</v>
      </c>
      <c r="C13" s="7" t="n">
        <v>1121</v>
      </c>
    </row>
    <row r="14" spans="1:3">
      <c r="A14" s="4" t="s">
        <v>605</v>
      </c>
    </row>
    <row r="15" spans="1:3">
      <c r="A15" s="3" t="s">
        <v>594</v>
      </c>
    </row>
    <row r="16" spans="1:3">
      <c r="A16" s="4" t="s">
        <v>599</v>
      </c>
      <c r="B16" s="5" t="n">
        <v>140</v>
      </c>
      <c r="C16" s="5" t="n">
        <v>179</v>
      </c>
    </row>
    <row r="17" spans="1:3">
      <c r="A17" s="4" t="s">
        <v>606</v>
      </c>
    </row>
    <row r="18" spans="1:3">
      <c r="A18" s="3" t="s">
        <v>594</v>
      </c>
    </row>
    <row r="19" spans="1:3">
      <c r="A19" s="4" t="s">
        <v>599</v>
      </c>
      <c r="B19" s="5" t="n">
        <v>111</v>
      </c>
      <c r="C19" s="5" t="n">
        <v>153</v>
      </c>
    </row>
    <row r="20" spans="1:3">
      <c r="A20" s="4" t="s">
        <v>607</v>
      </c>
    </row>
    <row r="21" spans="1:3">
      <c r="A21" s="3" t="s">
        <v>594</v>
      </c>
    </row>
    <row r="22" spans="1:3">
      <c r="A22" s="4" t="s">
        <v>599</v>
      </c>
      <c r="B22" s="5" t="n">
        <v>93</v>
      </c>
      <c r="C22" s="5" t="n">
        <v>121</v>
      </c>
    </row>
    <row r="23" spans="1:3">
      <c r="A23" s="4" t="s">
        <v>608</v>
      </c>
    </row>
    <row r="24" spans="1:3">
      <c r="A24" s="3" t="s">
        <v>594</v>
      </c>
    </row>
    <row r="25" spans="1:3">
      <c r="A25" s="4" t="s">
        <v>599</v>
      </c>
      <c r="B25" s="5" t="n">
        <v>128</v>
      </c>
      <c r="C25" s="5" t="n">
        <v>154</v>
      </c>
    </row>
    <row r="26" spans="1:3">
      <c r="A26" s="4" t="s">
        <v>609</v>
      </c>
    </row>
    <row r="27" spans="1:3">
      <c r="A27" s="3" t="s">
        <v>594</v>
      </c>
    </row>
    <row r="28" spans="1:3">
      <c r="A28" s="4" t="s">
        <v>599</v>
      </c>
      <c r="B28" s="5" t="n">
        <v>197</v>
      </c>
      <c r="C28" s="5" t="n">
        <v>222</v>
      </c>
    </row>
    <row r="29" spans="1:3">
      <c r="A29" s="4" t="s">
        <v>610</v>
      </c>
    </row>
    <row r="30" spans="1:3">
      <c r="A30" s="3" t="s">
        <v>594</v>
      </c>
    </row>
    <row r="31" spans="1:3">
      <c r="A31" s="4" t="s">
        <v>599</v>
      </c>
      <c r="B31" s="5" t="n">
        <v>1076</v>
      </c>
      <c r="C31" s="5" t="n">
        <v>1308</v>
      </c>
    </row>
    <row r="32" spans="1:3">
      <c r="A32" s="4" t="s">
        <v>611</v>
      </c>
    </row>
    <row r="33" spans="1:3">
      <c r="A33" s="3" t="s">
        <v>594</v>
      </c>
    </row>
    <row r="34" spans="1:3">
      <c r="A34" s="4" t="s">
        <v>599</v>
      </c>
      <c r="B34" s="5" t="n">
        <v>292</v>
      </c>
      <c r="C34" s="5" t="n">
        <v>413</v>
      </c>
    </row>
    <row r="35" spans="1:3">
      <c r="A35" s="4" t="s">
        <v>612</v>
      </c>
    </row>
    <row r="36" spans="1:3">
      <c r="A36" s="3" t="s">
        <v>594</v>
      </c>
    </row>
    <row r="37" spans="1:3">
      <c r="A37" s="4" t="s">
        <v>599</v>
      </c>
      <c r="B37" s="5" t="n">
        <v>102</v>
      </c>
      <c r="C37" s="5" t="n">
        <v>143</v>
      </c>
    </row>
    <row r="38" spans="1:3">
      <c r="A38" s="4" t="s">
        <v>613</v>
      </c>
    </row>
    <row r="39" spans="1:3">
      <c r="A39" s="3" t="s">
        <v>594</v>
      </c>
    </row>
    <row r="40" spans="1:3">
      <c r="A40" s="4" t="s">
        <v>599</v>
      </c>
      <c r="B40" s="5" t="n">
        <v>61</v>
      </c>
      <c r="C40" s="5" t="n">
        <v>86</v>
      </c>
    </row>
    <row r="41" spans="1:3">
      <c r="A41" s="4" t="s">
        <v>456</v>
      </c>
    </row>
    <row r="42" spans="1:3">
      <c r="A42" s="3" t="s">
        <v>594</v>
      </c>
    </row>
    <row r="43" spans="1:3">
      <c r="A43" s="4" t="s">
        <v>599</v>
      </c>
      <c r="B43" s="7" t="n">
        <v>1197</v>
      </c>
      <c r="C43" s="7" t="n">
        <v>1556</v>
      </c>
    </row>
    <row r="44" spans="1:3">
      <c r="A44" s="4" t="s">
        <v>600</v>
      </c>
      <c r="B44" s="4" t="s">
        <v>614</v>
      </c>
      <c r="C44" s="4" t="s">
        <v>615</v>
      </c>
    </row>
    <row r="45" spans="1:3">
      <c r="A45" s="4" t="s">
        <v>603</v>
      </c>
      <c r="B45" s="4" t="s">
        <v>616</v>
      </c>
      <c r="C45" s="4" t="s">
        <v>616</v>
      </c>
    </row>
    <row r="46" spans="1:3">
      <c r="A46" s="4" t="s">
        <v>617</v>
      </c>
    </row>
    <row r="47" spans="1:3">
      <c r="A47" s="3" t="s">
        <v>594</v>
      </c>
    </row>
    <row r="48" spans="1:3">
      <c r="A48" s="4" t="s">
        <v>599</v>
      </c>
      <c r="B48" s="7" t="n">
        <v>603</v>
      </c>
      <c r="C48" s="7" t="n">
        <v>778</v>
      </c>
    </row>
    <row r="49" spans="1:3">
      <c r="A49" s="4" t="s">
        <v>618</v>
      </c>
    </row>
    <row r="50" spans="1:3">
      <c r="A50" s="3" t="s">
        <v>594</v>
      </c>
    </row>
    <row r="51" spans="1:3">
      <c r="A51" s="4" t="s">
        <v>599</v>
      </c>
      <c r="B51" s="5" t="n">
        <v>114</v>
      </c>
      <c r="C51" s="5" t="n">
        <v>156</v>
      </c>
    </row>
    <row r="52" spans="1:3">
      <c r="A52" s="4" t="s">
        <v>619</v>
      </c>
    </row>
    <row r="53" spans="1:3">
      <c r="A53" s="3" t="s">
        <v>594</v>
      </c>
    </row>
    <row r="54" spans="1:3">
      <c r="A54" s="4" t="s">
        <v>599</v>
      </c>
      <c r="B54" s="5" t="n">
        <v>100</v>
      </c>
      <c r="C54" s="5" t="n">
        <v>141</v>
      </c>
    </row>
    <row r="55" spans="1:3">
      <c r="A55" s="4" t="s">
        <v>620</v>
      </c>
    </row>
    <row r="56" spans="1:3">
      <c r="A56" s="3" t="s">
        <v>594</v>
      </c>
    </row>
    <row r="57" spans="1:3">
      <c r="A57" s="4" t="s">
        <v>599</v>
      </c>
      <c r="B57" s="5" t="n">
        <v>89</v>
      </c>
      <c r="C57" s="5" t="n">
        <v>117</v>
      </c>
    </row>
    <row r="58" spans="1:3">
      <c r="A58" s="4" t="s">
        <v>621</v>
      </c>
    </row>
    <row r="59" spans="1:3">
      <c r="A59" s="3" t="s">
        <v>594</v>
      </c>
    </row>
    <row r="60" spans="1:3">
      <c r="A60" s="4" t="s">
        <v>599</v>
      </c>
      <c r="B60" s="5" t="n">
        <v>115</v>
      </c>
      <c r="C60" s="5" t="n">
        <v>149</v>
      </c>
    </row>
    <row r="61" spans="1:3">
      <c r="A61" s="4" t="s">
        <v>622</v>
      </c>
    </row>
    <row r="62" spans="1:3">
      <c r="A62" s="3" t="s">
        <v>594</v>
      </c>
    </row>
    <row r="63" spans="1:3">
      <c r="A63" s="4" t="s">
        <v>599</v>
      </c>
      <c r="B63" s="5" t="n">
        <v>176</v>
      </c>
      <c r="C63" s="5" t="n">
        <v>215</v>
      </c>
    </row>
    <row r="64" spans="1:3">
      <c r="A64" s="4" t="s">
        <v>623</v>
      </c>
    </row>
    <row r="65" spans="1:3">
      <c r="A65" s="3" t="s">
        <v>594</v>
      </c>
    </row>
    <row r="66" spans="1:3">
      <c r="A66" s="4" t="s">
        <v>599</v>
      </c>
      <c r="B66" s="5" t="n">
        <v>564</v>
      </c>
      <c r="C66" s="5" t="n">
        <v>686</v>
      </c>
    </row>
    <row r="67" spans="1:3">
      <c r="A67" s="4" t="s">
        <v>624</v>
      </c>
    </row>
    <row r="68" spans="1:3">
      <c r="A68" s="3" t="s">
        <v>594</v>
      </c>
    </row>
    <row r="69" spans="1:3">
      <c r="A69" s="4" t="s">
        <v>599</v>
      </c>
      <c r="B69" s="5" t="n">
        <v>319</v>
      </c>
      <c r="C69" s="5" t="n">
        <v>414</v>
      </c>
    </row>
    <row r="70" spans="1:3">
      <c r="A70" s="4" t="s">
        <v>625</v>
      </c>
    </row>
    <row r="71" spans="1:3">
      <c r="A71" s="3" t="s">
        <v>594</v>
      </c>
    </row>
    <row r="72" spans="1:3">
      <c r="A72" s="4" t="s">
        <v>599</v>
      </c>
      <c r="B72" s="5" t="n">
        <v>201</v>
      </c>
      <c r="C72" s="5" t="n">
        <v>274</v>
      </c>
    </row>
    <row r="73" spans="1:3">
      <c r="A73" s="4" t="s">
        <v>626</v>
      </c>
    </row>
    <row r="74" spans="1:3">
      <c r="A74" s="3" t="s">
        <v>594</v>
      </c>
    </row>
    <row r="75" spans="1:3">
      <c r="A75" s="4" t="s">
        <v>599</v>
      </c>
      <c r="B75" s="7" t="n">
        <v>113</v>
      </c>
      <c r="C75" s="7" t="n">
        <v>182</v>
      </c>
    </row>
    <row r="76" spans="1:3">
      <c r="A76" s="4" t="s">
        <v>627</v>
      </c>
    </row>
    <row r="77" spans="1:3">
      <c r="A77" s="3" t="s">
        <v>594</v>
      </c>
    </row>
    <row r="78" spans="1:3">
      <c r="A78" s="4" t="s">
        <v>628</v>
      </c>
      <c r="B78" s="4" t="s">
        <v>629</v>
      </c>
      <c r="C78" s="4" t="s">
        <v>630</v>
      </c>
    </row>
    <row r="79" spans="1:3">
      <c r="A79" s="4" t="s">
        <v>631</v>
      </c>
    </row>
    <row r="80" spans="1:3">
      <c r="A80" s="3" t="s">
        <v>594</v>
      </c>
    </row>
    <row r="81" spans="1:3">
      <c r="A81" s="4" t="s">
        <v>628</v>
      </c>
      <c r="B81" s="4" t="s">
        <v>389</v>
      </c>
    </row>
    <row r="82" spans="1:3">
      <c r="A82" s="4" t="s">
        <v>632</v>
      </c>
    </row>
    <row r="83" spans="1:3">
      <c r="A83" s="3" t="s">
        <v>594</v>
      </c>
    </row>
    <row r="84" spans="1:3">
      <c r="A84" s="4" t="s">
        <v>628</v>
      </c>
      <c r="B84" s="4" t="s">
        <v>6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5</v>
      </c>
    </row>
    <row r="2" spans="1:3">
      <c r="A2" s="3" t="s">
        <v>635</v>
      </c>
    </row>
    <row r="3" spans="1:3">
      <c r="A3" s="4" t="s">
        <v>636</v>
      </c>
      <c r="B3" s="7" t="n">
        <v>2652</v>
      </c>
      <c r="C3" s="7" t="n">
        <v>3461</v>
      </c>
    </row>
    <row r="4" spans="1:3">
      <c r="A4" s="4" t="s">
        <v>579</v>
      </c>
      <c r="B4" s="5" t="n">
        <v>1531</v>
      </c>
      <c r="C4" s="5" t="n">
        <v>1950</v>
      </c>
    </row>
    <row r="5" spans="1:3">
      <c r="A5" s="4" t="s">
        <v>580</v>
      </c>
      <c r="B5" s="5" t="n">
        <v>1197</v>
      </c>
      <c r="C5" s="5" t="n">
        <v>1556</v>
      </c>
    </row>
    <row r="6" spans="1:3">
      <c r="A6" s="4" t="s">
        <v>581</v>
      </c>
      <c r="B6" s="5" t="n">
        <v>192</v>
      </c>
      <c r="C6" s="5" t="n">
        <v>250</v>
      </c>
    </row>
    <row r="7" spans="1:3">
      <c r="A7" s="4" t="s">
        <v>397</v>
      </c>
      <c r="B7" s="5" t="n">
        <v>2920</v>
      </c>
      <c r="C7" s="5" t="n">
        <v>3756</v>
      </c>
    </row>
    <row r="8" spans="1:3">
      <c r="A8" s="3" t="s">
        <v>637</v>
      </c>
    </row>
    <row r="9" spans="1:3">
      <c r="A9" s="4" t="s">
        <v>638</v>
      </c>
      <c r="B9" s="5" t="n">
        <v>27</v>
      </c>
      <c r="C9" s="5" t="n">
        <v>35</v>
      </c>
    </row>
    <row r="10" spans="1:3">
      <c r="A10" s="4" t="s">
        <v>639</v>
      </c>
      <c r="B10" s="5" t="n">
        <v>105</v>
      </c>
      <c r="C10" s="5" t="n">
        <v>112</v>
      </c>
    </row>
    <row r="11" spans="1:3">
      <c r="A11" s="4" t="s">
        <v>640</v>
      </c>
    </row>
    <row r="12" spans="1:3">
      <c r="A12" s="3" t="s">
        <v>635</v>
      </c>
    </row>
    <row r="13" spans="1:3">
      <c r="A13" s="4" t="s">
        <v>641</v>
      </c>
      <c r="B13" s="5" t="n">
        <v>305</v>
      </c>
      <c r="C13" s="5" t="n">
        <v>352</v>
      </c>
    </row>
    <row r="14" spans="1:3">
      <c r="A14" s="4" t="s">
        <v>642</v>
      </c>
    </row>
    <row r="15" spans="1:3">
      <c r="A15" s="3" t="s">
        <v>635</v>
      </c>
    </row>
    <row r="16" spans="1:3">
      <c r="A16" s="4" t="s">
        <v>643</v>
      </c>
      <c r="B16" s="5" t="n">
        <v>102</v>
      </c>
      <c r="C16" s="5" t="n">
        <v>114</v>
      </c>
    </row>
    <row r="17" spans="1:3">
      <c r="A17" s="4" t="s">
        <v>644</v>
      </c>
    </row>
    <row r="18" spans="1:3">
      <c r="A18" s="3" t="s">
        <v>635</v>
      </c>
    </row>
    <row r="19" spans="1:3">
      <c r="A19" s="4" t="s">
        <v>643</v>
      </c>
      <c r="B19" s="5" t="n">
        <v>46</v>
      </c>
      <c r="C19" s="5" t="n">
        <v>42</v>
      </c>
    </row>
    <row r="20" spans="1:3">
      <c r="A20" s="4" t="s">
        <v>645</v>
      </c>
    </row>
    <row r="21" spans="1:3">
      <c r="A21" s="3" t="s">
        <v>635</v>
      </c>
    </row>
    <row r="22" spans="1:3">
      <c r="A22" s="4" t="s">
        <v>643</v>
      </c>
      <c r="B22" s="5" t="n">
        <v>120</v>
      </c>
      <c r="C22" s="5" t="n">
        <v>139</v>
      </c>
    </row>
    <row r="23" spans="1:3">
      <c r="A23" s="4" t="s">
        <v>453</v>
      </c>
    </row>
    <row r="24" spans="1:3">
      <c r="A24" s="3" t="s">
        <v>635</v>
      </c>
    </row>
    <row r="25" spans="1:3">
      <c r="A25" s="4" t="s">
        <v>636</v>
      </c>
      <c r="B25" s="5" t="n">
        <v>1363</v>
      </c>
      <c r="C25" s="5" t="n">
        <v>1774</v>
      </c>
    </row>
    <row r="26" spans="1:3">
      <c r="A26" s="4" t="s">
        <v>646</v>
      </c>
    </row>
    <row r="27" spans="1:3">
      <c r="A27" s="3" t="s">
        <v>635</v>
      </c>
    </row>
    <row r="28" spans="1:3">
      <c r="A28" s="4" t="s">
        <v>641</v>
      </c>
      <c r="B28" s="5" t="n">
        <v>196</v>
      </c>
      <c r="C28" s="5" t="n">
        <v>215</v>
      </c>
    </row>
    <row r="29" spans="1:3">
      <c r="A29" s="4" t="s">
        <v>647</v>
      </c>
    </row>
    <row r="30" spans="1:3">
      <c r="A30" s="3" t="s">
        <v>635</v>
      </c>
    </row>
    <row r="31" spans="1:3">
      <c r="A31" s="4" t="s">
        <v>643</v>
      </c>
      <c r="B31" s="5" t="n">
        <v>56</v>
      </c>
      <c r="C31" s="5" t="n">
        <v>67</v>
      </c>
    </row>
    <row r="32" spans="1:3">
      <c r="A32" s="4" t="s">
        <v>648</v>
      </c>
    </row>
    <row r="33" spans="1:3">
      <c r="A33" s="3" t="s">
        <v>635</v>
      </c>
    </row>
    <row r="34" spans="1:3">
      <c r="A34" s="4" t="s">
        <v>643</v>
      </c>
      <c r="B34" s="5" t="n">
        <v>27</v>
      </c>
      <c r="C34" s="5" t="n">
        <v>23</v>
      </c>
    </row>
    <row r="35" spans="1:3">
      <c r="A35" s="4" t="s">
        <v>649</v>
      </c>
    </row>
    <row r="36" spans="1:3">
      <c r="A36" s="3" t="s">
        <v>635</v>
      </c>
    </row>
    <row r="37" spans="1:3">
      <c r="A37" s="4" t="s">
        <v>643</v>
      </c>
      <c r="B37" s="5" t="n">
        <v>85</v>
      </c>
      <c r="C37" s="5" t="n">
        <v>86</v>
      </c>
    </row>
    <row r="38" spans="1:3">
      <c r="A38" s="4" t="s">
        <v>456</v>
      </c>
    </row>
    <row r="39" spans="1:3">
      <c r="A39" s="3" t="s">
        <v>635</v>
      </c>
    </row>
    <row r="40" spans="1:3">
      <c r="A40" s="4" t="s">
        <v>636</v>
      </c>
      <c r="B40" s="5" t="n">
        <v>1101</v>
      </c>
      <c r="C40" s="5" t="n">
        <v>1442</v>
      </c>
    </row>
    <row r="41" spans="1:3">
      <c r="A41" s="4" t="s">
        <v>650</v>
      </c>
    </row>
    <row r="42" spans="1:3">
      <c r="A42" s="3" t="s">
        <v>635</v>
      </c>
    </row>
    <row r="43" spans="1:3">
      <c r="A43" s="4" t="s">
        <v>641</v>
      </c>
      <c r="B43" s="5" t="n">
        <v>109</v>
      </c>
      <c r="C43" s="5" t="n">
        <v>136</v>
      </c>
    </row>
    <row r="44" spans="1:3">
      <c r="A44" s="4" t="s">
        <v>651</v>
      </c>
    </row>
    <row r="45" spans="1:3">
      <c r="A45" s="3" t="s">
        <v>635</v>
      </c>
    </row>
    <row r="46" spans="1:3">
      <c r="A46" s="4" t="s">
        <v>643</v>
      </c>
      <c r="B46" s="5" t="n">
        <v>42</v>
      </c>
      <c r="C46" s="5" t="n">
        <v>43</v>
      </c>
    </row>
    <row r="47" spans="1:3">
      <c r="A47" s="4" t="s">
        <v>652</v>
      </c>
    </row>
    <row r="48" spans="1:3">
      <c r="A48" s="3" t="s">
        <v>635</v>
      </c>
    </row>
    <row r="49" spans="1:3">
      <c r="A49" s="4" t="s">
        <v>643</v>
      </c>
      <c r="B49" s="5" t="n">
        <v>19</v>
      </c>
      <c r="C49" s="5" t="n">
        <v>18</v>
      </c>
    </row>
    <row r="50" spans="1:3">
      <c r="A50" s="4" t="s">
        <v>653</v>
      </c>
    </row>
    <row r="51" spans="1:3">
      <c r="A51" s="3" t="s">
        <v>635</v>
      </c>
    </row>
    <row r="52" spans="1:3">
      <c r="A52" s="4" t="s">
        <v>643</v>
      </c>
      <c r="B52" s="5" t="n">
        <v>35</v>
      </c>
      <c r="C52" s="5" t="n">
        <v>53</v>
      </c>
    </row>
    <row r="53" spans="1:3">
      <c r="A53" s="4" t="s">
        <v>459</v>
      </c>
    </row>
    <row r="54" spans="1:3">
      <c r="A54" s="3" t="s">
        <v>635</v>
      </c>
    </row>
    <row r="55" spans="1:3">
      <c r="A55" s="4" t="s">
        <v>636</v>
      </c>
      <c r="B55" s="5" t="n">
        <v>188</v>
      </c>
      <c r="C55" s="5" t="n">
        <v>245</v>
      </c>
    </row>
    <row r="56" spans="1:3">
      <c r="A56" s="4" t="s">
        <v>654</v>
      </c>
    </row>
    <row r="57" spans="1:3">
      <c r="A57" s="3" t="s">
        <v>635</v>
      </c>
    </row>
    <row r="58" spans="1:3">
      <c r="A58" s="4" t="s">
        <v>641</v>
      </c>
      <c r="B58" s="5" t="n">
        <v>0</v>
      </c>
      <c r="C58" s="5" t="n">
        <v>1</v>
      </c>
    </row>
    <row r="59" spans="1:3">
      <c r="A59" s="4" t="s">
        <v>655</v>
      </c>
    </row>
    <row r="60" spans="1:3">
      <c r="A60" s="3" t="s">
        <v>635</v>
      </c>
    </row>
    <row r="61" spans="1:3">
      <c r="A61" s="4" t="s">
        <v>643</v>
      </c>
      <c r="B61" s="5" t="n">
        <v>4</v>
      </c>
      <c r="C61" s="5" t="n">
        <v>4</v>
      </c>
    </row>
    <row r="62" spans="1:3">
      <c r="A62" s="4" t="s">
        <v>656</v>
      </c>
    </row>
    <row r="63" spans="1:3">
      <c r="A63" s="3" t="s">
        <v>635</v>
      </c>
    </row>
    <row r="64" spans="1:3">
      <c r="A64" s="4" t="s">
        <v>643</v>
      </c>
      <c r="B64" s="5" t="n">
        <v>0</v>
      </c>
      <c r="C64" s="5" t="n">
        <v>1</v>
      </c>
    </row>
    <row r="65" spans="1:3">
      <c r="A65" s="4" t="s">
        <v>657</v>
      </c>
    </row>
    <row r="66" spans="1:3">
      <c r="A66" s="3" t="s">
        <v>635</v>
      </c>
    </row>
    <row r="67" spans="1:3">
      <c r="A67" s="4" t="s">
        <v>643</v>
      </c>
      <c r="B67" s="7" t="n">
        <v>0</v>
      </c>
      <c r="C6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658</v>
      </c>
      <c r="B1" s="2" t="s">
        <v>28</v>
      </c>
      <c r="E1" s="2" t="s">
        <v>1</v>
      </c>
    </row>
    <row r="2" spans="1:6">
      <c r="B2" s="2" t="s">
        <v>2</v>
      </c>
      <c r="C2" s="2" t="s">
        <v>438</v>
      </c>
      <c r="D2" s="2" t="s">
        <v>29</v>
      </c>
      <c r="E2" s="2" t="s">
        <v>2</v>
      </c>
      <c r="F2" s="2" t="s">
        <v>29</v>
      </c>
    </row>
    <row r="3" spans="1:6">
      <c r="A3" s="3" t="s">
        <v>659</v>
      </c>
    </row>
    <row r="4" spans="1:6">
      <c r="A4" s="4" t="s">
        <v>660</v>
      </c>
      <c r="B4" s="7" t="n">
        <v>116</v>
      </c>
      <c r="D4" s="7" t="n">
        <v>293</v>
      </c>
      <c r="E4" s="7" t="n">
        <v>221</v>
      </c>
      <c r="F4" s="7" t="n">
        <v>353</v>
      </c>
    </row>
    <row r="5" spans="1:6">
      <c r="A5" s="4" t="s">
        <v>40</v>
      </c>
      <c r="B5" s="5" t="n">
        <v>-29</v>
      </c>
      <c r="D5" s="5" t="n">
        <v>-62</v>
      </c>
      <c r="E5" s="5" t="n">
        <v>-142</v>
      </c>
      <c r="F5" s="5" t="n">
        <v>-131</v>
      </c>
    </row>
    <row r="6" spans="1:6">
      <c r="A6" s="4" t="s">
        <v>661</v>
      </c>
      <c r="B6" s="5" t="n">
        <v>-2</v>
      </c>
      <c r="D6" s="5" t="n">
        <v>-5</v>
      </c>
      <c r="E6" s="5" t="n">
        <v>-10</v>
      </c>
      <c r="F6" s="5" t="n">
        <v>-19</v>
      </c>
    </row>
    <row r="7" spans="1:6">
      <c r="A7" s="4" t="s">
        <v>662</v>
      </c>
      <c r="B7" s="5" t="n">
        <v>9</v>
      </c>
      <c r="D7" s="5" t="n">
        <v>9</v>
      </c>
      <c r="E7" s="5" t="n">
        <v>25</v>
      </c>
      <c r="F7" s="5" t="n">
        <v>32</v>
      </c>
    </row>
    <row r="8" spans="1:6">
      <c r="A8" s="4" t="s">
        <v>663</v>
      </c>
      <c r="B8" s="5" t="n">
        <v>7</v>
      </c>
      <c r="D8" s="5" t="n">
        <v>4</v>
      </c>
      <c r="E8" s="5" t="n">
        <v>15</v>
      </c>
      <c r="F8" s="5" t="n">
        <v>13</v>
      </c>
    </row>
    <row r="9" spans="1:6">
      <c r="A9" s="4" t="s">
        <v>664</v>
      </c>
      <c r="B9" s="5" t="n">
        <v>94</v>
      </c>
      <c r="C9" s="7" t="n">
        <v>116</v>
      </c>
      <c r="D9" s="5" t="n">
        <v>235</v>
      </c>
      <c r="E9" s="5" t="n">
        <v>94</v>
      </c>
      <c r="F9" s="5" t="n">
        <v>235</v>
      </c>
    </row>
    <row r="10" spans="1:6">
      <c r="A10" s="4" t="s">
        <v>40</v>
      </c>
      <c r="B10" s="5" t="n">
        <v>-29</v>
      </c>
      <c r="D10" s="5" t="n">
        <v>-62</v>
      </c>
      <c r="E10" s="5" t="n">
        <v>-142</v>
      </c>
      <c r="F10" s="5" t="n">
        <v>-131</v>
      </c>
    </row>
    <row r="11" spans="1:6">
      <c r="A11" s="4" t="s">
        <v>665</v>
      </c>
      <c r="C11" s="5" t="n">
        <v>70</v>
      </c>
    </row>
    <row r="12" spans="1:6">
      <c r="A12" s="4" t="s">
        <v>453</v>
      </c>
    </row>
    <row r="13" spans="1:6">
      <c r="A13" s="3" t="s">
        <v>659</v>
      </c>
    </row>
    <row r="14" spans="1:6">
      <c r="A14" s="4" t="s">
        <v>660</v>
      </c>
      <c r="B14" s="5" t="n">
        <v>29</v>
      </c>
      <c r="D14" s="5" t="n">
        <v>42</v>
      </c>
      <c r="E14" s="5" t="n">
        <v>45</v>
      </c>
      <c r="F14" s="5" t="n">
        <v>40</v>
      </c>
    </row>
    <row r="15" spans="1:6">
      <c r="A15" s="4" t="s">
        <v>40</v>
      </c>
      <c r="B15" s="5" t="n">
        <v>-12</v>
      </c>
      <c r="D15" s="5" t="n">
        <v>2</v>
      </c>
      <c r="E15" s="5" t="n">
        <v>-30</v>
      </c>
      <c r="F15" s="5" t="n">
        <v>2</v>
      </c>
    </row>
    <row r="16" spans="1:6">
      <c r="A16" s="4" t="s">
        <v>661</v>
      </c>
      <c r="B16" s="5" t="n">
        <v>0</v>
      </c>
      <c r="D16" s="5" t="n">
        <v>0</v>
      </c>
      <c r="E16" s="5" t="n">
        <v>0</v>
      </c>
      <c r="F16" s="5" t="n">
        <v>-1</v>
      </c>
    </row>
    <row r="17" spans="1:6">
      <c r="A17" s="4" t="s">
        <v>662</v>
      </c>
      <c r="B17" s="5" t="n">
        <v>4</v>
      </c>
      <c r="D17" s="5" t="n">
        <v>3</v>
      </c>
      <c r="E17" s="5" t="n">
        <v>6</v>
      </c>
      <c r="F17" s="5" t="n">
        <v>6</v>
      </c>
    </row>
    <row r="18" spans="1:6">
      <c r="A18" s="4" t="s">
        <v>663</v>
      </c>
      <c r="B18" s="5" t="n">
        <v>4</v>
      </c>
      <c r="D18" s="5" t="n">
        <v>3</v>
      </c>
      <c r="E18" s="5" t="n">
        <v>6</v>
      </c>
      <c r="F18" s="5" t="n">
        <v>5</v>
      </c>
    </row>
    <row r="19" spans="1:6">
      <c r="A19" s="4" t="s">
        <v>664</v>
      </c>
      <c r="B19" s="5" t="n">
        <v>21</v>
      </c>
      <c r="C19" s="5" t="n">
        <v>29</v>
      </c>
      <c r="D19" s="5" t="n">
        <v>47</v>
      </c>
      <c r="E19" s="5" t="n">
        <v>21</v>
      </c>
      <c r="F19" s="5" t="n">
        <v>47</v>
      </c>
    </row>
    <row r="20" spans="1:6">
      <c r="A20" s="4" t="s">
        <v>40</v>
      </c>
      <c r="B20" s="5" t="n">
        <v>-12</v>
      </c>
      <c r="D20" s="5" t="n">
        <v>2</v>
      </c>
      <c r="E20" s="5" t="n">
        <v>-30</v>
      </c>
      <c r="F20" s="5" t="n">
        <v>2</v>
      </c>
    </row>
    <row r="21" spans="1:6">
      <c r="A21" s="4" t="s">
        <v>456</v>
      </c>
    </row>
    <row r="22" spans="1:6">
      <c r="A22" s="3" t="s">
        <v>659</v>
      </c>
    </row>
    <row r="23" spans="1:6">
      <c r="A23" s="4" t="s">
        <v>660</v>
      </c>
      <c r="B23" s="5" t="n">
        <v>82</v>
      </c>
      <c r="D23" s="5" t="n">
        <v>245</v>
      </c>
      <c r="E23" s="5" t="n">
        <v>171</v>
      </c>
      <c r="F23" s="5" t="n">
        <v>307</v>
      </c>
    </row>
    <row r="24" spans="1:6">
      <c r="A24" s="4" t="s">
        <v>40</v>
      </c>
      <c r="B24" s="5" t="n">
        <v>-17</v>
      </c>
      <c r="D24" s="5" t="n">
        <v>-64</v>
      </c>
      <c r="E24" s="5" t="n">
        <v>-113</v>
      </c>
      <c r="F24" s="5" t="n">
        <v>-134</v>
      </c>
    </row>
    <row r="25" spans="1:6">
      <c r="A25" s="4" t="s">
        <v>661</v>
      </c>
      <c r="B25" s="5" t="n">
        <v>-1</v>
      </c>
      <c r="D25" s="5" t="n">
        <v>-4</v>
      </c>
      <c r="E25" s="5" t="n">
        <v>-6</v>
      </c>
      <c r="F25" s="5" t="n">
        <v>-13</v>
      </c>
    </row>
    <row r="26" spans="1:6">
      <c r="A26" s="4" t="s">
        <v>662</v>
      </c>
      <c r="B26" s="5" t="n">
        <v>5</v>
      </c>
      <c r="D26" s="5" t="n">
        <v>6</v>
      </c>
      <c r="E26" s="5" t="n">
        <v>17</v>
      </c>
      <c r="F26" s="5" t="n">
        <v>23</v>
      </c>
    </row>
    <row r="27" spans="1:6">
      <c r="A27" s="4" t="s">
        <v>663</v>
      </c>
      <c r="B27" s="5" t="n">
        <v>4</v>
      </c>
      <c r="D27" s="5" t="n">
        <v>2</v>
      </c>
      <c r="E27" s="5" t="n">
        <v>11</v>
      </c>
      <c r="F27" s="5" t="n">
        <v>10</v>
      </c>
    </row>
    <row r="28" spans="1:6">
      <c r="A28" s="4" t="s">
        <v>664</v>
      </c>
      <c r="B28" s="5" t="n">
        <v>69</v>
      </c>
      <c r="C28" s="5" t="n">
        <v>82</v>
      </c>
      <c r="D28" s="5" t="n">
        <v>183</v>
      </c>
      <c r="E28" s="5" t="n">
        <v>69</v>
      </c>
      <c r="F28" s="5" t="n">
        <v>183</v>
      </c>
    </row>
    <row r="29" spans="1:6">
      <c r="A29" s="4" t="s">
        <v>40</v>
      </c>
      <c r="B29" s="5" t="n">
        <v>-17</v>
      </c>
      <c r="D29" s="5" t="n">
        <v>-64</v>
      </c>
      <c r="E29" s="5" t="n">
        <v>-113</v>
      </c>
      <c r="F29" s="5" t="n">
        <v>-134</v>
      </c>
    </row>
    <row r="30" spans="1:6">
      <c r="A30" s="4" t="s">
        <v>459</v>
      </c>
    </row>
    <row r="31" spans="1:6">
      <c r="A31" s="3" t="s">
        <v>659</v>
      </c>
    </row>
    <row r="32" spans="1:6">
      <c r="A32" s="4" t="s">
        <v>660</v>
      </c>
      <c r="B32" s="5" t="n">
        <v>5</v>
      </c>
      <c r="D32" s="5" t="n">
        <v>6</v>
      </c>
      <c r="E32" s="5" t="n">
        <v>5</v>
      </c>
      <c r="F32" s="5" t="n">
        <v>6</v>
      </c>
    </row>
    <row r="33" spans="1:6">
      <c r="A33" s="4" t="s">
        <v>40</v>
      </c>
      <c r="B33" s="5" t="n">
        <v>0</v>
      </c>
      <c r="D33" s="5" t="n">
        <v>0</v>
      </c>
      <c r="E33" s="5" t="n">
        <v>1</v>
      </c>
      <c r="F33" s="5" t="n">
        <v>1</v>
      </c>
    </row>
    <row r="34" spans="1:6">
      <c r="A34" s="4" t="s">
        <v>661</v>
      </c>
      <c r="B34" s="5" t="n">
        <v>-1</v>
      </c>
      <c r="D34" s="5" t="n">
        <v>-1</v>
      </c>
      <c r="E34" s="5" t="n">
        <v>-4</v>
      </c>
      <c r="F34" s="5" t="n">
        <v>-5</v>
      </c>
    </row>
    <row r="35" spans="1:6">
      <c r="A35" s="4" t="s">
        <v>662</v>
      </c>
      <c r="B35" s="5" t="n">
        <v>0</v>
      </c>
      <c r="D35" s="5" t="n">
        <v>0</v>
      </c>
      <c r="E35" s="5" t="n">
        <v>2</v>
      </c>
      <c r="F35" s="5" t="n">
        <v>3</v>
      </c>
    </row>
    <row r="36" spans="1:6">
      <c r="A36" s="4" t="s">
        <v>663</v>
      </c>
      <c r="B36" s="5" t="n">
        <v>-1</v>
      </c>
      <c r="D36" s="5" t="n">
        <v>-1</v>
      </c>
      <c r="E36" s="5" t="n">
        <v>-2</v>
      </c>
      <c r="F36" s="5" t="n">
        <v>-2</v>
      </c>
    </row>
    <row r="37" spans="1:6">
      <c r="A37" s="4" t="s">
        <v>664</v>
      </c>
      <c r="B37" s="5" t="n">
        <v>4</v>
      </c>
      <c r="C37" s="7" t="n">
        <v>5</v>
      </c>
      <c r="D37" s="5" t="n">
        <v>5</v>
      </c>
      <c r="E37" s="5" t="n">
        <v>4</v>
      </c>
      <c r="F37" s="5" t="n">
        <v>5</v>
      </c>
    </row>
    <row r="38" spans="1:6">
      <c r="A38" s="4" t="s">
        <v>40</v>
      </c>
      <c r="B38" s="7" t="n">
        <v>0</v>
      </c>
      <c r="D38" s="7" t="n">
        <v>0</v>
      </c>
      <c r="E38" s="7" t="n">
        <v>1</v>
      </c>
      <c r="F38" s="7" t="n">
        <v>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75</v>
      </c>
    </row>
    <row r="2" spans="1:3">
      <c r="A2" s="3" t="s">
        <v>667</v>
      </c>
    </row>
    <row r="3" spans="1:3">
      <c r="A3" s="4" t="s">
        <v>668</v>
      </c>
      <c r="B3" s="7" t="n">
        <v>388</v>
      </c>
      <c r="C3" s="7" t="n">
        <v>441</v>
      </c>
    </row>
    <row r="4" spans="1:3">
      <c r="A4" s="4" t="s">
        <v>669</v>
      </c>
      <c r="B4" s="5" t="n">
        <v>289</v>
      </c>
      <c r="C4" s="5" t="n">
        <v>316</v>
      </c>
    </row>
    <row r="5" spans="1:3">
      <c r="A5" s="4" t="s">
        <v>670</v>
      </c>
      <c r="B5" s="5" t="n">
        <v>99</v>
      </c>
      <c r="C5" s="5" t="n">
        <v>125</v>
      </c>
    </row>
    <row r="6" spans="1:3">
      <c r="A6" s="4" t="s">
        <v>671</v>
      </c>
    </row>
    <row r="7" spans="1:3">
      <c r="A7" s="3" t="s">
        <v>667</v>
      </c>
    </row>
    <row r="8" spans="1:3">
      <c r="A8" s="4" t="s">
        <v>672</v>
      </c>
      <c r="B8" s="5" t="n">
        <v>196</v>
      </c>
      <c r="C8" s="5" t="n">
        <v>216</v>
      </c>
    </row>
    <row r="9" spans="1:3">
      <c r="A9" s="4" t="s">
        <v>640</v>
      </c>
    </row>
    <row r="10" spans="1:3">
      <c r="A10" s="3" t="s">
        <v>667</v>
      </c>
    </row>
    <row r="11" spans="1:3">
      <c r="A11" s="4" t="s">
        <v>673</v>
      </c>
      <c r="B11" s="5" t="n">
        <v>105</v>
      </c>
      <c r="C11" s="5" t="n">
        <v>131</v>
      </c>
    </row>
    <row r="12" spans="1:3">
      <c r="A12" s="4" t="s">
        <v>674</v>
      </c>
      <c r="B12" s="5" t="n">
        <v>25</v>
      </c>
      <c r="C12" s="5" t="n">
        <v>26</v>
      </c>
    </row>
    <row r="13" spans="1:3">
      <c r="A13" s="4" t="s">
        <v>675</v>
      </c>
      <c r="B13" s="5" t="n">
        <v>14</v>
      </c>
      <c r="C13" s="5" t="n">
        <v>12</v>
      </c>
    </row>
    <row r="14" spans="1:3">
      <c r="A14" s="4" t="s">
        <v>676</v>
      </c>
      <c r="B14" s="5" t="n">
        <v>48</v>
      </c>
      <c r="C14" s="5" t="n">
        <v>56</v>
      </c>
    </row>
    <row r="15" spans="1:3">
      <c r="A15" s="4" t="s">
        <v>453</v>
      </c>
    </row>
    <row r="16" spans="1:3">
      <c r="A16" s="3" t="s">
        <v>667</v>
      </c>
    </row>
    <row r="17" spans="1:3">
      <c r="A17" s="4" t="s">
        <v>668</v>
      </c>
      <c r="B17" s="5" t="n">
        <v>214</v>
      </c>
      <c r="C17" s="5" t="n">
        <v>246</v>
      </c>
    </row>
    <row r="18" spans="1:3">
      <c r="A18" s="4" t="s">
        <v>677</v>
      </c>
      <c r="B18" s="5" t="n">
        <v>212</v>
      </c>
      <c r="C18" s="5" t="n">
        <v>243</v>
      </c>
    </row>
    <row r="19" spans="1:3">
      <c r="A19" s="4" t="s">
        <v>678</v>
      </c>
    </row>
    <row r="20" spans="1:3">
      <c r="A20" s="3" t="s">
        <v>667</v>
      </c>
    </row>
    <row r="21" spans="1:3">
      <c r="A21" s="4" t="s">
        <v>672</v>
      </c>
      <c r="B21" s="5" t="n">
        <v>88</v>
      </c>
      <c r="C21" s="5" t="n">
        <v>97</v>
      </c>
    </row>
    <row r="22" spans="1:3">
      <c r="A22" s="4" t="s">
        <v>646</v>
      </c>
    </row>
    <row r="23" spans="1:3">
      <c r="A23" s="3" t="s">
        <v>667</v>
      </c>
    </row>
    <row r="24" spans="1:3">
      <c r="A24" s="4" t="s">
        <v>673</v>
      </c>
      <c r="B24" s="5" t="n">
        <v>69</v>
      </c>
      <c r="C24" s="5" t="n">
        <v>90</v>
      </c>
    </row>
    <row r="25" spans="1:3">
      <c r="A25" s="4" t="s">
        <v>674</v>
      </c>
      <c r="B25" s="5" t="n">
        <v>15</v>
      </c>
      <c r="C25" s="5" t="n">
        <v>16</v>
      </c>
    </row>
    <row r="26" spans="1:3">
      <c r="A26" s="4" t="s">
        <v>675</v>
      </c>
      <c r="B26" s="5" t="n">
        <v>9</v>
      </c>
      <c r="C26" s="5" t="n">
        <v>8</v>
      </c>
    </row>
    <row r="27" spans="1:3">
      <c r="A27" s="4" t="s">
        <v>676</v>
      </c>
      <c r="B27" s="5" t="n">
        <v>33</v>
      </c>
      <c r="C27" s="5" t="n">
        <v>35</v>
      </c>
    </row>
    <row r="28" spans="1:3">
      <c r="A28" s="4" t="s">
        <v>456</v>
      </c>
    </row>
    <row r="29" spans="1:3">
      <c r="A29" s="3" t="s">
        <v>667</v>
      </c>
    </row>
    <row r="30" spans="1:3">
      <c r="A30" s="4" t="s">
        <v>668</v>
      </c>
      <c r="B30" s="5" t="n">
        <v>174</v>
      </c>
      <c r="C30" s="5" t="n">
        <v>195</v>
      </c>
    </row>
    <row r="31" spans="1:3">
      <c r="A31" s="4" t="s">
        <v>679</v>
      </c>
    </row>
    <row r="32" spans="1:3">
      <c r="A32" s="3" t="s">
        <v>667</v>
      </c>
    </row>
    <row r="33" spans="1:3">
      <c r="A33" s="4" t="s">
        <v>672</v>
      </c>
      <c r="B33" s="5" t="n">
        <v>108</v>
      </c>
      <c r="C33" s="5" t="n">
        <v>119</v>
      </c>
    </row>
    <row r="34" spans="1:3">
      <c r="A34" s="4" t="s">
        <v>650</v>
      </c>
    </row>
    <row r="35" spans="1:3">
      <c r="A35" s="3" t="s">
        <v>667</v>
      </c>
    </row>
    <row r="36" spans="1:3">
      <c r="A36" s="4" t="s">
        <v>673</v>
      </c>
      <c r="B36" s="5" t="n">
        <v>36</v>
      </c>
      <c r="C36" s="5" t="n">
        <v>41</v>
      </c>
    </row>
    <row r="37" spans="1:3">
      <c r="A37" s="4" t="s">
        <v>674</v>
      </c>
      <c r="B37" s="5" t="n">
        <v>10</v>
      </c>
      <c r="C37" s="5" t="n">
        <v>10</v>
      </c>
    </row>
    <row r="38" spans="1:3">
      <c r="A38" s="4" t="s">
        <v>675</v>
      </c>
      <c r="B38" s="5" t="n">
        <v>5</v>
      </c>
      <c r="C38" s="5" t="n">
        <v>4</v>
      </c>
    </row>
    <row r="39" spans="1:3">
      <c r="A39" s="4" t="s">
        <v>676</v>
      </c>
      <c r="B39" s="7" t="n">
        <v>15</v>
      </c>
      <c r="C39" s="7"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8</v>
      </c>
      <c r="D1" s="2" t="s">
        <v>1</v>
      </c>
    </row>
    <row r="2" spans="1:5">
      <c r="B2" s="2" t="s">
        <v>2</v>
      </c>
      <c r="C2" s="2" t="s">
        <v>29</v>
      </c>
      <c r="D2" s="2" t="s">
        <v>2</v>
      </c>
      <c r="E2" s="2" t="s">
        <v>29</v>
      </c>
    </row>
    <row r="3" spans="1:5">
      <c r="A3" s="3" t="s">
        <v>667</v>
      </c>
    </row>
    <row r="4" spans="1:5">
      <c r="A4" s="4" t="s">
        <v>681</v>
      </c>
      <c r="B4" s="7" t="n">
        <v>395</v>
      </c>
      <c r="C4" s="7" t="n">
        <v>469</v>
      </c>
      <c r="D4" s="7" t="n">
        <v>415</v>
      </c>
      <c r="E4" s="7" t="n">
        <v>480</v>
      </c>
    </row>
    <row r="5" spans="1:5">
      <c r="A5" s="4" t="s">
        <v>682</v>
      </c>
      <c r="B5" s="5" t="n">
        <v>6</v>
      </c>
      <c r="C5" s="5" t="n">
        <v>7</v>
      </c>
      <c r="D5" s="5" t="n">
        <v>19</v>
      </c>
      <c r="E5" s="5" t="n">
        <v>20</v>
      </c>
    </row>
    <row r="6" spans="1:5">
      <c r="A6" s="4" t="s">
        <v>453</v>
      </c>
    </row>
    <row r="7" spans="1:5">
      <c r="A7" s="3" t="s">
        <v>667</v>
      </c>
    </row>
    <row r="8" spans="1:5">
      <c r="A8" s="4" t="s">
        <v>681</v>
      </c>
      <c r="B8" s="5" t="n">
        <v>219</v>
      </c>
      <c r="C8" s="5" t="n">
        <v>264</v>
      </c>
      <c r="D8" s="5" t="n">
        <v>230</v>
      </c>
      <c r="E8" s="5" t="n">
        <v>275</v>
      </c>
    </row>
    <row r="9" spans="1:5">
      <c r="A9" s="4" t="s">
        <v>682</v>
      </c>
      <c r="B9" s="5" t="n">
        <v>2</v>
      </c>
      <c r="C9" s="5" t="n">
        <v>2</v>
      </c>
      <c r="D9" s="5" t="n">
        <v>7</v>
      </c>
      <c r="E9" s="5" t="n">
        <v>7</v>
      </c>
    </row>
    <row r="10" spans="1:5">
      <c r="A10" s="4" t="s">
        <v>456</v>
      </c>
    </row>
    <row r="11" spans="1:5">
      <c r="A11" s="3" t="s">
        <v>667</v>
      </c>
    </row>
    <row r="12" spans="1:5">
      <c r="A12" s="4" t="s">
        <v>681</v>
      </c>
      <c r="B12" s="5" t="n">
        <v>176</v>
      </c>
      <c r="C12" s="5" t="n">
        <v>205</v>
      </c>
      <c r="D12" s="5" t="n">
        <v>185</v>
      </c>
      <c r="E12" s="5" t="n">
        <v>205</v>
      </c>
    </row>
    <row r="13" spans="1:5">
      <c r="A13" s="4" t="s">
        <v>682</v>
      </c>
      <c r="B13" s="7" t="n">
        <v>4</v>
      </c>
      <c r="C13" s="7" t="n">
        <v>5</v>
      </c>
      <c r="D13" s="7" t="n">
        <v>12</v>
      </c>
      <c r="E13" s="7" t="n">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75</v>
      </c>
    </row>
    <row r="2" spans="1:3">
      <c r="A2" s="3" t="s">
        <v>684</v>
      </c>
    </row>
    <row r="3" spans="1:3">
      <c r="A3" s="4" t="s">
        <v>668</v>
      </c>
      <c r="B3" s="7" t="n">
        <v>388</v>
      </c>
      <c r="C3" s="7" t="n">
        <v>441</v>
      </c>
    </row>
    <row r="4" spans="1:3">
      <c r="A4" s="4" t="s">
        <v>685</v>
      </c>
      <c r="B4" s="5" t="n">
        <v>36</v>
      </c>
      <c r="C4" s="5" t="n">
        <v>58</v>
      </c>
    </row>
    <row r="5" spans="1:3">
      <c r="A5" s="4" t="s">
        <v>453</v>
      </c>
    </row>
    <row r="6" spans="1:3">
      <c r="A6" s="3" t="s">
        <v>684</v>
      </c>
    </row>
    <row r="7" spans="1:3">
      <c r="A7" s="4" t="s">
        <v>686</v>
      </c>
      <c r="B7" s="5" t="n">
        <v>53</v>
      </c>
      <c r="C7" s="5" t="n">
        <v>61</v>
      </c>
    </row>
    <row r="8" spans="1:3">
      <c r="A8" s="4" t="s">
        <v>687</v>
      </c>
      <c r="B8" s="5" t="n">
        <v>161</v>
      </c>
      <c r="C8" s="5" t="n">
        <v>185</v>
      </c>
    </row>
    <row r="9" spans="1:3">
      <c r="A9" s="4" t="s">
        <v>668</v>
      </c>
      <c r="B9" s="5" t="n">
        <v>214</v>
      </c>
      <c r="C9" s="5" t="n">
        <v>246</v>
      </c>
    </row>
    <row r="10" spans="1:3">
      <c r="A10" s="4" t="s">
        <v>688</v>
      </c>
      <c r="B10" s="5" t="n">
        <v>6</v>
      </c>
      <c r="C10" s="5" t="n">
        <v>7</v>
      </c>
    </row>
    <row r="11" spans="1:3">
      <c r="A11" s="4" t="s">
        <v>689</v>
      </c>
      <c r="B11" s="5" t="n">
        <v>47</v>
      </c>
      <c r="C11" s="5" t="n">
        <v>54</v>
      </c>
    </row>
    <row r="12" spans="1:3">
      <c r="A12" s="4" t="s">
        <v>690</v>
      </c>
      <c r="B12" s="5" t="n">
        <v>161</v>
      </c>
      <c r="C12" s="5" t="n">
        <v>185</v>
      </c>
    </row>
    <row r="13" spans="1:3">
      <c r="A13" s="4" t="s">
        <v>691</v>
      </c>
      <c r="B13" s="5" t="n">
        <v>208</v>
      </c>
      <c r="C13" s="5" t="n">
        <v>239</v>
      </c>
    </row>
    <row r="14" spans="1:3">
      <c r="A14" s="4" t="s">
        <v>685</v>
      </c>
      <c r="B14" s="5" t="n">
        <v>6</v>
      </c>
      <c r="C14" s="5" t="n">
        <v>7</v>
      </c>
    </row>
    <row r="15" spans="1:3">
      <c r="A15" s="4" t="s">
        <v>456</v>
      </c>
    </row>
    <row r="16" spans="1:3">
      <c r="A16" s="3" t="s">
        <v>684</v>
      </c>
    </row>
    <row r="17" spans="1:3">
      <c r="A17" s="4" t="s">
        <v>686</v>
      </c>
      <c r="B17" s="5" t="n">
        <v>88</v>
      </c>
      <c r="C17" s="5" t="n">
        <v>111</v>
      </c>
    </row>
    <row r="18" spans="1:3">
      <c r="A18" s="4" t="s">
        <v>687</v>
      </c>
      <c r="B18" s="5" t="n">
        <v>86</v>
      </c>
      <c r="C18" s="5" t="n">
        <v>84</v>
      </c>
    </row>
    <row r="19" spans="1:3">
      <c r="A19" s="4" t="s">
        <v>668</v>
      </c>
      <c r="B19" s="5" t="n">
        <v>174</v>
      </c>
      <c r="C19" s="5" t="n">
        <v>195</v>
      </c>
    </row>
    <row r="20" spans="1:3">
      <c r="A20" s="4" t="s">
        <v>688</v>
      </c>
      <c r="B20" s="5" t="n">
        <v>30</v>
      </c>
      <c r="C20" s="5" t="n">
        <v>51</v>
      </c>
    </row>
    <row r="21" spans="1:3">
      <c r="A21" s="4" t="s">
        <v>689</v>
      </c>
      <c r="B21" s="5" t="n">
        <v>58</v>
      </c>
      <c r="C21" s="5" t="n">
        <v>60</v>
      </c>
    </row>
    <row r="22" spans="1:3">
      <c r="A22" s="4" t="s">
        <v>690</v>
      </c>
      <c r="B22" s="5" t="n">
        <v>86</v>
      </c>
      <c r="C22" s="5" t="n">
        <v>84</v>
      </c>
    </row>
    <row r="23" spans="1:3">
      <c r="A23" s="4" t="s">
        <v>691</v>
      </c>
      <c r="B23" s="5" t="n">
        <v>144</v>
      </c>
      <c r="C23" s="5" t="n">
        <v>144</v>
      </c>
    </row>
    <row r="24" spans="1:3">
      <c r="A24" s="4" t="s">
        <v>685</v>
      </c>
      <c r="B24" s="7" t="n">
        <v>30</v>
      </c>
      <c r="C24" s="7" t="n">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92</v>
      </c>
      <c r="B1" s="2" t="s">
        <v>28</v>
      </c>
      <c r="D1" s="2" t="s">
        <v>1</v>
      </c>
    </row>
    <row r="2" spans="1:5">
      <c r="B2" s="2" t="s">
        <v>693</v>
      </c>
      <c r="C2" s="2" t="s">
        <v>694</v>
      </c>
      <c r="D2" s="2" t="s">
        <v>693</v>
      </c>
      <c r="E2" s="2" t="s">
        <v>694</v>
      </c>
    </row>
    <row r="3" spans="1:5">
      <c r="A3" s="3" t="s">
        <v>695</v>
      </c>
    </row>
    <row r="4" spans="1:5">
      <c r="A4" s="4" t="s">
        <v>696</v>
      </c>
      <c r="B4" s="5" t="n">
        <v>53</v>
      </c>
      <c r="C4" s="5" t="n">
        <v>113</v>
      </c>
      <c r="D4" s="5" t="n">
        <v>279</v>
      </c>
      <c r="E4" s="5" t="n">
        <v>491</v>
      </c>
    </row>
    <row r="5" spans="1:5">
      <c r="A5" s="4" t="s">
        <v>697</v>
      </c>
      <c r="B5" s="7" t="n">
        <v>7</v>
      </c>
      <c r="C5" s="7" t="n">
        <v>11</v>
      </c>
      <c r="D5" s="7" t="n">
        <v>26</v>
      </c>
      <c r="E5" s="7" t="n">
        <v>45</v>
      </c>
    </row>
    <row r="6" spans="1:5">
      <c r="A6" s="4" t="s">
        <v>698</v>
      </c>
    </row>
    <row r="7" spans="1:5">
      <c r="A7" s="3" t="s">
        <v>695</v>
      </c>
    </row>
    <row r="8" spans="1:5">
      <c r="A8" s="4" t="s">
        <v>697</v>
      </c>
      <c r="B8" s="5" t="n">
        <v>7</v>
      </c>
      <c r="C8" s="5" t="n">
        <v>4</v>
      </c>
      <c r="D8" s="5" t="n">
        <v>15</v>
      </c>
      <c r="E8" s="5" t="n">
        <v>15</v>
      </c>
    </row>
    <row r="9" spans="1:5">
      <c r="A9" s="4" t="s">
        <v>699</v>
      </c>
    </row>
    <row r="10" spans="1:5">
      <c r="A10" s="3" t="s">
        <v>695</v>
      </c>
    </row>
    <row r="11" spans="1:5">
      <c r="A11" s="4" t="s">
        <v>697</v>
      </c>
      <c r="B11" s="5" t="n">
        <v>0</v>
      </c>
      <c r="C11" s="5" t="n">
        <v>0</v>
      </c>
      <c r="D11" s="5" t="n">
        <v>1</v>
      </c>
      <c r="E11" s="5" t="n">
        <v>3</v>
      </c>
    </row>
    <row r="12" spans="1:5">
      <c r="A12" s="4" t="s">
        <v>700</v>
      </c>
    </row>
    <row r="13" spans="1:5">
      <c r="A13" s="3" t="s">
        <v>695</v>
      </c>
    </row>
    <row r="14" spans="1:5">
      <c r="A14" s="4" t="s">
        <v>697</v>
      </c>
      <c r="B14" s="7" t="n">
        <v>0</v>
      </c>
      <c r="C14" s="7" t="n">
        <v>7</v>
      </c>
      <c r="D14" s="7" t="n">
        <v>10</v>
      </c>
      <c r="E14" s="7" t="n">
        <v>27</v>
      </c>
    </row>
    <row r="15" spans="1:5">
      <c r="A15" s="4" t="s">
        <v>453</v>
      </c>
    </row>
    <row r="16" spans="1:5">
      <c r="A16" s="3" t="s">
        <v>695</v>
      </c>
    </row>
    <row r="17" spans="1:5">
      <c r="A17" s="4" t="s">
        <v>696</v>
      </c>
      <c r="B17" s="5" t="n">
        <v>7</v>
      </c>
      <c r="C17" s="5" t="n">
        <v>11</v>
      </c>
      <c r="D17" s="5" t="n">
        <v>19</v>
      </c>
      <c r="E17" s="5" t="n">
        <v>32</v>
      </c>
    </row>
    <row r="18" spans="1:5">
      <c r="A18" s="4" t="s">
        <v>697</v>
      </c>
      <c r="B18" s="7" t="n">
        <v>3</v>
      </c>
      <c r="C18" s="7" t="n">
        <v>4</v>
      </c>
      <c r="D18" s="7" t="n">
        <v>7</v>
      </c>
      <c r="E18" s="7" t="n">
        <v>12</v>
      </c>
    </row>
    <row r="19" spans="1:5">
      <c r="A19" s="4" t="s">
        <v>701</v>
      </c>
    </row>
    <row r="20" spans="1:5">
      <c r="A20" s="3" t="s">
        <v>695</v>
      </c>
    </row>
    <row r="21" spans="1:5">
      <c r="A21" s="4" t="s">
        <v>697</v>
      </c>
      <c r="B21" s="5" t="n">
        <v>3</v>
      </c>
      <c r="C21" s="5" t="n">
        <v>2</v>
      </c>
      <c r="D21" s="5" t="n">
        <v>6</v>
      </c>
      <c r="E21" s="5" t="n">
        <v>8</v>
      </c>
    </row>
    <row r="22" spans="1:5">
      <c r="A22" s="4" t="s">
        <v>702</v>
      </c>
    </row>
    <row r="23" spans="1:5">
      <c r="A23" s="3" t="s">
        <v>695</v>
      </c>
    </row>
    <row r="24" spans="1:5">
      <c r="A24" s="4" t="s">
        <v>697</v>
      </c>
      <c r="B24" s="5" t="n">
        <v>0</v>
      </c>
      <c r="C24" s="5" t="n">
        <v>0</v>
      </c>
      <c r="D24" s="5" t="n">
        <v>0</v>
      </c>
      <c r="E24" s="5" t="n">
        <v>0</v>
      </c>
    </row>
    <row r="25" spans="1:5">
      <c r="A25" s="4" t="s">
        <v>703</v>
      </c>
    </row>
    <row r="26" spans="1:5">
      <c r="A26" s="3" t="s">
        <v>695</v>
      </c>
    </row>
    <row r="27" spans="1:5">
      <c r="A27" s="4" t="s">
        <v>697</v>
      </c>
      <c r="B27" s="7" t="n">
        <v>0</v>
      </c>
      <c r="C27" s="7" t="n">
        <v>2</v>
      </c>
      <c r="D27" s="7" t="n">
        <v>1</v>
      </c>
      <c r="E27" s="7" t="n">
        <v>4</v>
      </c>
    </row>
    <row r="28" spans="1:5">
      <c r="A28" s="4" t="s">
        <v>456</v>
      </c>
    </row>
    <row r="29" spans="1:5">
      <c r="A29" s="3" t="s">
        <v>695</v>
      </c>
    </row>
    <row r="30" spans="1:5">
      <c r="A30" s="4" t="s">
        <v>696</v>
      </c>
      <c r="B30" s="5" t="n">
        <v>46</v>
      </c>
      <c r="C30" s="5" t="n">
        <v>102</v>
      </c>
      <c r="D30" s="5" t="n">
        <v>260</v>
      </c>
      <c r="E30" s="5" t="n">
        <v>459</v>
      </c>
    </row>
    <row r="31" spans="1:5">
      <c r="A31" s="4" t="s">
        <v>697</v>
      </c>
      <c r="B31" s="7" t="n">
        <v>4</v>
      </c>
      <c r="C31" s="7" t="n">
        <v>7</v>
      </c>
      <c r="D31" s="7" t="n">
        <v>19</v>
      </c>
      <c r="E31" s="7" t="n">
        <v>33</v>
      </c>
    </row>
    <row r="32" spans="1:5">
      <c r="A32" s="4" t="s">
        <v>704</v>
      </c>
    </row>
    <row r="33" spans="1:5">
      <c r="A33" s="3" t="s">
        <v>695</v>
      </c>
    </row>
    <row r="34" spans="1:5">
      <c r="A34" s="4" t="s">
        <v>697</v>
      </c>
      <c r="B34" s="5" t="n">
        <v>4</v>
      </c>
      <c r="C34" s="5" t="n">
        <v>2</v>
      </c>
      <c r="D34" s="5" t="n">
        <v>9</v>
      </c>
      <c r="E34" s="5" t="n">
        <v>7</v>
      </c>
    </row>
    <row r="35" spans="1:5">
      <c r="A35" s="4" t="s">
        <v>705</v>
      </c>
    </row>
    <row r="36" spans="1:5">
      <c r="A36" s="3" t="s">
        <v>695</v>
      </c>
    </row>
    <row r="37" spans="1:5">
      <c r="A37" s="4" t="s">
        <v>697</v>
      </c>
      <c r="B37" s="5" t="n">
        <v>0</v>
      </c>
      <c r="C37" s="5" t="n">
        <v>0</v>
      </c>
      <c r="D37" s="5" t="n">
        <v>1</v>
      </c>
      <c r="E37" s="5" t="n">
        <v>3</v>
      </c>
    </row>
    <row r="38" spans="1:5">
      <c r="A38" s="4" t="s">
        <v>706</v>
      </c>
    </row>
    <row r="39" spans="1:5">
      <c r="A39" s="3" t="s">
        <v>695</v>
      </c>
    </row>
    <row r="40" spans="1:5">
      <c r="A40" s="4" t="s">
        <v>697</v>
      </c>
      <c r="B40" s="7" t="n">
        <v>0</v>
      </c>
      <c r="C40" s="7" t="n">
        <v>5</v>
      </c>
      <c r="D40" s="7" t="n">
        <v>9</v>
      </c>
      <c r="E40" s="7" t="n">
        <v>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75</v>
      </c>
    </row>
    <row r="2" spans="1:3">
      <c r="A2" s="3" t="s">
        <v>708</v>
      </c>
    </row>
    <row r="3" spans="1:3">
      <c r="A3" s="4" t="s">
        <v>492</v>
      </c>
      <c r="B3" s="7" t="n">
        <v>10</v>
      </c>
    </row>
    <row r="4" spans="1:3">
      <c r="A4" s="4" t="s">
        <v>493</v>
      </c>
      <c r="B4" s="5" t="n">
        <v>20</v>
      </c>
    </row>
    <row r="5" spans="1:3">
      <c r="A5" s="4" t="s">
        <v>709</v>
      </c>
    </row>
    <row r="6" spans="1:3">
      <c r="A6" s="3" t="s">
        <v>710</v>
      </c>
    </row>
    <row r="7" spans="1:3">
      <c r="A7" s="4" t="s">
        <v>711</v>
      </c>
      <c r="B7" s="5" t="n">
        <v>7092</v>
      </c>
      <c r="C7" s="7" t="n">
        <v>3862</v>
      </c>
    </row>
    <row r="8" spans="1:3">
      <c r="A8" s="4" t="s">
        <v>712</v>
      </c>
      <c r="B8" s="5" t="n">
        <v>92</v>
      </c>
      <c r="C8" s="5" t="n">
        <v>165</v>
      </c>
    </row>
    <row r="9" spans="1:3">
      <c r="A9" s="4" t="s">
        <v>394</v>
      </c>
      <c r="B9" s="5" t="n">
        <v>-37</v>
      </c>
      <c r="C9" s="5" t="n">
        <v>-31</v>
      </c>
    </row>
    <row r="10" spans="1:3">
      <c r="A10" s="4" t="s">
        <v>713</v>
      </c>
      <c r="B10" s="5" t="n">
        <v>55</v>
      </c>
      <c r="C10" s="5" t="n">
        <v>134</v>
      </c>
    </row>
    <row r="11" spans="1:3">
      <c r="A11" s="4" t="s">
        <v>714</v>
      </c>
    </row>
    <row r="12" spans="1:3">
      <c r="A12" s="3" t="s">
        <v>710</v>
      </c>
    </row>
    <row r="13" spans="1:3">
      <c r="A13" s="4" t="s">
        <v>711</v>
      </c>
      <c r="B13" s="5" t="n">
        <v>7092</v>
      </c>
      <c r="C13" s="5" t="n">
        <v>3862</v>
      </c>
    </row>
    <row r="14" spans="1:3">
      <c r="A14" s="4" t="s">
        <v>712</v>
      </c>
      <c r="B14" s="5" t="n">
        <v>92</v>
      </c>
      <c r="C14" s="5" t="n">
        <v>165</v>
      </c>
    </row>
    <row r="15" spans="1:3">
      <c r="A15" s="4" t="s">
        <v>394</v>
      </c>
      <c r="B15" s="5" t="n">
        <v>-37</v>
      </c>
      <c r="C15" s="5" t="n">
        <v>-31</v>
      </c>
    </row>
    <row r="16" spans="1:3">
      <c r="A16" s="4" t="s">
        <v>713</v>
      </c>
      <c r="B16" s="7" t="n">
        <v>55</v>
      </c>
      <c r="C16" s="7" t="n">
        <v>1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28</v>
      </c>
      <c r="D1" s="2" t="s">
        <v>1</v>
      </c>
    </row>
    <row r="2" spans="1:5">
      <c r="B2" s="2" t="s">
        <v>2</v>
      </c>
      <c r="C2" s="2" t="s">
        <v>29</v>
      </c>
      <c r="D2" s="2" t="s">
        <v>2</v>
      </c>
      <c r="E2" s="2" t="s">
        <v>29</v>
      </c>
    </row>
    <row r="3" spans="1:5">
      <c r="A3" s="3" t="s">
        <v>716</v>
      </c>
    </row>
    <row r="4" spans="1:5">
      <c r="A4" s="4" t="s">
        <v>717</v>
      </c>
      <c r="B4" s="7" t="n">
        <v>3</v>
      </c>
      <c r="C4" s="7" t="n">
        <v>15</v>
      </c>
      <c r="D4" s="7" t="n">
        <v>-36</v>
      </c>
      <c r="E4" s="7" t="n">
        <v>-189</v>
      </c>
    </row>
    <row r="5" spans="1:5">
      <c r="A5" s="4" t="s">
        <v>718</v>
      </c>
      <c r="B5" s="5" t="n">
        <v>-5</v>
      </c>
      <c r="C5" s="5" t="n">
        <v>-19</v>
      </c>
      <c r="D5" s="5" t="n">
        <v>31</v>
      </c>
      <c r="E5" s="5" t="n">
        <v>181</v>
      </c>
    </row>
    <row r="6" spans="1:5">
      <c r="A6" s="4" t="s">
        <v>719</v>
      </c>
      <c r="B6" s="5" t="n">
        <v>-2</v>
      </c>
      <c r="C6" s="5" t="n">
        <v>-4</v>
      </c>
      <c r="D6" s="5" t="n">
        <v>-5</v>
      </c>
      <c r="E6" s="5" t="n">
        <v>-8</v>
      </c>
    </row>
    <row r="7" spans="1:5">
      <c r="A7" s="4" t="s">
        <v>419</v>
      </c>
    </row>
    <row r="8" spans="1:5">
      <c r="A8" s="3" t="s">
        <v>716</v>
      </c>
    </row>
    <row r="9" spans="1:5">
      <c r="A9" s="4" t="s">
        <v>717</v>
      </c>
      <c r="B9" s="5" t="n">
        <v>-1</v>
      </c>
      <c r="C9" s="5" t="n">
        <v>1</v>
      </c>
      <c r="D9" s="5" t="n">
        <v>-7</v>
      </c>
      <c r="E9" s="5" t="n">
        <v>-89</v>
      </c>
    </row>
    <row r="10" spans="1:5">
      <c r="A10" s="4" t="s">
        <v>718</v>
      </c>
      <c r="B10" s="5" t="n">
        <v>1</v>
      </c>
      <c r="C10" s="5" t="n">
        <v>-3</v>
      </c>
      <c r="D10" s="5" t="n">
        <v>7</v>
      </c>
      <c r="E10" s="5" t="n">
        <v>85</v>
      </c>
    </row>
    <row r="11" spans="1:5">
      <c r="A11" s="4" t="s">
        <v>719</v>
      </c>
      <c r="B11" s="5" t="n">
        <v>0</v>
      </c>
      <c r="C11" s="5" t="n">
        <v>-2</v>
      </c>
      <c r="D11" s="5" t="n">
        <v>0</v>
      </c>
      <c r="E11" s="5" t="n">
        <v>-4</v>
      </c>
    </row>
    <row r="12" spans="1:5">
      <c r="A12" s="4" t="s">
        <v>416</v>
      </c>
    </row>
    <row r="13" spans="1:5">
      <c r="A13" s="3" t="s">
        <v>716</v>
      </c>
    </row>
    <row r="14" spans="1:5">
      <c r="A14" s="4" t="s">
        <v>717</v>
      </c>
      <c r="B14" s="5" t="n">
        <v>4</v>
      </c>
      <c r="C14" s="5" t="n">
        <v>14</v>
      </c>
      <c r="D14" s="5" t="n">
        <v>-29</v>
      </c>
      <c r="E14" s="5" t="n">
        <v>-100</v>
      </c>
    </row>
    <row r="15" spans="1:5">
      <c r="A15" s="4" t="s">
        <v>718</v>
      </c>
      <c r="B15" s="5" t="n">
        <v>-6</v>
      </c>
      <c r="C15" s="5" t="n">
        <v>-16</v>
      </c>
      <c r="D15" s="5" t="n">
        <v>24</v>
      </c>
      <c r="E15" s="5" t="n">
        <v>96</v>
      </c>
    </row>
    <row r="16" spans="1:5">
      <c r="A16" s="4" t="s">
        <v>719</v>
      </c>
      <c r="B16" s="7" t="n">
        <v>-2</v>
      </c>
      <c r="C16" s="7" t="n">
        <v>-2</v>
      </c>
      <c r="D16" s="7" t="n">
        <v>-5</v>
      </c>
      <c r="E16" s="7"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0</v>
      </c>
      <c r="B1" s="2" t="s">
        <v>2</v>
      </c>
      <c r="C1" s="2" t="s">
        <v>75</v>
      </c>
    </row>
    <row r="2" spans="1:3">
      <c r="A2" s="3" t="s">
        <v>721</v>
      </c>
    </row>
    <row r="3" spans="1:3">
      <c r="A3" s="4" t="s">
        <v>722</v>
      </c>
      <c r="B3" s="7" t="n">
        <v>36507</v>
      </c>
      <c r="C3" s="7" t="n">
        <v>26362</v>
      </c>
    </row>
    <row r="4" spans="1:3">
      <c r="A4" s="4" t="s">
        <v>723</v>
      </c>
      <c r="B4" s="5" t="n">
        <v>3011</v>
      </c>
      <c r="C4" s="5" t="n">
        <v>3185</v>
      </c>
    </row>
    <row r="5" spans="1:3">
      <c r="A5" s="4" t="s">
        <v>724</v>
      </c>
      <c r="B5" s="5" t="n">
        <v>2025</v>
      </c>
      <c r="C5" s="5" t="n">
        <v>2135</v>
      </c>
    </row>
    <row r="6" spans="1:3">
      <c r="A6" s="4" t="s">
        <v>725</v>
      </c>
      <c r="B6" s="7" t="n">
        <v>41543</v>
      </c>
      <c r="C6" s="7" t="n">
        <v>31682</v>
      </c>
    </row>
    <row r="7" spans="1:3">
      <c r="A7" s="3" t="s">
        <v>726</v>
      </c>
    </row>
    <row r="8" spans="1:3">
      <c r="A8" s="4" t="s">
        <v>727</v>
      </c>
      <c r="B8" s="4" t="s">
        <v>728</v>
      </c>
      <c r="C8" s="4" t="s">
        <v>728</v>
      </c>
    </row>
    <row r="9" spans="1:3">
      <c r="A9" s="4" t="s">
        <v>729</v>
      </c>
      <c r="B9" s="4" t="s">
        <v>728</v>
      </c>
      <c r="C9" s="4" t="s">
        <v>728</v>
      </c>
    </row>
    <row r="10" spans="1:3">
      <c r="A10" s="4" t="s">
        <v>730</v>
      </c>
      <c r="B10" s="4" t="s">
        <v>731</v>
      </c>
      <c r="C10" s="4" t="s">
        <v>731</v>
      </c>
    </row>
    <row r="11" spans="1:3">
      <c r="A11" s="4" t="s">
        <v>732</v>
      </c>
      <c r="B11" s="4" t="s">
        <v>728</v>
      </c>
      <c r="C11" s="4" t="s">
        <v>728</v>
      </c>
    </row>
    <row r="12" spans="1:3">
      <c r="A12" s="3" t="s">
        <v>733</v>
      </c>
    </row>
    <row r="13" spans="1:3">
      <c r="A13" s="4" t="s">
        <v>734</v>
      </c>
      <c r="B13" s="7" t="n">
        <v>202</v>
      </c>
      <c r="C13" s="7" t="n">
        <v>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20"/>
    <col customWidth="1" max="7" min="7" width="37"/>
  </cols>
  <sheetData>
    <row r="1" spans="1:7">
      <c r="A1" s="1" t="s">
        <v>120</v>
      </c>
      <c r="B1" s="2" t="s">
        <v>121</v>
      </c>
      <c r="C1" s="2" t="s">
        <v>122</v>
      </c>
      <c r="D1" s="2" t="s">
        <v>123</v>
      </c>
      <c r="E1" s="2" t="s">
        <v>124</v>
      </c>
      <c r="F1" s="2" t="s">
        <v>125</v>
      </c>
      <c r="G1" s="2" t="s">
        <v>126</v>
      </c>
    </row>
    <row r="2" spans="1:7">
      <c r="A2" s="4" t="s">
        <v>127</v>
      </c>
      <c r="B2" s="7" t="n">
        <v>5799</v>
      </c>
      <c r="D2" s="7" t="n">
        <v>3</v>
      </c>
      <c r="E2" s="7" t="n">
        <v>7356</v>
      </c>
      <c r="F2" s="7" t="n">
        <v>-1461</v>
      </c>
      <c r="G2" s="7" t="n">
        <v>-99</v>
      </c>
    </row>
    <row r="3" spans="1:7">
      <c r="A3" s="4" t="s">
        <v>128</v>
      </c>
      <c r="D3" s="5" t="n">
        <v>291</v>
      </c>
    </row>
    <row r="4" spans="1:7">
      <c r="A4" s="3" t="s">
        <v>129</v>
      </c>
    </row>
    <row r="5" spans="1:7">
      <c r="A5" s="4" t="s">
        <v>57</v>
      </c>
      <c r="B5" s="5" t="n">
        <v>425</v>
      </c>
      <c r="F5" s="5" t="n">
        <v>425</v>
      </c>
    </row>
    <row r="6" spans="1:7">
      <c r="A6" s="4" t="s">
        <v>72</v>
      </c>
      <c r="B6" s="5" t="n">
        <v>138</v>
      </c>
      <c r="G6" s="5" t="n">
        <v>138</v>
      </c>
    </row>
    <row r="7" spans="1:7">
      <c r="A7" s="4" t="s">
        <v>130</v>
      </c>
      <c r="B7" s="5" t="n">
        <v>5</v>
      </c>
      <c r="E7" s="5" t="n">
        <v>5</v>
      </c>
    </row>
    <row r="8" spans="1:7">
      <c r="A8" s="4" t="s">
        <v>131</v>
      </c>
      <c r="D8" s="5" t="n">
        <v>1</v>
      </c>
    </row>
    <row r="9" spans="1:7">
      <c r="A9" s="4" t="s">
        <v>132</v>
      </c>
      <c r="B9" s="5" t="n">
        <v>3</v>
      </c>
      <c r="E9" s="5" t="n">
        <v>3</v>
      </c>
    </row>
    <row r="10" spans="1:7">
      <c r="A10" s="4" t="s">
        <v>133</v>
      </c>
      <c r="B10" s="5" t="n">
        <v>394</v>
      </c>
      <c r="C10" s="7" t="n">
        <v>394</v>
      </c>
    </row>
    <row r="11" spans="1:7">
      <c r="A11" s="4" t="s">
        <v>134</v>
      </c>
      <c r="B11" s="5" t="n">
        <v>-452</v>
      </c>
      <c r="E11" s="5" t="n">
        <v>-452</v>
      </c>
    </row>
    <row r="12" spans="1:7">
      <c r="A12" s="4" t="s">
        <v>135</v>
      </c>
      <c r="D12" s="5" t="n">
        <v>-19</v>
      </c>
    </row>
    <row r="13" spans="1:7">
      <c r="A13" s="4" t="s">
        <v>136</v>
      </c>
      <c r="B13" s="5" t="n">
        <v>-17</v>
      </c>
      <c r="E13" s="5" t="n">
        <v>-17</v>
      </c>
    </row>
    <row r="14" spans="1:7">
      <c r="A14" s="4" t="s">
        <v>137</v>
      </c>
      <c r="D14" s="5" t="n">
        <v>1</v>
      </c>
    </row>
    <row r="15" spans="1:7">
      <c r="A15" s="4" t="s">
        <v>138</v>
      </c>
      <c r="B15" s="5" t="n">
        <v>21</v>
      </c>
      <c r="E15" s="5" t="n">
        <v>21</v>
      </c>
    </row>
    <row r="16" spans="1:7">
      <c r="A16" s="4" t="s">
        <v>139</v>
      </c>
      <c r="B16" s="5" t="n">
        <v>6316</v>
      </c>
      <c r="C16" s="5" t="n">
        <v>394</v>
      </c>
      <c r="D16" s="7" t="n">
        <v>3</v>
      </c>
      <c r="E16" s="5" t="n">
        <v>6916</v>
      </c>
      <c r="F16" s="5" t="n">
        <v>-1036</v>
      </c>
      <c r="G16" s="5" t="n">
        <v>39</v>
      </c>
    </row>
    <row r="17" spans="1:7">
      <c r="A17" s="4" t="s">
        <v>140</v>
      </c>
      <c r="D17" s="5" t="n">
        <v>274</v>
      </c>
    </row>
    <row r="18" spans="1:7">
      <c r="A18" s="4" t="s">
        <v>141</v>
      </c>
      <c r="B18" s="5" t="n">
        <v>6272</v>
      </c>
      <c r="C18" s="5" t="n">
        <v>394</v>
      </c>
      <c r="D18" s="7" t="n">
        <v>3</v>
      </c>
      <c r="E18" s="5" t="n">
        <v>6921</v>
      </c>
      <c r="F18" s="5" t="n">
        <v>-909</v>
      </c>
      <c r="G18" s="5" t="n">
        <v>-137</v>
      </c>
    </row>
    <row r="19" spans="1:7">
      <c r="A19" s="4" t="s">
        <v>142</v>
      </c>
      <c r="D19" s="5" t="n">
        <v>274</v>
      </c>
    </row>
    <row r="20" spans="1:7">
      <c r="A20" s="3" t="s">
        <v>129</v>
      </c>
    </row>
    <row r="21" spans="1:7">
      <c r="A21" s="4" t="s">
        <v>143</v>
      </c>
      <c r="B21" s="5" t="n">
        <v>3</v>
      </c>
      <c r="F21" s="5" t="n">
        <v>3</v>
      </c>
    </row>
    <row r="22" spans="1:7">
      <c r="A22" s="4" t="s">
        <v>57</v>
      </c>
      <c r="B22" s="5" t="n">
        <v>485</v>
      </c>
      <c r="F22" s="5" t="n">
        <v>485</v>
      </c>
    </row>
    <row r="23" spans="1:7">
      <c r="A23" s="4" t="s">
        <v>72</v>
      </c>
      <c r="B23" s="5" t="n">
        <v>87</v>
      </c>
      <c r="G23" s="5" t="n">
        <v>87</v>
      </c>
    </row>
    <row r="24" spans="1:7">
      <c r="A24" s="4" t="s">
        <v>130</v>
      </c>
      <c r="B24" s="7" t="n">
        <v>3</v>
      </c>
      <c r="E24" s="5" t="n">
        <v>3</v>
      </c>
    </row>
    <row r="25" spans="1:7">
      <c r="A25" s="4" t="s">
        <v>131</v>
      </c>
      <c r="B25" s="9" t="n">
        <v>0.3</v>
      </c>
    </row>
    <row r="26" spans="1:7">
      <c r="A26" s="4" t="s">
        <v>58</v>
      </c>
      <c r="B26" s="7" t="n">
        <v>-25</v>
      </c>
      <c r="F26" s="5" t="n">
        <v>-25</v>
      </c>
    </row>
    <row r="27" spans="1:7">
      <c r="A27" s="4" t="s">
        <v>134</v>
      </c>
      <c r="B27" s="5" t="n">
        <v>-187</v>
      </c>
      <c r="E27" s="5" t="n">
        <v>-187</v>
      </c>
    </row>
    <row r="28" spans="1:7">
      <c r="A28" s="4" t="s">
        <v>135</v>
      </c>
      <c r="D28" s="5" t="n">
        <v>-5</v>
      </c>
    </row>
    <row r="29" spans="1:7">
      <c r="A29" s="4" t="s">
        <v>136</v>
      </c>
      <c r="B29" s="5" t="n">
        <v>-22</v>
      </c>
      <c r="E29" s="5" t="n">
        <v>-22</v>
      </c>
    </row>
    <row r="30" spans="1:7">
      <c r="A30" s="4" t="s">
        <v>137</v>
      </c>
      <c r="D30" s="5" t="n">
        <v>2</v>
      </c>
    </row>
    <row r="31" spans="1:7">
      <c r="A31" s="4" t="s">
        <v>138</v>
      </c>
      <c r="B31" s="5" t="n">
        <v>32</v>
      </c>
      <c r="E31" s="5" t="n">
        <v>32</v>
      </c>
    </row>
    <row r="32" spans="1:7">
      <c r="A32" s="4" t="s">
        <v>144</v>
      </c>
      <c r="B32" s="7" t="n">
        <v>6648</v>
      </c>
      <c r="C32" s="7" t="n">
        <v>394</v>
      </c>
      <c r="D32" s="7" t="n">
        <v>3</v>
      </c>
      <c r="E32" s="7" t="n">
        <v>6747</v>
      </c>
      <c r="F32" s="7" t="n">
        <v>-446</v>
      </c>
      <c r="G32" s="7" t="n">
        <v>-50</v>
      </c>
    </row>
    <row r="33" spans="1:7">
      <c r="A33" s="4" t="s">
        <v>145</v>
      </c>
      <c r="D33" s="5" t="n">
        <v>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5</v>
      </c>
      <c r="B1" s="2" t="s">
        <v>1</v>
      </c>
    </row>
    <row r="2" spans="1:3">
      <c r="B2" s="2" t="s">
        <v>334</v>
      </c>
      <c r="C2" s="2" t="s">
        <v>736</v>
      </c>
    </row>
    <row r="3" spans="1:3">
      <c r="A3" s="3" t="s">
        <v>737</v>
      </c>
    </row>
    <row r="4" spans="1:3">
      <c r="A4" s="4" t="s">
        <v>446</v>
      </c>
      <c r="B4" s="7" t="n">
        <v>200</v>
      </c>
      <c r="C4" s="7" t="n">
        <v>0</v>
      </c>
    </row>
    <row r="5" spans="1:3">
      <c r="A5" s="4" t="s">
        <v>447</v>
      </c>
      <c r="B5" s="5" t="n">
        <v>409</v>
      </c>
      <c r="C5" s="5" t="n">
        <v>409</v>
      </c>
    </row>
    <row r="6" spans="1:3">
      <c r="A6" s="4" t="s">
        <v>738</v>
      </c>
      <c r="B6" s="5" t="n">
        <v>609</v>
      </c>
      <c r="C6" s="7" t="n">
        <v>409</v>
      </c>
    </row>
    <row r="7" spans="1:3">
      <c r="A7" s="4" t="s">
        <v>739</v>
      </c>
    </row>
    <row r="8" spans="1:3">
      <c r="A8" s="3" t="s">
        <v>737</v>
      </c>
    </row>
    <row r="9" spans="1:3">
      <c r="A9" s="4" t="s">
        <v>740</v>
      </c>
      <c r="B9" s="5" t="n">
        <v>1100</v>
      </c>
    </row>
    <row r="10" spans="1:3">
      <c r="A10" s="4" t="s">
        <v>741</v>
      </c>
      <c r="B10" s="7" t="n">
        <v>0</v>
      </c>
    </row>
    <row r="11" spans="1:3">
      <c r="A11" s="4" t="s">
        <v>447</v>
      </c>
    </row>
    <row r="12" spans="1:3">
      <c r="A12" s="3" t="s">
        <v>737</v>
      </c>
    </row>
    <row r="13" spans="1:3">
      <c r="A13" s="4" t="s">
        <v>742</v>
      </c>
      <c r="B13" s="5" t="n">
        <v>2031</v>
      </c>
    </row>
    <row r="14" spans="1:3">
      <c r="A14" s="4" t="s">
        <v>743</v>
      </c>
    </row>
    <row r="15" spans="1:3">
      <c r="A15" s="3" t="s">
        <v>737</v>
      </c>
    </row>
    <row r="16" spans="1:3">
      <c r="A16" s="4" t="s">
        <v>740</v>
      </c>
      <c r="B16" s="7" t="n">
        <v>300</v>
      </c>
    </row>
    <row r="17" spans="1:3">
      <c r="A17" s="4" t="s">
        <v>741</v>
      </c>
      <c r="B17" s="5" t="n">
        <v>0</v>
      </c>
    </row>
    <row r="18" spans="1:3">
      <c r="A18" s="4" t="s">
        <v>744</v>
      </c>
    </row>
    <row r="19" spans="1:3">
      <c r="A19" s="3" t="s">
        <v>737</v>
      </c>
    </row>
    <row r="20" spans="1:3">
      <c r="A20" s="4" t="s">
        <v>740</v>
      </c>
      <c r="B20" s="7" t="n">
        <v>450</v>
      </c>
    </row>
    <row r="21" spans="1:3">
      <c r="A21" s="4" t="s">
        <v>745</v>
      </c>
    </row>
    <row r="22" spans="1:3">
      <c r="A22" s="3" t="s">
        <v>737</v>
      </c>
    </row>
    <row r="23" spans="1:3">
      <c r="A23" s="4" t="s">
        <v>746</v>
      </c>
      <c r="B23" s="5" t="n">
        <v>2</v>
      </c>
    </row>
    <row r="24" spans="1:3">
      <c r="A24" s="4" t="s">
        <v>747</v>
      </c>
    </row>
    <row r="25" spans="1:3">
      <c r="A25" s="3" t="s">
        <v>737</v>
      </c>
    </row>
    <row r="26" spans="1:3">
      <c r="A26" s="4" t="s">
        <v>740</v>
      </c>
      <c r="B26" s="7" t="n">
        <v>175</v>
      </c>
    </row>
    <row r="27" spans="1:3">
      <c r="A27" s="4" t="s">
        <v>748</v>
      </c>
    </row>
    <row r="28" spans="1:3">
      <c r="A28" s="3" t="s">
        <v>737</v>
      </c>
    </row>
    <row r="29" spans="1:3">
      <c r="A29" s="4" t="s">
        <v>746</v>
      </c>
      <c r="B29" s="5" t="n">
        <v>2</v>
      </c>
    </row>
    <row r="30" spans="1:3">
      <c r="A30" s="4" t="s">
        <v>740</v>
      </c>
      <c r="B30" s="7" t="n">
        <v>75</v>
      </c>
    </row>
    <row r="31" spans="1:3">
      <c r="A31" s="4" t="s">
        <v>749</v>
      </c>
    </row>
    <row r="32" spans="1:3">
      <c r="A32" s="3" t="s">
        <v>737</v>
      </c>
    </row>
    <row r="33" spans="1:3">
      <c r="A33" s="4" t="s">
        <v>740</v>
      </c>
      <c r="B33" s="5" t="n">
        <v>50</v>
      </c>
    </row>
    <row r="34" spans="1:3">
      <c r="A34" s="4" t="s">
        <v>750</v>
      </c>
    </row>
    <row r="35" spans="1:3">
      <c r="A35" s="3" t="s">
        <v>737</v>
      </c>
    </row>
    <row r="36" spans="1:3">
      <c r="A36" s="4" t="s">
        <v>740</v>
      </c>
      <c r="B36" s="7" t="n">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751</v>
      </c>
      <c r="B1" s="2" t="s">
        <v>28</v>
      </c>
      <c r="D1" s="2" t="s">
        <v>1</v>
      </c>
      <c r="F1" s="2" t="s">
        <v>593</v>
      </c>
    </row>
    <row r="2" spans="1:6">
      <c r="B2" s="2" t="s">
        <v>2</v>
      </c>
      <c r="C2" s="2" t="s">
        <v>29</v>
      </c>
      <c r="D2" s="2" t="s">
        <v>2</v>
      </c>
      <c r="E2" s="2" t="s">
        <v>29</v>
      </c>
      <c r="F2" s="2" t="s">
        <v>75</v>
      </c>
    </row>
    <row r="3" spans="1:6">
      <c r="A3" s="3" t="s">
        <v>752</v>
      </c>
    </row>
    <row r="4" spans="1:6">
      <c r="A4" s="4" t="s">
        <v>753</v>
      </c>
      <c r="B4" s="7" t="n">
        <v>1000</v>
      </c>
    </row>
    <row r="5" spans="1:6">
      <c r="A5" s="4" t="s">
        <v>754</v>
      </c>
      <c r="B5" s="5" t="n">
        <v>58</v>
      </c>
      <c r="C5" s="7" t="n">
        <v>0</v>
      </c>
      <c r="D5" s="7" t="n">
        <v>58</v>
      </c>
      <c r="E5" s="7" t="n">
        <v>0</v>
      </c>
    </row>
    <row r="6" spans="1:6">
      <c r="A6" s="4" t="s">
        <v>130</v>
      </c>
      <c r="D6" s="7" t="n">
        <v>3</v>
      </c>
      <c r="E6" s="7" t="n">
        <v>5</v>
      </c>
    </row>
    <row r="7" spans="1:6">
      <c r="A7" s="4" t="s">
        <v>755</v>
      </c>
      <c r="D7" s="9" t="n">
        <v>0.3</v>
      </c>
    </row>
    <row r="8" spans="1:6">
      <c r="A8" s="4" t="s">
        <v>756</v>
      </c>
    </row>
    <row r="9" spans="1:6">
      <c r="A9" s="3" t="s">
        <v>757</v>
      </c>
    </row>
    <row r="10" spans="1:6">
      <c r="A10" s="4" t="s">
        <v>758</v>
      </c>
      <c r="B10" s="5" t="n">
        <v>1000</v>
      </c>
      <c r="D10" s="7" t="n">
        <v>1000</v>
      </c>
      <c r="F10" s="7" t="n">
        <v>1003</v>
      </c>
    </row>
    <row r="11" spans="1:6">
      <c r="A11" s="4" t="s">
        <v>759</v>
      </c>
      <c r="B11" s="5" t="n">
        <v>-9</v>
      </c>
      <c r="D11" s="5" t="n">
        <v>-9</v>
      </c>
      <c r="F11" s="5" t="n">
        <v>-9</v>
      </c>
    </row>
    <row r="12" spans="1:6">
      <c r="A12" s="4" t="s">
        <v>760</v>
      </c>
      <c r="B12" s="5" t="n">
        <v>991</v>
      </c>
      <c r="D12" s="7" t="n">
        <v>991</v>
      </c>
      <c r="F12" s="5" t="n">
        <v>994</v>
      </c>
    </row>
    <row r="13" spans="1:6">
      <c r="A13" s="4" t="s">
        <v>761</v>
      </c>
    </row>
    <row r="14" spans="1:6">
      <c r="A14" s="3" t="s">
        <v>757</v>
      </c>
    </row>
    <row r="15" spans="1:6">
      <c r="A15" s="4" t="s">
        <v>758</v>
      </c>
      <c r="F15" s="5" t="n">
        <v>1000</v>
      </c>
    </row>
    <row r="16" spans="1:6">
      <c r="A16" s="4" t="s">
        <v>759</v>
      </c>
      <c r="F16" s="5" t="n">
        <v>-9</v>
      </c>
    </row>
    <row r="17" spans="1:6">
      <c r="A17" s="4" t="s">
        <v>760</v>
      </c>
      <c r="F17" s="5" t="n">
        <v>991</v>
      </c>
    </row>
    <row r="18" spans="1:6">
      <c r="A18" s="4" t="s">
        <v>762</v>
      </c>
    </row>
    <row r="19" spans="1:6">
      <c r="A19" s="3" t="s">
        <v>752</v>
      </c>
    </row>
    <row r="20" spans="1:6">
      <c r="A20" s="4" t="s">
        <v>753</v>
      </c>
      <c r="B20" s="5" t="n">
        <v>600</v>
      </c>
    </row>
    <row r="21" spans="1:6">
      <c r="A21" s="3" t="s">
        <v>763</v>
      </c>
    </row>
    <row r="22" spans="1:6">
      <c r="A22" s="4" t="s">
        <v>764</v>
      </c>
      <c r="D22" s="4" t="s">
        <v>765</v>
      </c>
    </row>
    <row r="23" spans="1:6">
      <c r="A23" s="4" t="s">
        <v>766</v>
      </c>
    </row>
    <row r="24" spans="1:6">
      <c r="A24" s="3" t="s">
        <v>757</v>
      </c>
    </row>
    <row r="25" spans="1:6">
      <c r="A25" s="4" t="s">
        <v>758</v>
      </c>
      <c r="B25" s="5" t="n">
        <v>600</v>
      </c>
      <c r="D25" s="7" t="n">
        <v>600</v>
      </c>
    </row>
    <row r="26" spans="1:6">
      <c r="A26" s="4" t="s">
        <v>759</v>
      </c>
      <c r="B26" s="5" t="n">
        <v>-5</v>
      </c>
      <c r="D26" s="5" t="n">
        <v>-5</v>
      </c>
    </row>
    <row r="27" spans="1:6">
      <c r="A27" s="4" t="s">
        <v>760</v>
      </c>
      <c r="B27" s="7" t="n">
        <v>595</v>
      </c>
      <c r="D27" s="7" t="n">
        <v>595</v>
      </c>
    </row>
    <row r="28" spans="1:6">
      <c r="A28" s="3" t="s">
        <v>763</v>
      </c>
    </row>
    <row r="29" spans="1:6">
      <c r="A29" s="4" t="s">
        <v>742</v>
      </c>
      <c r="D29" s="5" t="n">
        <v>2022</v>
      </c>
    </row>
    <row r="30" spans="1:6">
      <c r="A30" s="4" t="s">
        <v>767</v>
      </c>
      <c r="B30" s="4" t="s">
        <v>768</v>
      </c>
      <c r="D30" s="4" t="s">
        <v>768</v>
      </c>
    </row>
    <row r="31" spans="1:6">
      <c r="A31" s="4" t="s">
        <v>769</v>
      </c>
    </row>
    <row r="32" spans="1:6">
      <c r="A32" s="3" t="s">
        <v>752</v>
      </c>
    </row>
    <row r="33" spans="1:6">
      <c r="A33" s="4" t="s">
        <v>753</v>
      </c>
      <c r="B33" s="7" t="n">
        <v>400</v>
      </c>
    </row>
    <row r="34" spans="1:6">
      <c r="A34" s="3" t="s">
        <v>763</v>
      </c>
    </row>
    <row r="35" spans="1:6">
      <c r="A35" s="4" t="s">
        <v>764</v>
      </c>
      <c r="D35" s="4" t="s">
        <v>770</v>
      </c>
    </row>
    <row r="36" spans="1:6">
      <c r="A36" s="4" t="s">
        <v>771</v>
      </c>
    </row>
    <row r="37" spans="1:6">
      <c r="A37" s="3" t="s">
        <v>757</v>
      </c>
    </row>
    <row r="38" spans="1:6">
      <c r="A38" s="4" t="s">
        <v>758</v>
      </c>
      <c r="B38" s="5" t="n">
        <v>400</v>
      </c>
      <c r="D38" s="7" t="n">
        <v>400</v>
      </c>
    </row>
    <row r="39" spans="1:6">
      <c r="A39" s="4" t="s">
        <v>759</v>
      </c>
      <c r="B39" s="5" t="n">
        <v>-4</v>
      </c>
      <c r="D39" s="5" t="n">
        <v>-4</v>
      </c>
    </row>
    <row r="40" spans="1:6">
      <c r="A40" s="4" t="s">
        <v>760</v>
      </c>
      <c r="B40" s="7" t="n">
        <v>396</v>
      </c>
      <c r="D40" s="7" t="n">
        <v>396</v>
      </c>
    </row>
    <row r="41" spans="1:6">
      <c r="A41" s="3" t="s">
        <v>763</v>
      </c>
    </row>
    <row r="42" spans="1:6">
      <c r="A42" s="4" t="s">
        <v>742</v>
      </c>
      <c r="D42" s="5" t="n">
        <v>2027</v>
      </c>
    </row>
    <row r="43" spans="1:6">
      <c r="A43" s="4" t="s">
        <v>767</v>
      </c>
      <c r="B43" s="4" t="s">
        <v>772</v>
      </c>
      <c r="D43" s="4" t="s">
        <v>772</v>
      </c>
    </row>
    <row r="44" spans="1:6">
      <c r="A44" s="4" t="s">
        <v>773</v>
      </c>
    </row>
    <row r="45" spans="1:6">
      <c r="A45" s="3" t="s">
        <v>752</v>
      </c>
    </row>
    <row r="46" spans="1:6">
      <c r="A46" s="4" t="s">
        <v>774</v>
      </c>
      <c r="B46" s="7" t="n">
        <v>540</v>
      </c>
    </row>
    <row r="47" spans="1:6">
      <c r="A47" s="4" t="s">
        <v>775</v>
      </c>
    </row>
    <row r="48" spans="1:6">
      <c r="A48" s="3" t="s">
        <v>757</v>
      </c>
    </row>
    <row r="49" spans="1:6">
      <c r="A49" s="4" t="s">
        <v>758</v>
      </c>
      <c r="F49" s="5" t="n">
        <v>540</v>
      </c>
    </row>
    <row r="50" spans="1:6">
      <c r="A50" s="4" t="s">
        <v>759</v>
      </c>
      <c r="F50" s="5" t="n">
        <v>-5</v>
      </c>
    </row>
    <row r="51" spans="1:6">
      <c r="A51" s="4" t="s">
        <v>760</v>
      </c>
      <c r="F51" s="7" t="n">
        <v>535</v>
      </c>
    </row>
    <row r="52" spans="1:6">
      <c r="A52" s="3" t="s">
        <v>763</v>
      </c>
    </row>
    <row r="53" spans="1:6">
      <c r="A53" s="4" t="s">
        <v>742</v>
      </c>
      <c r="F53" s="5" t="n">
        <v>2022</v>
      </c>
    </row>
    <row r="54" spans="1:6">
      <c r="A54" s="4" t="s">
        <v>767</v>
      </c>
      <c r="F54" s="4" t="s">
        <v>776</v>
      </c>
    </row>
    <row r="55" spans="1:6">
      <c r="A55" s="4" t="s">
        <v>777</v>
      </c>
    </row>
    <row r="56" spans="1:6">
      <c r="A56" s="3" t="s">
        <v>752</v>
      </c>
    </row>
    <row r="57" spans="1:6">
      <c r="A57" s="4" t="s">
        <v>774</v>
      </c>
      <c r="B57" s="5" t="n">
        <v>460</v>
      </c>
    </row>
    <row r="58" spans="1:6">
      <c r="A58" s="4" t="s">
        <v>778</v>
      </c>
    </row>
    <row r="59" spans="1:6">
      <c r="A59" s="3" t="s">
        <v>757</v>
      </c>
    </row>
    <row r="60" spans="1:6">
      <c r="A60" s="4" t="s">
        <v>758</v>
      </c>
      <c r="F60" s="7" t="n">
        <v>460</v>
      </c>
    </row>
    <row r="61" spans="1:6">
      <c r="A61" s="4" t="s">
        <v>759</v>
      </c>
      <c r="F61" s="5" t="n">
        <v>-4</v>
      </c>
    </row>
    <row r="62" spans="1:6">
      <c r="A62" s="4" t="s">
        <v>760</v>
      </c>
      <c r="F62" s="7" t="n">
        <v>456</v>
      </c>
    </row>
    <row r="63" spans="1:6">
      <c r="A63" s="3" t="s">
        <v>763</v>
      </c>
    </row>
    <row r="64" spans="1:6">
      <c r="A64" s="4" t="s">
        <v>742</v>
      </c>
      <c r="F64" s="5" t="n">
        <v>2023</v>
      </c>
    </row>
    <row r="65" spans="1:6">
      <c r="A65" s="4" t="s">
        <v>767</v>
      </c>
      <c r="F65" s="4" t="s">
        <v>779</v>
      </c>
    </row>
    <row r="66" spans="1:6">
      <c r="A66" s="4" t="s">
        <v>780</v>
      </c>
    </row>
    <row r="67" spans="1:6">
      <c r="A67" s="3" t="s">
        <v>757</v>
      </c>
    </row>
    <row r="68" spans="1:6">
      <c r="A68" s="4" t="s">
        <v>758</v>
      </c>
      <c r="F68" s="7" t="n">
        <v>3</v>
      </c>
    </row>
    <row r="69" spans="1:6">
      <c r="A69" s="4" t="s">
        <v>759</v>
      </c>
      <c r="F69" s="5" t="n">
        <v>0</v>
      </c>
    </row>
    <row r="70" spans="1:6">
      <c r="A70" s="4" t="s">
        <v>760</v>
      </c>
      <c r="F70" s="7" t="n">
        <v>3</v>
      </c>
    </row>
    <row r="71" spans="1:6">
      <c r="A71" s="3" t="s">
        <v>763</v>
      </c>
    </row>
    <row r="72" spans="1:6">
      <c r="A72" s="4" t="s">
        <v>742</v>
      </c>
      <c r="F72" s="5" t="n">
        <v>2019</v>
      </c>
    </row>
    <row r="73" spans="1:6">
      <c r="A73" s="4" t="s">
        <v>743</v>
      </c>
    </row>
    <row r="74" spans="1:6">
      <c r="A74" s="3" t="s">
        <v>737</v>
      </c>
    </row>
    <row r="75" spans="1:6">
      <c r="A75" s="4" t="s">
        <v>740</v>
      </c>
      <c r="B75" s="5" t="n">
        <v>300</v>
      </c>
      <c r="D75" s="7" t="n">
        <v>300</v>
      </c>
    </row>
    <row r="76" spans="1:6">
      <c r="A76" s="4" t="s">
        <v>741</v>
      </c>
      <c r="B76" s="7" t="n">
        <v>0</v>
      </c>
      <c r="D76" s="7" t="n">
        <v>0</v>
      </c>
    </row>
    <row r="77" spans="1:6">
      <c r="A77" s="4" t="s">
        <v>781</v>
      </c>
      <c r="D77" s="4" t="s">
        <v>7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83</v>
      </c>
      <c r="B1" s="2" t="s">
        <v>28</v>
      </c>
      <c r="H1" s="2" t="s">
        <v>1</v>
      </c>
    </row>
    <row r="2" spans="1:9">
      <c r="B2" s="2" t="s">
        <v>2</v>
      </c>
      <c r="C2" s="2" t="s">
        <v>438</v>
      </c>
      <c r="D2" s="2" t="s">
        <v>784</v>
      </c>
      <c r="E2" s="2" t="s">
        <v>29</v>
      </c>
      <c r="F2" s="2" t="s">
        <v>439</v>
      </c>
      <c r="G2" s="2" t="s">
        <v>785</v>
      </c>
      <c r="H2" s="2" t="s">
        <v>2</v>
      </c>
      <c r="I2" s="2" t="s">
        <v>29</v>
      </c>
    </row>
    <row r="3" spans="1:9">
      <c r="A3" s="3" t="s">
        <v>786</v>
      </c>
    </row>
    <row r="4" spans="1:9">
      <c r="A4" s="4" t="s">
        <v>787</v>
      </c>
      <c r="B4" s="7" t="n">
        <v>-62</v>
      </c>
      <c r="C4" s="7" t="n">
        <v>-98</v>
      </c>
      <c r="D4" s="7" t="n">
        <v>-137</v>
      </c>
      <c r="E4" s="7" t="n">
        <v>46</v>
      </c>
      <c r="F4" s="7" t="n">
        <v>-14</v>
      </c>
      <c r="G4" s="7" t="n">
        <v>-99</v>
      </c>
      <c r="H4" s="7" t="n">
        <v>-137</v>
      </c>
      <c r="I4" s="7" t="n">
        <v>-99</v>
      </c>
    </row>
    <row r="5" spans="1:9">
      <c r="A5" s="4" t="s">
        <v>788</v>
      </c>
      <c r="B5" s="5" t="n">
        <v>16</v>
      </c>
      <c r="C5" s="5" t="n">
        <v>42</v>
      </c>
      <c r="D5" s="5" t="n">
        <v>46</v>
      </c>
      <c r="E5" s="5" t="n">
        <v>3</v>
      </c>
      <c r="F5" s="5" t="n">
        <v>69</v>
      </c>
      <c r="G5" s="5" t="n">
        <v>94</v>
      </c>
    </row>
    <row r="6" spans="1:9">
      <c r="A6" s="4" t="s">
        <v>789</v>
      </c>
      <c r="B6" s="5" t="n">
        <v>-4</v>
      </c>
      <c r="C6" s="5" t="n">
        <v>-6</v>
      </c>
      <c r="D6" s="5" t="n">
        <v>-7</v>
      </c>
      <c r="E6" s="5" t="n">
        <v>-10</v>
      </c>
      <c r="F6" s="5" t="n">
        <v>-9</v>
      </c>
      <c r="G6" s="5" t="n">
        <v>-9</v>
      </c>
    </row>
    <row r="7" spans="1:9">
      <c r="A7" s="4" t="s">
        <v>72</v>
      </c>
      <c r="B7" s="5" t="n">
        <v>12</v>
      </c>
      <c r="C7" s="5" t="n">
        <v>36</v>
      </c>
      <c r="D7" s="5" t="n">
        <v>39</v>
      </c>
      <c r="E7" s="5" t="n">
        <v>-7</v>
      </c>
      <c r="F7" s="5" t="n">
        <v>60</v>
      </c>
      <c r="G7" s="5" t="n">
        <v>85</v>
      </c>
      <c r="H7" s="5" t="n">
        <v>87</v>
      </c>
      <c r="I7" s="5" t="n">
        <v>138</v>
      </c>
    </row>
    <row r="8" spans="1:9">
      <c r="A8" s="4" t="s">
        <v>790</v>
      </c>
      <c r="B8" s="5" t="n">
        <v>-50</v>
      </c>
      <c r="C8" s="5" t="n">
        <v>-62</v>
      </c>
      <c r="D8" s="5" t="n">
        <v>-98</v>
      </c>
      <c r="E8" s="5" t="n">
        <v>39</v>
      </c>
      <c r="F8" s="5" t="n">
        <v>46</v>
      </c>
      <c r="G8" s="5" t="n">
        <v>-14</v>
      </c>
      <c r="H8" s="5" t="n">
        <v>-50</v>
      </c>
      <c r="I8" s="5" t="n">
        <v>39</v>
      </c>
    </row>
    <row r="9" spans="1:9">
      <c r="A9" s="4" t="s">
        <v>79</v>
      </c>
    </row>
    <row r="10" spans="1:9">
      <c r="A10" s="3" t="s">
        <v>786</v>
      </c>
    </row>
    <row r="11" spans="1:9">
      <c r="A11" s="4" t="s">
        <v>787</v>
      </c>
      <c r="B11" s="5" t="n">
        <v>-62</v>
      </c>
      <c r="C11" s="5" t="n">
        <v>-98</v>
      </c>
      <c r="D11" s="5" t="n">
        <v>-139</v>
      </c>
      <c r="E11" s="5" t="n">
        <v>44</v>
      </c>
      <c r="F11" s="5" t="n">
        <v>-16</v>
      </c>
      <c r="G11" s="5" t="n">
        <v>-101</v>
      </c>
      <c r="H11" s="5" t="n">
        <v>-139</v>
      </c>
      <c r="I11" s="5" t="n">
        <v>-101</v>
      </c>
    </row>
    <row r="12" spans="1:9">
      <c r="A12" s="4" t="s">
        <v>788</v>
      </c>
      <c r="B12" s="5" t="n">
        <v>16</v>
      </c>
      <c r="C12" s="5" t="n">
        <v>42</v>
      </c>
      <c r="D12" s="5" t="n">
        <v>46</v>
      </c>
      <c r="E12" s="5" t="n">
        <v>3</v>
      </c>
      <c r="F12" s="5" t="n">
        <v>69</v>
      </c>
      <c r="G12" s="5" t="n">
        <v>94</v>
      </c>
    </row>
    <row r="13" spans="1:9">
      <c r="A13" s="4" t="s">
        <v>789</v>
      </c>
      <c r="B13" s="5" t="n">
        <v>-4</v>
      </c>
      <c r="C13" s="5" t="n">
        <v>-6</v>
      </c>
      <c r="D13" s="5" t="n">
        <v>-5</v>
      </c>
      <c r="E13" s="5" t="n">
        <v>-10</v>
      </c>
      <c r="F13" s="5" t="n">
        <v>-9</v>
      </c>
      <c r="G13" s="5" t="n">
        <v>-9</v>
      </c>
    </row>
    <row r="14" spans="1:9">
      <c r="A14" s="4" t="s">
        <v>72</v>
      </c>
      <c r="B14" s="5" t="n">
        <v>12</v>
      </c>
      <c r="C14" s="5" t="n">
        <v>36</v>
      </c>
      <c r="D14" s="5" t="n">
        <v>41</v>
      </c>
      <c r="E14" s="5" t="n">
        <v>-7</v>
      </c>
      <c r="F14" s="5" t="n">
        <v>60</v>
      </c>
      <c r="G14" s="5" t="n">
        <v>85</v>
      </c>
    </row>
    <row r="15" spans="1:9">
      <c r="A15" s="4" t="s">
        <v>790</v>
      </c>
      <c r="B15" s="5" t="n">
        <v>-50</v>
      </c>
      <c r="C15" s="5" t="n">
        <v>-62</v>
      </c>
      <c r="D15" s="5" t="n">
        <v>-98</v>
      </c>
      <c r="E15" s="5" t="n">
        <v>37</v>
      </c>
      <c r="F15" s="5" t="n">
        <v>44</v>
      </c>
      <c r="G15" s="5" t="n">
        <v>-16</v>
      </c>
      <c r="H15" s="5" t="n">
        <v>-50</v>
      </c>
      <c r="I15" s="5" t="n">
        <v>37</v>
      </c>
    </row>
    <row r="16" spans="1:9">
      <c r="A16" s="4" t="s">
        <v>791</v>
      </c>
    </row>
    <row r="17" spans="1:9">
      <c r="A17" s="3" t="s">
        <v>786</v>
      </c>
    </row>
    <row r="18" spans="1:9">
      <c r="A18" s="4" t="s">
        <v>787</v>
      </c>
      <c r="B18" s="5" t="n">
        <v>0</v>
      </c>
      <c r="C18" s="5" t="n">
        <v>0</v>
      </c>
      <c r="D18" s="5" t="n">
        <v>2</v>
      </c>
      <c r="E18" s="5" t="n">
        <v>2</v>
      </c>
      <c r="F18" s="5" t="n">
        <v>2</v>
      </c>
      <c r="G18" s="5" t="n">
        <v>2</v>
      </c>
      <c r="H18" s="5" t="n">
        <v>2</v>
      </c>
      <c r="I18" s="5" t="n">
        <v>2</v>
      </c>
    </row>
    <row r="19" spans="1:9">
      <c r="A19" s="4" t="s">
        <v>788</v>
      </c>
      <c r="B19" s="5" t="n">
        <v>0</v>
      </c>
      <c r="C19" s="5" t="n">
        <v>0</v>
      </c>
      <c r="D19" s="5" t="n">
        <v>0</v>
      </c>
      <c r="E19" s="5" t="n">
        <v>0</v>
      </c>
      <c r="F19" s="5" t="n">
        <v>0</v>
      </c>
      <c r="G19" s="5" t="n">
        <v>0</v>
      </c>
    </row>
    <row r="20" spans="1:9">
      <c r="A20" s="4" t="s">
        <v>789</v>
      </c>
      <c r="B20" s="5" t="n">
        <v>0</v>
      </c>
      <c r="C20" s="5" t="n">
        <v>0</v>
      </c>
      <c r="D20" s="5" t="n">
        <v>-2</v>
      </c>
      <c r="E20" s="5" t="n">
        <v>0</v>
      </c>
      <c r="F20" s="5" t="n">
        <v>0</v>
      </c>
      <c r="G20" s="5" t="n">
        <v>0</v>
      </c>
    </row>
    <row r="21" spans="1:9">
      <c r="A21" s="4" t="s">
        <v>72</v>
      </c>
      <c r="B21" s="5" t="n">
        <v>0</v>
      </c>
      <c r="C21" s="5" t="n">
        <v>0</v>
      </c>
      <c r="D21" s="5" t="n">
        <v>-2</v>
      </c>
      <c r="E21" s="5" t="n">
        <v>0</v>
      </c>
      <c r="F21" s="5" t="n">
        <v>0</v>
      </c>
      <c r="G21" s="5" t="n">
        <v>0</v>
      </c>
    </row>
    <row r="22" spans="1:9">
      <c r="A22" s="4" t="s">
        <v>790</v>
      </c>
      <c r="B22" s="7" t="n">
        <v>0</v>
      </c>
      <c r="C22" s="7" t="n">
        <v>0</v>
      </c>
      <c r="D22" s="7" t="n">
        <v>0</v>
      </c>
      <c r="E22" s="7" t="n">
        <v>2</v>
      </c>
      <c r="F22" s="7" t="n">
        <v>2</v>
      </c>
      <c r="G22" s="7" t="n">
        <v>2</v>
      </c>
      <c r="H22" s="7" t="n">
        <v>0</v>
      </c>
      <c r="I22" s="7" t="n">
        <v>2</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2</v>
      </c>
      <c r="B1" s="2" t="s">
        <v>28</v>
      </c>
      <c r="H1" s="2" t="s">
        <v>1</v>
      </c>
    </row>
    <row r="2" spans="1:9">
      <c r="B2" s="2" t="s">
        <v>2</v>
      </c>
      <c r="C2" s="2" t="s">
        <v>438</v>
      </c>
      <c r="D2" s="2" t="s">
        <v>784</v>
      </c>
      <c r="E2" s="2" t="s">
        <v>29</v>
      </c>
      <c r="F2" s="2" t="s">
        <v>439</v>
      </c>
      <c r="G2" s="2" t="s">
        <v>785</v>
      </c>
      <c r="H2" s="2" t="s">
        <v>2</v>
      </c>
      <c r="I2" s="2" t="s">
        <v>29</v>
      </c>
    </row>
    <row r="3" spans="1:9">
      <c r="A3" s="3" t="s">
        <v>793</v>
      </c>
    </row>
    <row r="4" spans="1:9">
      <c r="A4" s="4" t="s">
        <v>794</v>
      </c>
      <c r="B4" s="7" t="n">
        <v>26</v>
      </c>
      <c r="E4" s="7" t="n">
        <v>5</v>
      </c>
      <c r="H4" s="7" t="n">
        <v>170</v>
      </c>
      <c r="I4" s="7" t="n">
        <v>269</v>
      </c>
    </row>
    <row r="5" spans="1:9">
      <c r="A5" s="4" t="s">
        <v>795</v>
      </c>
      <c r="B5" s="5" t="n">
        <v>-7</v>
      </c>
      <c r="E5" s="5" t="n">
        <v>-17</v>
      </c>
      <c r="H5" s="5" t="n">
        <v>-24</v>
      </c>
      <c r="I5" s="5" t="n">
        <v>-46</v>
      </c>
    </row>
    <row r="6" spans="1:9">
      <c r="A6" s="4" t="s">
        <v>796</v>
      </c>
      <c r="B6" s="5" t="n">
        <v>19</v>
      </c>
      <c r="E6" s="5" t="n">
        <v>-12</v>
      </c>
      <c r="H6" s="5" t="n">
        <v>146</v>
      </c>
      <c r="I6" s="5" t="n">
        <v>223</v>
      </c>
    </row>
    <row r="7" spans="1:9">
      <c r="A7" s="3" t="s">
        <v>797</v>
      </c>
    </row>
    <row r="8" spans="1:9">
      <c r="A8" s="4" t="s">
        <v>798</v>
      </c>
      <c r="H8" s="5" t="n">
        <v>-2</v>
      </c>
      <c r="I8" s="5" t="n">
        <v>0</v>
      </c>
    </row>
    <row r="9" spans="1:9">
      <c r="A9" s="3" t="s">
        <v>799</v>
      </c>
    </row>
    <row r="10" spans="1:9">
      <c r="A10" s="4" t="s">
        <v>800</v>
      </c>
      <c r="B10" s="5" t="n">
        <v>-10</v>
      </c>
      <c r="E10" s="5" t="n">
        <v>-2</v>
      </c>
      <c r="H10" s="5" t="n">
        <v>-66</v>
      </c>
      <c r="I10" s="5" t="n">
        <v>-103</v>
      </c>
    </row>
    <row r="11" spans="1:9">
      <c r="A11" s="4" t="s">
        <v>801</v>
      </c>
      <c r="B11" s="5" t="n">
        <v>3</v>
      </c>
      <c r="E11" s="5" t="n">
        <v>7</v>
      </c>
      <c r="H11" s="5" t="n">
        <v>9</v>
      </c>
      <c r="I11" s="5" t="n">
        <v>18</v>
      </c>
    </row>
    <row r="12" spans="1:9">
      <c r="A12" s="4" t="s">
        <v>802</v>
      </c>
      <c r="B12" s="5" t="n">
        <v>-7</v>
      </c>
      <c r="E12" s="5" t="n">
        <v>5</v>
      </c>
      <c r="H12" s="5" t="n">
        <v>-57</v>
      </c>
      <c r="I12" s="5" t="n">
        <v>-85</v>
      </c>
    </row>
    <row r="13" spans="1:9">
      <c r="A13" s="3" t="s">
        <v>803</v>
      </c>
    </row>
    <row r="14" spans="1:9">
      <c r="A14" s="4" t="s">
        <v>804</v>
      </c>
      <c r="H14" s="5" t="n">
        <v>0</v>
      </c>
      <c r="I14" s="5" t="n">
        <v>0</v>
      </c>
    </row>
    <row r="15" spans="1:9">
      <c r="A15" s="3" t="s">
        <v>805</v>
      </c>
    </row>
    <row r="16" spans="1:9">
      <c r="A16" s="4" t="s">
        <v>806</v>
      </c>
      <c r="B16" s="5" t="n">
        <v>16</v>
      </c>
      <c r="E16" s="5" t="n">
        <v>3</v>
      </c>
      <c r="H16" s="5" t="n">
        <v>104</v>
      </c>
      <c r="I16" s="5" t="n">
        <v>166</v>
      </c>
    </row>
    <row r="17" spans="1:9">
      <c r="A17" s="4" t="s">
        <v>807</v>
      </c>
      <c r="B17" s="5" t="n">
        <v>-4</v>
      </c>
      <c r="E17" s="5" t="n">
        <v>-10</v>
      </c>
      <c r="H17" s="5" t="n">
        <v>-15</v>
      </c>
      <c r="I17" s="5" t="n">
        <v>-28</v>
      </c>
    </row>
    <row r="18" spans="1:9">
      <c r="A18" s="4" t="s">
        <v>70</v>
      </c>
      <c r="B18" s="5" t="n">
        <v>12</v>
      </c>
      <c r="E18" s="5" t="n">
        <v>-7</v>
      </c>
      <c r="H18" s="5" t="n">
        <v>89</v>
      </c>
      <c r="I18" s="5" t="n">
        <v>138</v>
      </c>
    </row>
    <row r="19" spans="1:9">
      <c r="A19" s="3" t="s">
        <v>808</v>
      </c>
    </row>
    <row r="20" spans="1:9">
      <c r="A20" s="4" t="s">
        <v>809</v>
      </c>
      <c r="B20" s="5" t="n">
        <v>0</v>
      </c>
      <c r="E20" s="5" t="n">
        <v>0</v>
      </c>
      <c r="H20" s="5" t="n">
        <v>-2</v>
      </c>
      <c r="I20" s="5" t="n">
        <v>0</v>
      </c>
    </row>
    <row r="21" spans="1:9">
      <c r="A21" s="4" t="s">
        <v>810</v>
      </c>
      <c r="B21" s="5" t="n">
        <v>19</v>
      </c>
      <c r="E21" s="5" t="n">
        <v>-12</v>
      </c>
      <c r="H21" s="5" t="n">
        <v>144</v>
      </c>
      <c r="I21" s="5" t="n">
        <v>223</v>
      </c>
    </row>
    <row r="22" spans="1:9">
      <c r="A22" s="4" t="s">
        <v>811</v>
      </c>
      <c r="B22" s="5" t="n">
        <v>-7</v>
      </c>
      <c r="E22" s="5" t="n">
        <v>5</v>
      </c>
      <c r="H22" s="5" t="n">
        <v>-57</v>
      </c>
      <c r="I22" s="5" t="n">
        <v>-85</v>
      </c>
    </row>
    <row r="23" spans="1:9">
      <c r="A23" s="4" t="s">
        <v>72</v>
      </c>
      <c r="B23" s="7" t="n">
        <v>12</v>
      </c>
      <c r="C23" s="7" t="n">
        <v>36</v>
      </c>
      <c r="D23" s="7" t="n">
        <v>39</v>
      </c>
      <c r="E23" s="7" t="n">
        <v>-7</v>
      </c>
      <c r="F23" s="7" t="n">
        <v>60</v>
      </c>
      <c r="G23" s="7" t="n">
        <v>85</v>
      </c>
      <c r="H23" s="7" t="n">
        <v>87</v>
      </c>
      <c r="I23" s="7" t="n">
        <v>138</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28</v>
      </c>
      <c r="D1" s="2" t="s">
        <v>1</v>
      </c>
    </row>
    <row r="2" spans="1:5">
      <c r="B2" s="2" t="s">
        <v>2</v>
      </c>
      <c r="C2" s="2" t="s">
        <v>29</v>
      </c>
      <c r="D2" s="2" t="s">
        <v>2</v>
      </c>
      <c r="E2" s="2" t="s">
        <v>29</v>
      </c>
    </row>
    <row r="3" spans="1:5">
      <c r="A3" s="3" t="s">
        <v>813</v>
      </c>
    </row>
    <row r="4" spans="1:5">
      <c r="A4" s="4" t="s">
        <v>36</v>
      </c>
      <c r="B4" s="7" t="n">
        <v>6</v>
      </c>
      <c r="C4" s="7" t="n">
        <v>14</v>
      </c>
      <c r="D4" s="7" t="n">
        <v>23</v>
      </c>
      <c r="E4" s="7" t="n">
        <v>34</v>
      </c>
    </row>
    <row r="5" spans="1:5">
      <c r="A5" s="4" t="s">
        <v>814</v>
      </c>
      <c r="B5" s="5" t="n">
        <v>-76</v>
      </c>
      <c r="C5" s="5" t="n">
        <v>-86</v>
      </c>
      <c r="D5" s="5" t="n">
        <v>-280</v>
      </c>
      <c r="E5" s="5" t="n">
        <v>-208</v>
      </c>
    </row>
    <row r="6" spans="1:5">
      <c r="A6" s="4" t="s">
        <v>815</v>
      </c>
      <c r="B6" s="5" t="n">
        <v>-18</v>
      </c>
      <c r="C6" s="5" t="n">
        <v>-19</v>
      </c>
      <c r="D6" s="5" t="n">
        <v>-55</v>
      </c>
      <c r="E6" s="5" t="n">
        <v>-54</v>
      </c>
    </row>
    <row r="7" spans="1:5">
      <c r="A7" s="4" t="s">
        <v>57</v>
      </c>
      <c r="B7" s="5" t="n">
        <v>147</v>
      </c>
      <c r="C7" s="5" t="n">
        <v>139</v>
      </c>
      <c r="D7" s="5" t="n">
        <v>485</v>
      </c>
      <c r="E7" s="5" t="n">
        <v>425</v>
      </c>
    </row>
    <row r="8" spans="1:5">
      <c r="A8" s="4" t="s">
        <v>816</v>
      </c>
    </row>
    <row r="9" spans="1:5">
      <c r="A9" s="3" t="s">
        <v>813</v>
      </c>
    </row>
    <row r="10" spans="1:5">
      <c r="A10" s="4" t="s">
        <v>36</v>
      </c>
      <c r="B10" s="5" t="n">
        <v>7</v>
      </c>
      <c r="C10" s="5" t="n">
        <v>17</v>
      </c>
      <c r="D10" s="5" t="n">
        <v>24</v>
      </c>
      <c r="E10" s="5" t="n">
        <v>46</v>
      </c>
    </row>
    <row r="11" spans="1:5">
      <c r="A11" s="4" t="s">
        <v>814</v>
      </c>
      <c r="B11" s="5" t="n">
        <v>-3</v>
      </c>
      <c r="C11" s="5" t="n">
        <v>-7</v>
      </c>
      <c r="D11" s="5" t="n">
        <v>-9</v>
      </c>
      <c r="E11" s="5" t="n">
        <v>-18</v>
      </c>
    </row>
    <row r="12" spans="1:5">
      <c r="A12" s="4" t="s">
        <v>57</v>
      </c>
      <c r="B12" s="5" t="n">
        <v>4</v>
      </c>
      <c r="C12" s="5" t="n">
        <v>10</v>
      </c>
      <c r="D12" s="5" t="n">
        <v>15</v>
      </c>
      <c r="E12" s="5" t="n">
        <v>28</v>
      </c>
    </row>
    <row r="13" spans="1:5">
      <c r="A13" s="4" t="s">
        <v>817</v>
      </c>
    </row>
    <row r="14" spans="1:5">
      <c r="A14" s="3" t="s">
        <v>813</v>
      </c>
    </row>
    <row r="15" spans="1:5">
      <c r="A15" s="4" t="s">
        <v>815</v>
      </c>
      <c r="B15" s="5" t="n">
        <v>0</v>
      </c>
      <c r="C15" s="5" t="n">
        <v>0</v>
      </c>
      <c r="D15" s="5" t="n">
        <v>2</v>
      </c>
      <c r="E15" s="5" t="n">
        <v>0</v>
      </c>
    </row>
    <row r="16" spans="1:5">
      <c r="A16" s="4" t="s">
        <v>57</v>
      </c>
      <c r="B16" s="7" t="n">
        <v>0</v>
      </c>
      <c r="C16" s="7" t="n">
        <v>0</v>
      </c>
      <c r="D16" s="7" t="n">
        <v>2</v>
      </c>
      <c r="E16"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818</v>
      </c>
      <c r="B1" s="2" t="s">
        <v>819</v>
      </c>
      <c r="C1" s="2" t="s">
        <v>820</v>
      </c>
      <c r="D1" s="2" t="s">
        <v>3</v>
      </c>
      <c r="E1" s="2" t="s">
        <v>2</v>
      </c>
      <c r="F1" s="2" t="s">
        <v>29</v>
      </c>
      <c r="G1" s="2" t="s">
        <v>821</v>
      </c>
    </row>
    <row r="2" spans="1:7">
      <c r="A2" s="4" t="s">
        <v>822</v>
      </c>
      <c r="E2" s="7" t="n">
        <v>25</v>
      </c>
    </row>
    <row r="3" spans="1:7">
      <c r="A3" s="4" t="s">
        <v>123</v>
      </c>
    </row>
    <row r="4" spans="1:7">
      <c r="A4" s="3" t="s">
        <v>823</v>
      </c>
    </row>
    <row r="5" spans="1:7">
      <c r="A5" s="4" t="s">
        <v>824</v>
      </c>
      <c r="G5" s="7" t="n">
        <v>1000</v>
      </c>
    </row>
    <row r="6" spans="1:7">
      <c r="A6" s="4" t="s">
        <v>825</v>
      </c>
      <c r="E6" s="7" t="n">
        <v>187</v>
      </c>
    </row>
    <row r="7" spans="1:7">
      <c r="A7" s="4" t="s">
        <v>826</v>
      </c>
      <c r="E7" s="9" t="n">
        <v>4.6</v>
      </c>
    </row>
    <row r="8" spans="1:7">
      <c r="A8" s="4" t="s">
        <v>827</v>
      </c>
      <c r="E8" s="7" t="n">
        <v>813</v>
      </c>
    </row>
    <row r="9" spans="1:7">
      <c r="A9" s="4" t="s">
        <v>135</v>
      </c>
      <c r="E9" s="5" t="n">
        <v>5</v>
      </c>
      <c r="F9" s="5" t="n">
        <v>19</v>
      </c>
    </row>
    <row r="10" spans="1:7">
      <c r="A10" s="4" t="s">
        <v>828</v>
      </c>
    </row>
    <row r="11" spans="1:7">
      <c r="A11" s="3" t="s">
        <v>823</v>
      </c>
    </row>
    <row r="12" spans="1:7">
      <c r="A12" s="4" t="s">
        <v>135</v>
      </c>
      <c r="D12" s="5" t="n">
        <v>1</v>
      </c>
    </row>
    <row r="13" spans="1:7">
      <c r="A13" s="4" t="s">
        <v>829</v>
      </c>
      <c r="D13" s="8" t="n">
        <v>43.53</v>
      </c>
    </row>
    <row r="14" spans="1:7">
      <c r="A14" s="4" t="s">
        <v>830</v>
      </c>
    </row>
    <row r="15" spans="1:7">
      <c r="A15" s="4" t="s">
        <v>822</v>
      </c>
      <c r="B15" s="7" t="n">
        <v>12</v>
      </c>
      <c r="C15" s="7" t="n">
        <v>13</v>
      </c>
    </row>
    <row r="16" spans="1:7">
      <c r="A16" s="4" t="s">
        <v>831</v>
      </c>
      <c r="B16" s="4" t="s">
        <v>832</v>
      </c>
      <c r="C16" s="4" t="s">
        <v>833</v>
      </c>
    </row>
    <row r="17" spans="1:7">
      <c r="A17" s="4" t="s">
        <v>834</v>
      </c>
      <c r="B17" s="4" t="s">
        <v>835</v>
      </c>
      <c r="C17" s="4" t="s">
        <v>836</v>
      </c>
    </row>
    <row r="18" spans="1:7">
      <c r="A18" s="4" t="s">
        <v>837</v>
      </c>
      <c r="B18" s="8" t="n">
        <v>29.38</v>
      </c>
      <c r="C18" s="8" t="n">
        <v>32.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28</v>
      </c>
      <c r="D1" s="2" t="s">
        <v>1</v>
      </c>
    </row>
    <row r="2" spans="1:5">
      <c r="B2" s="2" t="s">
        <v>2</v>
      </c>
      <c r="C2" s="2" t="s">
        <v>29</v>
      </c>
      <c r="D2" s="2" t="s">
        <v>2</v>
      </c>
      <c r="E2" s="2" t="s">
        <v>29</v>
      </c>
    </row>
    <row r="3" spans="1:5">
      <c r="A3" s="3" t="s">
        <v>241</v>
      </c>
    </row>
    <row r="4" spans="1:5">
      <c r="A4" s="4" t="s">
        <v>57</v>
      </c>
      <c r="B4" s="7" t="n">
        <v>147</v>
      </c>
      <c r="C4" s="7" t="n">
        <v>139</v>
      </c>
      <c r="D4" s="7" t="n">
        <v>485</v>
      </c>
      <c r="E4" s="7" t="n">
        <v>425</v>
      </c>
    </row>
    <row r="5" spans="1:5">
      <c r="A5" s="4" t="s">
        <v>58</v>
      </c>
      <c r="B5" s="5" t="n">
        <v>12</v>
      </c>
      <c r="C5" s="5" t="n">
        <v>0</v>
      </c>
      <c r="D5" s="5" t="n">
        <v>25</v>
      </c>
      <c r="E5" s="5" t="n">
        <v>0</v>
      </c>
    </row>
    <row r="6" spans="1:5">
      <c r="A6" s="4" t="s">
        <v>59</v>
      </c>
      <c r="B6" s="7" t="n">
        <v>135</v>
      </c>
      <c r="C6" s="7" t="n">
        <v>139</v>
      </c>
      <c r="D6" s="7" t="n">
        <v>460</v>
      </c>
      <c r="E6" s="7" t="n">
        <v>425</v>
      </c>
    </row>
    <row r="7" spans="1:5">
      <c r="A7" s="3" t="s">
        <v>839</v>
      </c>
    </row>
    <row r="8" spans="1:5">
      <c r="A8" s="4" t="s">
        <v>840</v>
      </c>
      <c r="B8" s="5" t="n">
        <v>273441</v>
      </c>
      <c r="C8" s="5" t="n">
        <v>274362</v>
      </c>
      <c r="D8" s="5" t="n">
        <v>274565</v>
      </c>
      <c r="E8" s="5" t="n">
        <v>278864</v>
      </c>
    </row>
    <row r="9" spans="1:5">
      <c r="A9" s="3" t="s">
        <v>841</v>
      </c>
    </row>
    <row r="10" spans="1:5">
      <c r="A10" s="4" t="s">
        <v>842</v>
      </c>
      <c r="B10" s="5" t="n">
        <v>1134</v>
      </c>
      <c r="C10" s="5" t="n">
        <v>792</v>
      </c>
      <c r="D10" s="5" t="n">
        <v>1029</v>
      </c>
      <c r="E10" s="5" t="n">
        <v>861</v>
      </c>
    </row>
    <row r="11" spans="1:5">
      <c r="A11" s="4" t="s">
        <v>843</v>
      </c>
      <c r="B11" s="5" t="n">
        <v>19</v>
      </c>
      <c r="C11" s="5" t="n">
        <v>318</v>
      </c>
      <c r="D11" s="5" t="n">
        <v>109</v>
      </c>
      <c r="E11" s="5" t="n">
        <v>411</v>
      </c>
    </row>
    <row r="12" spans="1:5">
      <c r="A12" s="4" t="s">
        <v>844</v>
      </c>
      <c r="B12" s="5" t="n">
        <v>274594</v>
      </c>
      <c r="C12" s="5" t="n">
        <v>275472</v>
      </c>
      <c r="D12" s="5" t="n">
        <v>275703</v>
      </c>
      <c r="E12" s="5" t="n">
        <v>280136</v>
      </c>
    </row>
    <row r="13" spans="1:5">
      <c r="A13" s="4" t="s">
        <v>60</v>
      </c>
      <c r="B13" s="8" t="n">
        <v>0.49</v>
      </c>
      <c r="C13" s="8" t="n">
        <v>0.51</v>
      </c>
      <c r="D13" s="8" t="n">
        <v>1.67</v>
      </c>
      <c r="E13" s="8" t="n">
        <v>1.53</v>
      </c>
    </row>
    <row r="14" spans="1:5">
      <c r="A14" s="4" t="s">
        <v>61</v>
      </c>
      <c r="B14" s="8" t="n">
        <v>0.49</v>
      </c>
      <c r="C14" s="8" t="n">
        <v>0.51</v>
      </c>
      <c r="D14" s="8" t="n">
        <v>1.67</v>
      </c>
      <c r="E14" s="8" t="n">
        <v>1.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5</v>
      </c>
      <c r="B1" s="2" t="s">
        <v>1</v>
      </c>
    </row>
    <row r="2" spans="1:3">
      <c r="B2" s="2" t="s">
        <v>2</v>
      </c>
      <c r="C2" s="2" t="s">
        <v>75</v>
      </c>
    </row>
    <row r="3" spans="1:3">
      <c r="A3" s="3" t="s">
        <v>846</v>
      </c>
    </row>
    <row r="4" spans="1:3">
      <c r="A4" s="4" t="s">
        <v>847</v>
      </c>
      <c r="B4" s="7" t="n">
        <v>203000000</v>
      </c>
      <c r="C4" s="7" t="n">
        <v>159000000</v>
      </c>
    </row>
    <row r="5" spans="1:3">
      <c r="A5" s="4" t="s">
        <v>848</v>
      </c>
      <c r="B5" s="5" t="n">
        <v>1221000000</v>
      </c>
      <c r="C5" s="5" t="n">
        <v>1012000000</v>
      </c>
    </row>
    <row r="6" spans="1:3">
      <c r="A6" s="4" t="s">
        <v>849</v>
      </c>
      <c r="B6" s="5" t="n">
        <v>1018000000</v>
      </c>
      <c r="C6" s="5" t="n">
        <v>853000000</v>
      </c>
    </row>
    <row r="7" spans="1:3">
      <c r="A7" s="4" t="s">
        <v>739</v>
      </c>
    </row>
    <row r="8" spans="1:3">
      <c r="A8" s="3" t="s">
        <v>846</v>
      </c>
    </row>
    <row r="9" spans="1:3">
      <c r="A9" s="4" t="s">
        <v>850</v>
      </c>
      <c r="B9" s="5" t="n">
        <v>220000000</v>
      </c>
    </row>
    <row r="10" spans="1:3">
      <c r="A10" s="4" t="s">
        <v>851</v>
      </c>
      <c r="B10" s="7" t="n">
        <v>250000</v>
      </c>
    </row>
    <row r="11" spans="1:3">
      <c r="A11" s="4" t="s">
        <v>852</v>
      </c>
      <c r="B11" s="4" t="s">
        <v>853</v>
      </c>
    </row>
    <row r="12" spans="1:3">
      <c r="A12" s="4" t="s">
        <v>847</v>
      </c>
      <c r="B12" s="7" t="n">
        <v>199000000</v>
      </c>
      <c r="C12" s="5" t="n">
        <v>158000000</v>
      </c>
    </row>
    <row r="13" spans="1:3">
      <c r="A13" s="4" t="s">
        <v>848</v>
      </c>
      <c r="B13" s="5" t="n">
        <v>1179000000</v>
      </c>
      <c r="C13" s="5" t="n">
        <v>969000000</v>
      </c>
    </row>
    <row r="14" spans="1:3">
      <c r="A14" s="4" t="s">
        <v>849</v>
      </c>
      <c r="B14" s="5" t="n">
        <v>980000000</v>
      </c>
      <c r="C14" s="5" t="n">
        <v>811000000</v>
      </c>
    </row>
    <row r="15" spans="1:3">
      <c r="A15" s="4" t="s">
        <v>854</v>
      </c>
    </row>
    <row r="16" spans="1:3">
      <c r="A16" s="3" t="s">
        <v>846</v>
      </c>
    </row>
    <row r="17" spans="1:3">
      <c r="A17" s="4" t="s">
        <v>855</v>
      </c>
      <c r="B17" s="7" t="n">
        <v>1000000</v>
      </c>
    </row>
    <row r="18" spans="1:3">
      <c r="A18" s="4" t="s">
        <v>856</v>
      </c>
      <c r="B18" s="4" t="s">
        <v>857</v>
      </c>
    </row>
    <row r="19" spans="1:3">
      <c r="A19" s="4" t="s">
        <v>847</v>
      </c>
      <c r="B19" s="7" t="n">
        <v>4000000</v>
      </c>
    </row>
    <row r="20" spans="1:3">
      <c r="A20" s="4" t="s">
        <v>848</v>
      </c>
      <c r="B20" s="5" t="n">
        <v>18000000</v>
      </c>
    </row>
    <row r="21" spans="1:3">
      <c r="A21" s="4" t="s">
        <v>849</v>
      </c>
      <c r="B21" s="5" t="n">
        <v>14000000</v>
      </c>
    </row>
    <row r="22" spans="1:3">
      <c r="A22" s="4" t="s">
        <v>858</v>
      </c>
    </row>
    <row r="23" spans="1:3">
      <c r="A23" s="3" t="s">
        <v>846</v>
      </c>
    </row>
    <row r="24" spans="1:3">
      <c r="A24" s="4" t="s">
        <v>847</v>
      </c>
      <c r="C24" s="5" t="n">
        <v>1000000</v>
      </c>
    </row>
    <row r="25" spans="1:3">
      <c r="A25" s="4" t="s">
        <v>848</v>
      </c>
      <c r="C25" s="5" t="n">
        <v>22000000</v>
      </c>
    </row>
    <row r="26" spans="1:3">
      <c r="A26" s="4" t="s">
        <v>849</v>
      </c>
      <c r="C26" s="5" t="n">
        <v>21000000</v>
      </c>
    </row>
    <row r="27" spans="1:3">
      <c r="A27" s="4" t="s">
        <v>859</v>
      </c>
    </row>
    <row r="28" spans="1:3">
      <c r="A28" s="3" t="s">
        <v>846</v>
      </c>
    </row>
    <row r="29" spans="1:3">
      <c r="A29" s="4" t="s">
        <v>847</v>
      </c>
      <c r="B29" s="5" t="n">
        <v>0</v>
      </c>
      <c r="C29" s="5" t="n">
        <v>0</v>
      </c>
    </row>
    <row r="30" spans="1:3">
      <c r="A30" s="4" t="s">
        <v>848</v>
      </c>
      <c r="B30" s="5" t="n">
        <v>24000000</v>
      </c>
      <c r="C30" s="5" t="n">
        <v>21000000</v>
      </c>
    </row>
    <row r="31" spans="1:3">
      <c r="A31" s="4" t="s">
        <v>849</v>
      </c>
      <c r="B31" s="7" t="n">
        <v>24000000</v>
      </c>
      <c r="C31" s="7" t="n">
        <v>21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75</v>
      </c>
    </row>
    <row r="2" spans="1:3">
      <c r="A2" s="3" t="s">
        <v>861</v>
      </c>
    </row>
    <row r="3" spans="1:3">
      <c r="A3" s="4" t="s">
        <v>862</v>
      </c>
      <c r="B3" s="4" t="s">
        <v>863</v>
      </c>
    </row>
    <row r="4" spans="1:3">
      <c r="A4" s="4" t="s">
        <v>864</v>
      </c>
    </row>
    <row r="5" spans="1:3">
      <c r="A5" s="3" t="s">
        <v>865</v>
      </c>
    </row>
    <row r="6" spans="1:3">
      <c r="A6" s="4" t="s">
        <v>866</v>
      </c>
      <c r="B6" s="4" t="s">
        <v>867</v>
      </c>
    </row>
    <row r="7" spans="1:3">
      <c r="A7" s="3" t="s">
        <v>868</v>
      </c>
    </row>
    <row r="8" spans="1:3">
      <c r="A8" s="4" t="s">
        <v>869</v>
      </c>
      <c r="B8" s="4" t="s">
        <v>870</v>
      </c>
    </row>
    <row r="9" spans="1:3">
      <c r="A9" s="3" t="s">
        <v>861</v>
      </c>
    </row>
    <row r="10" spans="1:3">
      <c r="A10" s="4" t="s">
        <v>871</v>
      </c>
      <c r="B10" s="4" t="s">
        <v>857</v>
      </c>
    </row>
    <row r="11" spans="1:3">
      <c r="A11" s="4" t="s">
        <v>872</v>
      </c>
    </row>
    <row r="12" spans="1:3">
      <c r="A12" s="3" t="s">
        <v>873</v>
      </c>
    </row>
    <row r="13" spans="1:3">
      <c r="A13" s="4" t="s">
        <v>874</v>
      </c>
      <c r="B13" s="7" t="n">
        <v>4100</v>
      </c>
      <c r="C13" s="7" t="n">
        <v>3610</v>
      </c>
    </row>
    <row r="14" spans="1:3">
      <c r="A14" s="4" t="s">
        <v>875</v>
      </c>
      <c r="B14" s="4" t="s">
        <v>876</v>
      </c>
      <c r="C14" s="4" t="s">
        <v>877</v>
      </c>
    </row>
    <row r="15" spans="1:3">
      <c r="A15" s="4" t="s">
        <v>878</v>
      </c>
      <c r="B15" s="7" t="n">
        <v>2862</v>
      </c>
      <c r="C15" s="7" t="n">
        <v>2316</v>
      </c>
    </row>
    <row r="16" spans="1:3">
      <c r="A16" s="4" t="s">
        <v>879</v>
      </c>
      <c r="B16" s="4" t="s">
        <v>880</v>
      </c>
      <c r="C16" s="4" t="s">
        <v>880</v>
      </c>
    </row>
    <row r="17" spans="1:3">
      <c r="A17" s="4" t="s">
        <v>881</v>
      </c>
      <c r="B17" s="7" t="n">
        <v>1238</v>
      </c>
      <c r="C17" s="7" t="n">
        <v>1294</v>
      </c>
    </row>
    <row r="18" spans="1:3">
      <c r="A18" s="3" t="s">
        <v>865</v>
      </c>
    </row>
    <row r="19" spans="1:3">
      <c r="A19" s="4" t="s">
        <v>882</v>
      </c>
      <c r="B19" s="7" t="n">
        <v>3818</v>
      </c>
      <c r="C19" s="7" t="n">
        <v>3483</v>
      </c>
    </row>
    <row r="20" spans="1:3">
      <c r="A20" s="4" t="s">
        <v>883</v>
      </c>
      <c r="B20" s="4" t="s">
        <v>884</v>
      </c>
      <c r="C20" s="4" t="s">
        <v>885</v>
      </c>
    </row>
    <row r="21" spans="1:3">
      <c r="A21" s="4" t="s">
        <v>886</v>
      </c>
      <c r="B21" s="7" t="n">
        <v>706</v>
      </c>
      <c r="C21" s="7" t="n">
        <v>612</v>
      </c>
    </row>
    <row r="22" spans="1:3">
      <c r="A22" s="4" t="s">
        <v>866</v>
      </c>
      <c r="B22" s="4" t="s">
        <v>887</v>
      </c>
      <c r="C22" s="4" t="s">
        <v>887</v>
      </c>
    </row>
    <row r="23" spans="1:3">
      <c r="A23" s="4" t="s">
        <v>888</v>
      </c>
      <c r="B23" s="7" t="n">
        <v>3112</v>
      </c>
      <c r="C23" s="7" t="n">
        <v>2871</v>
      </c>
    </row>
    <row r="24" spans="1:3">
      <c r="A24" s="3" t="s">
        <v>868</v>
      </c>
    </row>
    <row r="25" spans="1:3">
      <c r="A25" s="4" t="s">
        <v>889</v>
      </c>
      <c r="B25" s="7" t="n">
        <v>4100</v>
      </c>
      <c r="C25" s="7" t="n">
        <v>3610</v>
      </c>
    </row>
    <row r="26" spans="1:3">
      <c r="A26" s="4" t="s">
        <v>890</v>
      </c>
      <c r="B26" s="4" t="s">
        <v>891</v>
      </c>
      <c r="C26" s="4" t="s">
        <v>892</v>
      </c>
    </row>
    <row r="27" spans="1:3">
      <c r="A27" s="4" t="s">
        <v>893</v>
      </c>
      <c r="B27" s="7" t="n">
        <v>868</v>
      </c>
      <c r="C27" s="7" t="n">
        <v>754</v>
      </c>
    </row>
    <row r="28" spans="1:3">
      <c r="A28" s="4" t="s">
        <v>869</v>
      </c>
      <c r="B28" s="4" t="s">
        <v>857</v>
      </c>
      <c r="C28" s="4" t="s">
        <v>857</v>
      </c>
    </row>
    <row r="29" spans="1:3">
      <c r="A29" s="4" t="s">
        <v>894</v>
      </c>
      <c r="B29" s="7" t="n">
        <v>3232</v>
      </c>
      <c r="C29" s="7" t="n">
        <v>2856</v>
      </c>
    </row>
    <row r="30" spans="1:3">
      <c r="A30" s="3" t="s">
        <v>861</v>
      </c>
    </row>
    <row r="31" spans="1:3">
      <c r="A31" s="4" t="s">
        <v>895</v>
      </c>
      <c r="B31" s="7" t="n">
        <v>4608</v>
      </c>
      <c r="C31" s="7" t="n">
        <v>4148</v>
      </c>
    </row>
    <row r="32" spans="1:3">
      <c r="A32" s="4" t="s">
        <v>896</v>
      </c>
      <c r="B32" s="4" t="s">
        <v>897</v>
      </c>
      <c r="C32" s="4" t="s">
        <v>898</v>
      </c>
    </row>
    <row r="33" spans="1:3">
      <c r="A33" s="4" t="s">
        <v>899</v>
      </c>
      <c r="B33" s="7" t="n">
        <v>1085</v>
      </c>
      <c r="C33" s="7" t="n">
        <v>942</v>
      </c>
    </row>
    <row r="34" spans="1:3">
      <c r="A34" s="4" t="s">
        <v>871</v>
      </c>
      <c r="B34" s="4" t="s">
        <v>900</v>
      </c>
      <c r="C34" s="4" t="s">
        <v>900</v>
      </c>
    </row>
    <row r="35" spans="1:3">
      <c r="A35" s="4" t="s">
        <v>901</v>
      </c>
      <c r="B35" s="7" t="n">
        <v>3523</v>
      </c>
      <c r="C35" s="7" t="n">
        <v>3206</v>
      </c>
    </row>
    <row r="36" spans="1:3">
      <c r="A36" s="4" t="s">
        <v>902</v>
      </c>
    </row>
    <row r="37" spans="1:3">
      <c r="A37" s="3" t="s">
        <v>873</v>
      </c>
    </row>
    <row r="38" spans="1:3">
      <c r="A38" s="4" t="s">
        <v>874</v>
      </c>
      <c r="B38" s="7" t="n">
        <v>3564</v>
      </c>
      <c r="C38" s="7" t="n">
        <v>3132</v>
      </c>
    </row>
    <row r="39" spans="1:3">
      <c r="A39" s="4" t="s">
        <v>875</v>
      </c>
      <c r="B39" s="4" t="s">
        <v>903</v>
      </c>
      <c r="C39" s="4" t="s">
        <v>904</v>
      </c>
    </row>
    <row r="40" spans="1:3">
      <c r="A40" s="4" t="s">
        <v>878</v>
      </c>
      <c r="B40" s="7" t="n">
        <v>2323</v>
      </c>
      <c r="C40" s="7" t="n">
        <v>1786</v>
      </c>
    </row>
    <row r="41" spans="1:3">
      <c r="A41" s="4" t="s">
        <v>879</v>
      </c>
      <c r="B41" s="4" t="s">
        <v>880</v>
      </c>
      <c r="C41" s="4" t="s">
        <v>880</v>
      </c>
    </row>
    <row r="42" spans="1:3">
      <c r="A42" s="4" t="s">
        <v>881</v>
      </c>
      <c r="B42" s="7" t="n">
        <v>1241</v>
      </c>
      <c r="C42" s="7" t="n">
        <v>1346</v>
      </c>
    </row>
    <row r="43" spans="1:3">
      <c r="A43" s="3" t="s">
        <v>865</v>
      </c>
    </row>
    <row r="44" spans="1:3">
      <c r="A44" s="4" t="s">
        <v>882</v>
      </c>
      <c r="B44" s="7" t="n">
        <v>3564</v>
      </c>
      <c r="C44" s="7" t="n">
        <v>3132</v>
      </c>
    </row>
    <row r="45" spans="1:3">
      <c r="A45" s="4" t="s">
        <v>883</v>
      </c>
      <c r="B45" s="4" t="s">
        <v>905</v>
      </c>
      <c r="C45" s="4" t="s">
        <v>892</v>
      </c>
    </row>
    <row r="46" spans="1:3">
      <c r="A46" s="4" t="s">
        <v>886</v>
      </c>
      <c r="B46" s="7" t="n">
        <v>653</v>
      </c>
      <c r="C46" s="7" t="n">
        <v>532</v>
      </c>
    </row>
    <row r="47" spans="1:3">
      <c r="A47" s="4" t="s">
        <v>866</v>
      </c>
      <c r="B47" s="4" t="s">
        <v>887</v>
      </c>
      <c r="C47" s="4" t="s">
        <v>887</v>
      </c>
    </row>
    <row r="48" spans="1:3">
      <c r="A48" s="4" t="s">
        <v>888</v>
      </c>
      <c r="B48" s="7" t="n">
        <v>2911</v>
      </c>
      <c r="C48" s="7" t="n">
        <v>2600</v>
      </c>
    </row>
    <row r="49" spans="1:3">
      <c r="A49" s="3" t="s">
        <v>868</v>
      </c>
    </row>
    <row r="50" spans="1:3">
      <c r="A50" s="4" t="s">
        <v>889</v>
      </c>
      <c r="B50" s="7" t="n">
        <v>3564</v>
      </c>
      <c r="C50" s="7" t="n">
        <v>3132</v>
      </c>
    </row>
    <row r="51" spans="1:3">
      <c r="A51" s="4" t="s">
        <v>890</v>
      </c>
      <c r="B51" s="4" t="s">
        <v>905</v>
      </c>
      <c r="C51" s="4" t="s">
        <v>892</v>
      </c>
    </row>
    <row r="52" spans="1:3">
      <c r="A52" s="4" t="s">
        <v>893</v>
      </c>
      <c r="B52" s="7" t="n">
        <v>803</v>
      </c>
      <c r="C52" s="7" t="n">
        <v>655</v>
      </c>
    </row>
    <row r="53" spans="1:3">
      <c r="A53" s="4" t="s">
        <v>869</v>
      </c>
      <c r="B53" s="4" t="s">
        <v>857</v>
      </c>
      <c r="C53" s="4" t="s">
        <v>857</v>
      </c>
    </row>
    <row r="54" spans="1:3">
      <c r="A54" s="4" t="s">
        <v>894</v>
      </c>
      <c r="B54" s="7" t="n">
        <v>2761</v>
      </c>
      <c r="C54" s="7" t="n">
        <v>2477</v>
      </c>
    </row>
    <row r="55" spans="1:3">
      <c r="A55" s="3" t="s">
        <v>861</v>
      </c>
    </row>
    <row r="56" spans="1:3">
      <c r="A56" s="4" t="s">
        <v>895</v>
      </c>
      <c r="B56" s="7" t="n">
        <v>3658</v>
      </c>
      <c r="C56" s="7" t="n">
        <v>3237</v>
      </c>
    </row>
    <row r="57" spans="1:3">
      <c r="A57" s="4" t="s">
        <v>896</v>
      </c>
      <c r="B57" s="4" t="s">
        <v>906</v>
      </c>
      <c r="C57" s="4" t="s">
        <v>907</v>
      </c>
    </row>
    <row r="58" spans="1:3">
      <c r="A58" s="4" t="s">
        <v>899</v>
      </c>
      <c r="B58" s="7" t="n">
        <v>1004</v>
      </c>
      <c r="C58" s="7" t="n">
        <v>819</v>
      </c>
    </row>
    <row r="59" spans="1:3">
      <c r="A59" s="4" t="s">
        <v>871</v>
      </c>
      <c r="B59" s="4" t="s">
        <v>900</v>
      </c>
      <c r="C59" s="4" t="s">
        <v>900</v>
      </c>
    </row>
    <row r="60" spans="1:3">
      <c r="A60" s="4" t="s">
        <v>901</v>
      </c>
      <c r="B60" s="7" t="n">
        <v>2654</v>
      </c>
      <c r="C60" s="7" t="n">
        <v>24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21"/>
    <col customWidth="1" max="5" min="5" width="24"/>
  </cols>
  <sheetData>
    <row r="1" spans="1:5">
      <c r="A1" s="1" t="s">
        <v>908</v>
      </c>
      <c r="B1" s="2" t="s">
        <v>909</v>
      </c>
      <c r="C1" s="2" t="s">
        <v>910</v>
      </c>
      <c r="D1" s="2" t="s">
        <v>911</v>
      </c>
      <c r="E1" s="2" t="s">
        <v>912</v>
      </c>
    </row>
    <row r="2" spans="1:5">
      <c r="A2" s="3" t="s">
        <v>913</v>
      </c>
    </row>
    <row r="3" spans="1:5">
      <c r="A3" s="4" t="s">
        <v>914</v>
      </c>
      <c r="C3" s="7" t="n">
        <v>115</v>
      </c>
    </row>
    <row r="4" spans="1:5">
      <c r="A4" s="4" t="s">
        <v>915</v>
      </c>
      <c r="C4" s="7" t="n">
        <v>21</v>
      </c>
    </row>
    <row r="5" spans="1:5">
      <c r="A5" s="4" t="s">
        <v>916</v>
      </c>
      <c r="C5" s="4" t="s">
        <v>917</v>
      </c>
    </row>
    <row r="6" spans="1:5">
      <c r="A6" s="4" t="s">
        <v>918</v>
      </c>
      <c r="C6" s="5" t="n">
        <v>1000</v>
      </c>
    </row>
    <row r="7" spans="1:5">
      <c r="A7" s="4" t="s">
        <v>919</v>
      </c>
      <c r="C7" s="7" t="n">
        <v>416</v>
      </c>
    </row>
    <row r="8" spans="1:5">
      <c r="A8" s="4" t="s">
        <v>920</v>
      </c>
    </row>
    <row r="9" spans="1:5">
      <c r="A9" s="3" t="s">
        <v>913</v>
      </c>
    </row>
    <row r="10" spans="1:5">
      <c r="A10" s="4" t="s">
        <v>921</v>
      </c>
      <c r="D10" s="7" t="n">
        <v>1</v>
      </c>
    </row>
    <row r="11" spans="1:5">
      <c r="A11" s="4" t="s">
        <v>922</v>
      </c>
    </row>
    <row r="12" spans="1:5">
      <c r="A12" s="3" t="s">
        <v>913</v>
      </c>
    </row>
    <row r="13" spans="1:5">
      <c r="A13" s="4" t="s">
        <v>923</v>
      </c>
      <c r="B13" s="5" t="n">
        <v>2</v>
      </c>
    </row>
    <row r="14" spans="1:5">
      <c r="A14" s="4" t="s">
        <v>924</v>
      </c>
    </row>
    <row r="15" spans="1:5">
      <c r="A15" s="3" t="s">
        <v>913</v>
      </c>
    </row>
    <row r="16" spans="1:5">
      <c r="A16" s="4" t="s">
        <v>925</v>
      </c>
      <c r="E16"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6</v>
      </c>
      <c r="B1" s="2" t="s">
        <v>1</v>
      </c>
    </row>
    <row r="2" spans="1:4">
      <c r="B2" s="2" t="s">
        <v>2</v>
      </c>
      <c r="D2" s="2" t="s">
        <v>29</v>
      </c>
    </row>
    <row r="3" spans="1:4">
      <c r="A3" s="3" t="s">
        <v>147</v>
      </c>
    </row>
    <row r="4" spans="1:4">
      <c r="A4" s="4" t="s">
        <v>57</v>
      </c>
      <c r="B4" s="7" t="n">
        <v>485</v>
      </c>
      <c r="D4" s="7" t="n">
        <v>425</v>
      </c>
    </row>
    <row r="5" spans="1:4">
      <c r="A5" s="3" t="s">
        <v>148</v>
      </c>
    </row>
    <row r="6" spans="1:4">
      <c r="A6" s="4" t="s">
        <v>40</v>
      </c>
      <c r="B6" s="5" t="n">
        <v>-142</v>
      </c>
      <c r="D6" s="5" t="n">
        <v>-131</v>
      </c>
    </row>
    <row r="7" spans="1:4">
      <c r="A7" s="4" t="s">
        <v>149</v>
      </c>
      <c r="B7" s="5" t="n">
        <v>192</v>
      </c>
      <c r="D7" s="5" t="n">
        <v>174</v>
      </c>
    </row>
    <row r="8" spans="1:4">
      <c r="A8" s="4" t="s">
        <v>36</v>
      </c>
      <c r="B8" s="5" t="n">
        <v>-23</v>
      </c>
      <c r="D8" s="5" t="n">
        <v>-34</v>
      </c>
    </row>
    <row r="9" spans="1:4">
      <c r="A9" s="4" t="s">
        <v>52</v>
      </c>
      <c r="B9" s="5" t="n">
        <v>9</v>
      </c>
      <c r="D9" s="5" t="n">
        <v>0</v>
      </c>
    </row>
    <row r="10" spans="1:4">
      <c r="A10" s="4" t="s">
        <v>138</v>
      </c>
      <c r="B10" s="5" t="n">
        <v>32</v>
      </c>
      <c r="D10" s="5" t="n">
        <v>21</v>
      </c>
    </row>
    <row r="11" spans="1:4">
      <c r="A11" s="4" t="s">
        <v>150</v>
      </c>
      <c r="B11" s="5" t="n">
        <v>288</v>
      </c>
      <c r="D11" s="5" t="n">
        <v>190</v>
      </c>
    </row>
    <row r="12" spans="1:4">
      <c r="A12" s="4" t="s">
        <v>151</v>
      </c>
      <c r="B12" s="5" t="n">
        <v>-5</v>
      </c>
      <c r="D12" s="5" t="n">
        <v>-4</v>
      </c>
    </row>
    <row r="13" spans="1:4">
      <c r="A13" s="3" t="s">
        <v>152</v>
      </c>
    </row>
    <row r="14" spans="1:4">
      <c r="A14" s="4" t="s">
        <v>153</v>
      </c>
      <c r="B14" s="5" t="n">
        <v>764</v>
      </c>
      <c r="D14" s="5" t="n">
        <v>-1101</v>
      </c>
    </row>
    <row r="15" spans="1:4">
      <c r="A15" s="4" t="s">
        <v>154</v>
      </c>
      <c r="B15" s="5" t="n">
        <v>-63</v>
      </c>
      <c r="D15" s="5" t="n">
        <v>-591</v>
      </c>
    </row>
    <row r="16" spans="1:4">
      <c r="A16" s="4" t="s">
        <v>155</v>
      </c>
      <c r="B16" s="5" t="n">
        <v>-1804</v>
      </c>
      <c r="D16" s="5" t="n">
        <v>846</v>
      </c>
    </row>
    <row r="17" spans="1:4">
      <c r="A17" s="4" t="s">
        <v>156</v>
      </c>
      <c r="B17" s="5" t="n">
        <v>-16</v>
      </c>
      <c r="D17" s="5" t="n">
        <v>27</v>
      </c>
    </row>
    <row r="18" spans="1:4">
      <c r="A18" s="4" t="s">
        <v>157</v>
      </c>
      <c r="B18" s="5" t="n">
        <v>409</v>
      </c>
      <c r="D18" s="5" t="n">
        <v>-349</v>
      </c>
    </row>
    <row r="19" spans="1:4">
      <c r="A19" s="4" t="s">
        <v>158</v>
      </c>
      <c r="B19" s="5" t="n">
        <v>557</v>
      </c>
      <c r="D19" s="5" t="n">
        <v>1283</v>
      </c>
    </row>
    <row r="20" spans="1:4">
      <c r="A20" s="4" t="s">
        <v>159</v>
      </c>
      <c r="B20" s="5" t="n">
        <v>-25</v>
      </c>
      <c r="D20" s="5" t="n">
        <v>-11</v>
      </c>
    </row>
    <row r="21" spans="1:4">
      <c r="A21" s="4" t="s">
        <v>160</v>
      </c>
      <c r="B21" s="5" t="n">
        <v>658</v>
      </c>
      <c r="D21" s="5" t="n">
        <v>745</v>
      </c>
    </row>
    <row r="22" spans="1:4">
      <c r="A22" s="3" t="s">
        <v>161</v>
      </c>
    </row>
    <row r="23" spans="1:4">
      <c r="A23" s="4" t="s">
        <v>162</v>
      </c>
      <c r="B23" s="5" t="n">
        <v>-7520</v>
      </c>
      <c r="D23" s="5" t="n">
        <v>-4490</v>
      </c>
    </row>
    <row r="24" spans="1:4">
      <c r="A24" s="4" t="s">
        <v>163</v>
      </c>
      <c r="B24" s="5" t="n">
        <v>1238</v>
      </c>
      <c r="D24" s="5" t="n">
        <v>2494</v>
      </c>
    </row>
    <row r="25" spans="1:4">
      <c r="A25" s="4" t="s">
        <v>164</v>
      </c>
      <c r="B25" s="5" t="n">
        <v>1146</v>
      </c>
      <c r="D25" s="5" t="n">
        <v>1111</v>
      </c>
    </row>
    <row r="26" spans="1:4">
      <c r="A26" s="4" t="s">
        <v>165</v>
      </c>
      <c r="B26" s="5" t="n">
        <v>-9087</v>
      </c>
      <c r="D26" s="5" t="n">
        <v>-4221</v>
      </c>
    </row>
    <row r="27" spans="1:4">
      <c r="A27" s="4" t="s">
        <v>166</v>
      </c>
      <c r="B27" s="5" t="n">
        <v>1881</v>
      </c>
      <c r="D27" s="5" t="n">
        <v>1476</v>
      </c>
    </row>
    <row r="28" spans="1:4">
      <c r="A28" s="4" t="s">
        <v>167</v>
      </c>
      <c r="B28" s="5" t="n">
        <v>40</v>
      </c>
      <c r="D28" s="5" t="n">
        <v>0</v>
      </c>
    </row>
    <row r="29" spans="1:4">
      <c r="A29" s="4" t="s">
        <v>168</v>
      </c>
      <c r="B29" s="5" t="n">
        <v>793</v>
      </c>
      <c r="D29" s="5" t="n">
        <v>888</v>
      </c>
    </row>
    <row r="30" spans="1:4">
      <c r="A30" s="4" t="s">
        <v>169</v>
      </c>
      <c r="B30" s="5" t="n">
        <v>-77</v>
      </c>
      <c r="D30" s="5" t="n">
        <v>-51</v>
      </c>
    </row>
    <row r="31" spans="1:4">
      <c r="A31" s="4" t="s">
        <v>170</v>
      </c>
      <c r="B31" s="5" t="n">
        <v>25</v>
      </c>
      <c r="D31" s="5" t="n">
        <v>15</v>
      </c>
    </row>
    <row r="32" spans="1:4">
      <c r="A32" s="4" t="s">
        <v>171</v>
      </c>
      <c r="B32" s="5" t="n">
        <v>0</v>
      </c>
      <c r="D32" s="5" t="n">
        <v>-723</v>
      </c>
    </row>
    <row r="33" spans="1:4">
      <c r="A33" s="4" t="s">
        <v>172</v>
      </c>
      <c r="B33" s="5" t="n">
        <v>54</v>
      </c>
      <c r="D33" s="5" t="n">
        <v>-107</v>
      </c>
    </row>
    <row r="34" spans="1:4">
      <c r="A34" s="4" t="s">
        <v>151</v>
      </c>
      <c r="B34" s="5" t="n">
        <v>-23</v>
      </c>
      <c r="D34" s="5" t="n">
        <v>3</v>
      </c>
    </row>
    <row r="35" spans="1:4">
      <c r="A35" s="4" t="s">
        <v>173</v>
      </c>
      <c r="B35" s="5" t="n">
        <v>-11530</v>
      </c>
      <c r="D35" s="5" t="n">
        <v>-3605</v>
      </c>
    </row>
    <row r="36" spans="1:4">
      <c r="A36" s="3" t="s">
        <v>174</v>
      </c>
    </row>
    <row r="37" spans="1:4">
      <c r="A37" s="4" t="s">
        <v>175</v>
      </c>
      <c r="B37" s="5" t="n">
        <v>9861</v>
      </c>
      <c r="D37" s="5" t="n">
        <v>2252</v>
      </c>
    </row>
    <row r="38" spans="1:4">
      <c r="A38" s="4" t="s">
        <v>58</v>
      </c>
      <c r="B38" s="5" t="n">
        <v>-25</v>
      </c>
      <c r="D38" s="5" t="n">
        <v>0</v>
      </c>
    </row>
    <row r="39" spans="1:4">
      <c r="A39" s="4" t="s">
        <v>176</v>
      </c>
      <c r="B39" s="5" t="n">
        <v>0</v>
      </c>
      <c r="D39" s="5" t="n">
        <v>-82</v>
      </c>
    </row>
    <row r="40" spans="1:4">
      <c r="A40" s="4" t="s">
        <v>177</v>
      </c>
      <c r="B40" s="5" t="n">
        <v>1150</v>
      </c>
      <c r="D40" s="5" t="n">
        <v>0</v>
      </c>
    </row>
    <row r="41" spans="1:4">
      <c r="A41" s="4" t="s">
        <v>178</v>
      </c>
      <c r="B41" s="5" t="n">
        <v>-950</v>
      </c>
      <c r="D41" s="5" t="n">
        <v>0</v>
      </c>
    </row>
    <row r="42" spans="1:4">
      <c r="A42" s="4" t="s">
        <v>179</v>
      </c>
      <c r="B42" s="5" t="n">
        <v>999</v>
      </c>
      <c r="D42" s="5" t="n">
        <v>0</v>
      </c>
    </row>
    <row r="43" spans="1:4">
      <c r="A43" s="4" t="s">
        <v>180</v>
      </c>
      <c r="B43" s="5" t="n">
        <v>-1000</v>
      </c>
      <c r="D43" s="5" t="n">
        <v>0</v>
      </c>
    </row>
    <row r="44" spans="1:4">
      <c r="A44" s="4" t="s">
        <v>181</v>
      </c>
      <c r="B44" s="5" t="n">
        <v>0</v>
      </c>
      <c r="D44" s="5" t="n">
        <v>400</v>
      </c>
    </row>
    <row r="45" spans="1:4">
      <c r="A45" s="4" t="s">
        <v>134</v>
      </c>
      <c r="B45" s="5" t="n">
        <v>-187</v>
      </c>
      <c r="D45" s="5" t="n">
        <v>-452</v>
      </c>
    </row>
    <row r="46" spans="1:4">
      <c r="A46" s="4" t="s">
        <v>151</v>
      </c>
      <c r="B46" s="5" t="n">
        <v>-30</v>
      </c>
      <c r="D46" s="5" t="n">
        <v>-24</v>
      </c>
    </row>
    <row r="47" spans="1:4">
      <c r="A47" s="4" t="s">
        <v>182</v>
      </c>
      <c r="B47" s="5" t="n">
        <v>9818</v>
      </c>
      <c r="D47" s="5" t="n">
        <v>2094</v>
      </c>
    </row>
    <row r="48" spans="1:4">
      <c r="A48" s="4" t="s">
        <v>183</v>
      </c>
      <c r="B48" s="5" t="n">
        <v>-1054</v>
      </c>
      <c r="D48" s="5" t="n">
        <v>-766</v>
      </c>
    </row>
    <row r="49" spans="1:4">
      <c r="A49" s="4" t="s">
        <v>184</v>
      </c>
      <c r="B49" s="5" t="n">
        <v>1950</v>
      </c>
      <c r="D49" s="5" t="n">
        <v>2233</v>
      </c>
    </row>
    <row r="50" spans="1:4">
      <c r="A50" s="4" t="s">
        <v>185</v>
      </c>
      <c r="B50" s="5" t="n">
        <v>896</v>
      </c>
      <c r="D50" s="5" t="n">
        <v>1467</v>
      </c>
    </row>
    <row r="51" spans="1:4">
      <c r="A51" s="3" t="s">
        <v>186</v>
      </c>
    </row>
    <row r="52" spans="1:4">
      <c r="A52" s="4" t="s">
        <v>187</v>
      </c>
      <c r="B52" s="5" t="n">
        <v>117</v>
      </c>
      <c r="C52" s="4" t="s">
        <v>188</v>
      </c>
      <c r="D52" s="5" t="n">
        <v>58</v>
      </c>
    </row>
    <row r="53" spans="1:4">
      <c r="A53" s="4" t="s">
        <v>189</v>
      </c>
      <c r="B53" s="5" t="n">
        <v>6</v>
      </c>
      <c r="D53" s="5" t="n">
        <v>6</v>
      </c>
    </row>
    <row r="54" spans="1:4">
      <c r="A54" s="3" t="s">
        <v>190</v>
      </c>
    </row>
    <row r="55" spans="1:4">
      <c r="A55" s="4" t="s">
        <v>191</v>
      </c>
      <c r="B55" s="5" t="n">
        <v>40</v>
      </c>
      <c r="D55" s="5" t="n">
        <v>0</v>
      </c>
    </row>
    <row r="56" spans="1:4">
      <c r="A56" s="4" t="s">
        <v>192</v>
      </c>
      <c r="B56" s="5" t="n">
        <v>23</v>
      </c>
      <c r="D56" s="5" t="n">
        <v>23</v>
      </c>
    </row>
    <row r="57" spans="1:4">
      <c r="A57" s="4" t="s">
        <v>193</v>
      </c>
      <c r="B57" s="5" t="n">
        <v>3</v>
      </c>
      <c r="D57" s="5" t="n">
        <v>5</v>
      </c>
    </row>
    <row r="58" spans="1:4">
      <c r="A58" s="4" t="s">
        <v>194</v>
      </c>
      <c r="B58" s="5" t="n">
        <v>0</v>
      </c>
      <c r="D58" s="7" t="n">
        <v>492</v>
      </c>
    </row>
    <row r="59" spans="1:4">
      <c r="A59" s="4" t="s">
        <v>195</v>
      </c>
      <c r="B59" s="7" t="n">
        <v>49</v>
      </c>
    </row>
    <row r="60" spans="1:4"/>
    <row r="61" spans="1:4">
      <c r="A61" s="4" t="s">
        <v>188</v>
      </c>
      <c r="B61" s="4" t="s">
        <v>196</v>
      </c>
    </row>
  </sheetData>
  <mergeCells count="5">
    <mergeCell ref="A1:A2"/>
    <mergeCell ref="B1:D1"/>
    <mergeCell ref="B2:C2"/>
    <mergeCell ref="A60:D60"/>
    <mergeCell ref="B61:D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926</v>
      </c>
      <c r="B1" s="2" t="s">
        <v>927</v>
      </c>
    </row>
    <row r="2" spans="1:2">
      <c r="A2" s="4" t="s">
        <v>928</v>
      </c>
    </row>
    <row r="3" spans="1:2">
      <c r="A3" s="3" t="s">
        <v>929</v>
      </c>
    </row>
    <row r="4" spans="1:2">
      <c r="A4" s="4" t="s">
        <v>930</v>
      </c>
      <c r="B4" s="7" t="n">
        <v>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6:52Z</dcterms:created>
  <dcterms:modified xmlns:dcterms="http://purl.org/dc/terms/" xmlns:xsi="http://www.w3.org/2001/XMLSchema-instance" xsi:type="dcterms:W3CDTF">2017-11-02T16:06:52Z</dcterms:modified>
</cp:coreProperties>
</file>